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ybersecurity Risk Management, " sheetId="6" state="visible" r:id="rId6"/>
    <sheet xmlns:r="http://schemas.openxmlformats.org/officeDocument/2006/relationships" name="Insider Trading Policies and Pr" sheetId="7" state="visible" r:id="rId7"/>
    <sheet xmlns:r="http://schemas.openxmlformats.org/officeDocument/2006/relationships" name="Corporate Information" sheetId="8" state="visible" r:id="rId8"/>
    <sheet xmlns:r="http://schemas.openxmlformats.org/officeDocument/2006/relationships" name="Basis of Preparation and Materi" sheetId="9" state="visible" r:id="rId9"/>
    <sheet xmlns:r="http://schemas.openxmlformats.org/officeDocument/2006/relationships" name="IFRS Pronouncement" sheetId="10" state="visible" r:id="rId10"/>
    <sheet xmlns:r="http://schemas.openxmlformats.org/officeDocument/2006/relationships" name="Royalties, Streaming and Other " sheetId="11" state="visible" r:id="rId11"/>
    <sheet xmlns:r="http://schemas.openxmlformats.org/officeDocument/2006/relationships" name="Long-term investments" sheetId="12" state="visible" r:id="rId12"/>
    <sheet xmlns:r="http://schemas.openxmlformats.org/officeDocument/2006/relationships" name="Gold-linked Loan" sheetId="13" state="visible" r:id="rId13"/>
    <sheet xmlns:r="http://schemas.openxmlformats.org/officeDocument/2006/relationships" name="Bank loan" sheetId="14" state="visible" r:id="rId14"/>
    <sheet xmlns:r="http://schemas.openxmlformats.org/officeDocument/2006/relationships" name="Convertible Debentures" sheetId="15" state="visible" r:id="rId15"/>
    <sheet xmlns:r="http://schemas.openxmlformats.org/officeDocument/2006/relationships" name="Embedded Derivative"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Revenue" sheetId="19" state="visible" r:id="rId19"/>
    <sheet xmlns:r="http://schemas.openxmlformats.org/officeDocument/2006/relationships" name="General and administrative expe" sheetId="20" state="visible" r:id="rId20"/>
    <sheet xmlns:r="http://schemas.openxmlformats.org/officeDocument/2006/relationships" name="Finance Costs" sheetId="21" state="visible" r:id="rId21"/>
    <sheet xmlns:r="http://schemas.openxmlformats.org/officeDocument/2006/relationships" name="Financial instruments" sheetId="22" state="visible" r:id="rId22"/>
    <sheet xmlns:r="http://schemas.openxmlformats.org/officeDocument/2006/relationships" name="Related party transactions" sheetId="23" state="visible" r:id="rId23"/>
    <sheet xmlns:r="http://schemas.openxmlformats.org/officeDocument/2006/relationships" name="Operating segments" sheetId="24" state="visible" r:id="rId24"/>
    <sheet xmlns:r="http://schemas.openxmlformats.org/officeDocument/2006/relationships" name="Subsequent events" sheetId="25" state="visible" r:id="rId25"/>
    <sheet xmlns:r="http://schemas.openxmlformats.org/officeDocument/2006/relationships" name="Basis of Preparation and Mate_2" sheetId="26" state="visible" r:id="rId26"/>
    <sheet xmlns:r="http://schemas.openxmlformats.org/officeDocument/2006/relationships" name="Basis of Preparation and Mate_3" sheetId="27" state="visible" r:id="rId27"/>
    <sheet xmlns:r="http://schemas.openxmlformats.org/officeDocument/2006/relationships" name="Royalties, Streaming and Othe_2" sheetId="28" state="visible" r:id="rId28"/>
    <sheet xmlns:r="http://schemas.openxmlformats.org/officeDocument/2006/relationships" name="Bank loan (Tables)" sheetId="29" state="visible" r:id="rId29"/>
    <sheet xmlns:r="http://schemas.openxmlformats.org/officeDocument/2006/relationships" name="Convertible debentures (Tables)" sheetId="30" state="visible" r:id="rId30"/>
    <sheet xmlns:r="http://schemas.openxmlformats.org/officeDocument/2006/relationships" name="Embedded Derivatives (Tables)" sheetId="31" state="visible" r:id="rId31"/>
    <sheet xmlns:r="http://schemas.openxmlformats.org/officeDocument/2006/relationships" name="Income taxes (Tables)" sheetId="32" state="visible" r:id="rId32"/>
    <sheet xmlns:r="http://schemas.openxmlformats.org/officeDocument/2006/relationships" name="Equity (Tables)" sheetId="33" state="visible" r:id="rId33"/>
    <sheet xmlns:r="http://schemas.openxmlformats.org/officeDocument/2006/relationships" name="Revenue (Tables)" sheetId="34" state="visible" r:id="rId34"/>
    <sheet xmlns:r="http://schemas.openxmlformats.org/officeDocument/2006/relationships" name="General and Administrative Ex_2" sheetId="35" state="visible" r:id="rId35"/>
    <sheet xmlns:r="http://schemas.openxmlformats.org/officeDocument/2006/relationships" name="Finance Costs (Tables)" sheetId="36" state="visible" r:id="rId36"/>
    <sheet xmlns:r="http://schemas.openxmlformats.org/officeDocument/2006/relationships" name="Financial instruments (Tables)" sheetId="37" state="visible" r:id="rId37"/>
    <sheet xmlns:r="http://schemas.openxmlformats.org/officeDocument/2006/relationships" name="Related party transactions (Tab" sheetId="38" state="visible" r:id="rId38"/>
    <sheet xmlns:r="http://schemas.openxmlformats.org/officeDocument/2006/relationships" name="Operating segment (Tables)" sheetId="39" state="visible" r:id="rId39"/>
    <sheet xmlns:r="http://schemas.openxmlformats.org/officeDocument/2006/relationships" name="Summary of Gold Royalty Corp. a" sheetId="40" state="visible" r:id="rId40"/>
    <sheet xmlns:r="http://schemas.openxmlformats.org/officeDocument/2006/relationships" name="Summary of Financial Instrument" sheetId="41" state="visible" r:id="rId41"/>
    <sheet xmlns:r="http://schemas.openxmlformats.org/officeDocument/2006/relationships" name="Basis of preparation and Mate_4" sheetId="42" state="visible" r:id="rId42"/>
    <sheet xmlns:r="http://schemas.openxmlformats.org/officeDocument/2006/relationships" name="Summary of Short-term investmen" sheetId="43" state="visible" r:id="rId43"/>
    <sheet xmlns:r="http://schemas.openxmlformats.org/officeDocument/2006/relationships" name="Schedule of Royalties, Streamin" sheetId="44" state="visible" r:id="rId44"/>
    <sheet xmlns:r="http://schemas.openxmlformats.org/officeDocument/2006/relationships" name="Royalties, Streaming and Othe_3" sheetId="45" state="visible" r:id="rId45"/>
    <sheet xmlns:r="http://schemas.openxmlformats.org/officeDocument/2006/relationships" name="Summary of Selected Royalties a" sheetId="46" state="visible" r:id="rId46"/>
    <sheet xmlns:r="http://schemas.openxmlformats.org/officeDocument/2006/relationships" name="Long-term investments (Details " sheetId="47" state="visible" r:id="rId47"/>
    <sheet xmlns:r="http://schemas.openxmlformats.org/officeDocument/2006/relationships" name="Gold-linked Loan (Details Narra" sheetId="48" state="visible" r:id="rId48"/>
    <sheet xmlns:r="http://schemas.openxmlformats.org/officeDocument/2006/relationships" name="Gold-linked Loan - Summary Of M" sheetId="49" state="visible" r:id="rId49"/>
    <sheet xmlns:r="http://schemas.openxmlformats.org/officeDocument/2006/relationships" name="Bank loan (Details Narrative)" sheetId="50" state="visible" r:id="rId50"/>
    <sheet xmlns:r="http://schemas.openxmlformats.org/officeDocument/2006/relationships" name="Bank loan - Schedule of Movemen" sheetId="51" state="visible" r:id="rId51"/>
    <sheet xmlns:r="http://schemas.openxmlformats.org/officeDocument/2006/relationships" name="Summary of Movement in Derivati" sheetId="52" state="visible" r:id="rId52"/>
    <sheet xmlns:r="http://schemas.openxmlformats.org/officeDocument/2006/relationships" name="Convertible Debentures (Details" sheetId="53" state="visible" r:id="rId53"/>
    <sheet xmlns:r="http://schemas.openxmlformats.org/officeDocument/2006/relationships" name="Schedule of Movement of Debentu" sheetId="54" state="visible" r:id="rId54"/>
    <sheet xmlns:r="http://schemas.openxmlformats.org/officeDocument/2006/relationships" name="Embedded Derivatives (Details N" sheetId="55" state="visible" r:id="rId55"/>
    <sheet xmlns:r="http://schemas.openxmlformats.org/officeDocument/2006/relationships" name="Embedded Derivatives - Schedule" sheetId="56" state="visible" r:id="rId56"/>
    <sheet xmlns:r="http://schemas.openxmlformats.org/officeDocument/2006/relationships" name="Summary of Reconciliation of Pr" sheetId="57" state="visible" r:id="rId57"/>
    <sheet xmlns:r="http://schemas.openxmlformats.org/officeDocument/2006/relationships" name="Components of Deferred Income T" sheetId="58" state="visible" r:id="rId58"/>
    <sheet xmlns:r="http://schemas.openxmlformats.org/officeDocument/2006/relationships" name="Summary of Deductible Temporary" sheetId="59" state="visible" r:id="rId59"/>
    <sheet xmlns:r="http://schemas.openxmlformats.org/officeDocument/2006/relationships" name="Income taxes (Details Narrative" sheetId="60" state="visible" r:id="rId60"/>
    <sheet xmlns:r="http://schemas.openxmlformats.org/officeDocument/2006/relationships" name="Equity (Details Narrative)" sheetId="61" state="visible" r:id="rId61"/>
    <sheet xmlns:r="http://schemas.openxmlformats.org/officeDocument/2006/relationships" name="Movements of RSUs (Details)" sheetId="62" state="visible" r:id="rId62"/>
    <sheet xmlns:r="http://schemas.openxmlformats.org/officeDocument/2006/relationships" name="Summary of Warrants and Share O" sheetId="63" state="visible" r:id="rId63"/>
    <sheet xmlns:r="http://schemas.openxmlformats.org/officeDocument/2006/relationships" name="Summary of Share Options Activi" sheetId="64" state="visible" r:id="rId64"/>
    <sheet xmlns:r="http://schemas.openxmlformats.org/officeDocument/2006/relationships" name="Summary of Fair Value Assumptio" sheetId="65" state="visible" r:id="rId65"/>
    <sheet xmlns:r="http://schemas.openxmlformats.org/officeDocument/2006/relationships" name="Summary of Range of Options Out" sheetId="66" state="visible" r:id="rId66"/>
    <sheet xmlns:r="http://schemas.openxmlformats.org/officeDocument/2006/relationships" name="Revenue - Schedule of Revenue (" sheetId="67" state="visible" r:id="rId67"/>
    <sheet xmlns:r="http://schemas.openxmlformats.org/officeDocument/2006/relationships" name="Revenue (Details Narrative)" sheetId="68" state="visible" r:id="rId68"/>
    <sheet xmlns:r="http://schemas.openxmlformats.org/officeDocument/2006/relationships" name="General and Administrative Ex_3" sheetId="69" state="visible" r:id="rId69"/>
    <sheet xmlns:r="http://schemas.openxmlformats.org/officeDocument/2006/relationships" name="General and Administrative Ex_4" sheetId="70" state="visible" r:id="rId70"/>
    <sheet xmlns:r="http://schemas.openxmlformats.org/officeDocument/2006/relationships" name="Finance Costs - Schedule of Fin" sheetId="71" state="visible" r:id="rId71"/>
    <sheet xmlns:r="http://schemas.openxmlformats.org/officeDocument/2006/relationships" name="Financial Instruments - Summary" sheetId="72" state="visible" r:id="rId72"/>
    <sheet xmlns:r="http://schemas.openxmlformats.org/officeDocument/2006/relationships" name="Financial instruments (Details " sheetId="73" state="visible" r:id="rId73"/>
    <sheet xmlns:r="http://schemas.openxmlformats.org/officeDocument/2006/relationships" name="Financial instruments - Schedul" sheetId="74" state="visible" r:id="rId74"/>
    <sheet xmlns:r="http://schemas.openxmlformats.org/officeDocument/2006/relationships" name="Related party transactions (Det" sheetId="75" state="visible" r:id="rId75"/>
    <sheet xmlns:r="http://schemas.openxmlformats.org/officeDocument/2006/relationships" name="Related party transactions - Su" sheetId="76" state="visible" r:id="rId76"/>
    <sheet xmlns:r="http://schemas.openxmlformats.org/officeDocument/2006/relationships" name="Operating segment - Summary of " sheetId="77" state="visible" r:id="rId77"/>
    <sheet xmlns:r="http://schemas.openxmlformats.org/officeDocument/2006/relationships" name="Operating segment - Summary o_2"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Securities Act File Number</t>
        </is>
      </c>
      <c r="B14" s="4" t="inlineStr">
        <is>
          <t>001-40099</t>
        </is>
      </c>
    </row>
    <row r="15">
      <c r="A15" s="4" t="inlineStr">
        <is>
          <t>Entity Registrant Name</t>
        </is>
      </c>
      <c r="B15" s="4" t="inlineStr">
        <is>
          <t>Gold Royalty Corp.</t>
        </is>
      </c>
    </row>
    <row r="16">
      <c r="A16" s="4" t="inlineStr">
        <is>
          <t>Entity Central Index Key</t>
        </is>
      </c>
      <c r="B16" s="4" t="inlineStr">
        <is>
          <t>0001834026</t>
        </is>
      </c>
    </row>
    <row r="17">
      <c r="A17" s="4" t="inlineStr">
        <is>
          <t>Entity Incorporation, State or Country Code</t>
        </is>
      </c>
      <c r="B17" s="4" t="inlineStr">
        <is>
          <t>Z4</t>
        </is>
      </c>
    </row>
    <row r="18">
      <c r="A18" s="4" t="inlineStr">
        <is>
          <t>Entity Address, Address Line One</t>
        </is>
      </c>
      <c r="B18" s="4" t="inlineStr">
        <is>
          <t>1188 West Georgia Street</t>
        </is>
      </c>
    </row>
    <row r="19">
      <c r="A19" s="4" t="inlineStr">
        <is>
          <t>Entity Address, Address Line Two</t>
        </is>
      </c>
      <c r="B19" s="4" t="inlineStr">
        <is>
          <t>Suite 1830</t>
        </is>
      </c>
    </row>
    <row r="20">
      <c r="A20" s="4" t="inlineStr">
        <is>
          <t>Entity Address, City or Town</t>
        </is>
      </c>
      <c r="B20" s="4" t="inlineStr">
        <is>
          <t>Vancouver</t>
        </is>
      </c>
    </row>
    <row r="21">
      <c r="A21" s="4" t="inlineStr">
        <is>
          <t>Entity Address, State or Province</t>
        </is>
      </c>
      <c r="B21" s="4" t="inlineStr">
        <is>
          <t>BC</t>
        </is>
      </c>
    </row>
    <row r="22">
      <c r="A22" s="4" t="inlineStr">
        <is>
          <t>Entity Address, Country</t>
        </is>
      </c>
      <c r="B22" s="4" t="inlineStr">
        <is>
          <t>CA</t>
        </is>
      </c>
    </row>
    <row r="23">
      <c r="A23" s="4" t="inlineStr">
        <is>
          <t>Entity Address, Postal Zip Code</t>
        </is>
      </c>
      <c r="B23" s="4" t="inlineStr">
        <is>
          <t>V6E 4A2</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Document Financial Statement Error Correction [Flag]</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Entity Common Stock, Shares Outstanding</t>
        </is>
      </c>
      <c r="B35" s="5" t="n">
        <v>170205124</v>
      </c>
    </row>
    <row r="36">
      <c r="A36" s="4" t="inlineStr">
        <is>
          <t>Auditor Name</t>
        </is>
      </c>
      <c r="B36" s="4" t="inlineStr">
        <is>
          <t>PricewaterhouseCoopers LLP</t>
        </is>
      </c>
    </row>
    <row r="37">
      <c r="A37" s="4" t="inlineStr">
        <is>
          <t>Auditor Firm ID</t>
        </is>
      </c>
      <c r="B37" s="4" t="inlineStr">
        <is>
          <t>271</t>
        </is>
      </c>
    </row>
    <row r="38">
      <c r="A38" s="4" t="inlineStr">
        <is>
          <t>Auditor Location</t>
        </is>
      </c>
      <c r="B38" s="4" t="inlineStr">
        <is>
          <t>Vancouver, Canada</t>
        </is>
      </c>
    </row>
    <row r="39">
      <c r="A39" s="4" t="inlineStr">
        <is>
          <t>Auditor Opinion</t>
        </is>
      </c>
      <c r="B39" s="4" t="inlineStr">
        <is>
          <t>Opinion on the Financial Statements We have audited the accompanying consolidated statements of financial position of Gold Royalty Corp. and its subsidiaries (the “Company”) as of December 31, 2024 and 2023, and the related consolidated statements of loss and comprehensive loss, of changes in equity and of cash flows for the years ended December 31, 2024 and 2023, for the three-month period ended December 31, 2022, and for the year ended September 30, 2022, including the related notes (collectively referred to as the consolidated financial statements). In our opinion, the consolidated financial statements present fairly, in all material respects, the financial position of the Company as of December 31, 2024 and 2023, and its financial performance and its cash flows for the years ended December 31, 2024 and 2023, for the three-month period ended December 31, 2022, and for the year ended September 30, 2022 in conformity with IFRS Accounting Standards as issued by the International Accounting Standards Board.</t>
        </is>
      </c>
    </row>
    <row r="40">
      <c r="A40" s="4" t="inlineStr">
        <is>
          <t>Common Shares Without Par Value [Member]</t>
        </is>
      </c>
      <c r="B40" s="4" t="inlineStr">
        <is>
          <t xml:space="preserve"> </t>
        </is>
      </c>
    </row>
    <row r="41">
      <c r="A41" s="3" t="inlineStr">
        <is>
          <t>Entity Addresses [Line Items]</t>
        </is>
      </c>
      <c r="B41" s="4" t="inlineStr">
        <is>
          <t xml:space="preserve"> </t>
        </is>
      </c>
    </row>
    <row r="42">
      <c r="A42" s="4" t="inlineStr">
        <is>
          <t>Title of 12(b) Security</t>
        </is>
      </c>
      <c r="B42" s="4" t="inlineStr">
        <is>
          <t>Common Shares, without par value</t>
        </is>
      </c>
    </row>
    <row r="43">
      <c r="A43" s="4" t="inlineStr">
        <is>
          <t>Trading Symbol</t>
        </is>
      </c>
      <c r="B43" s="4" t="inlineStr">
        <is>
          <t>GROY</t>
        </is>
      </c>
    </row>
    <row r="44">
      <c r="A44" s="4" t="inlineStr">
        <is>
          <t>Security Exchange Name</t>
        </is>
      </c>
      <c r="B44" s="4" t="inlineStr">
        <is>
          <t>NYSE</t>
        </is>
      </c>
    </row>
    <row r="45">
      <c r="A45" s="4" t="inlineStr">
        <is>
          <t>Warrants To Purchase Common Shares [Member]</t>
        </is>
      </c>
      <c r="B45" s="4" t="inlineStr">
        <is>
          <t xml:space="preserve"> </t>
        </is>
      </c>
    </row>
    <row r="46">
      <c r="A46" s="3" t="inlineStr">
        <is>
          <t>Entity Addresses [Line Items]</t>
        </is>
      </c>
      <c r="B46" s="4" t="inlineStr">
        <is>
          <t xml:space="preserve"> </t>
        </is>
      </c>
    </row>
    <row r="47">
      <c r="A47" s="4" t="inlineStr">
        <is>
          <t>Title of 12(b) Security</t>
        </is>
      </c>
      <c r="B47" s="4" t="inlineStr">
        <is>
          <t>Warrants to purchase Common Shares</t>
        </is>
      </c>
    </row>
    <row r="48">
      <c r="A48" s="4" t="inlineStr">
        <is>
          <t>Trading Symbol</t>
        </is>
      </c>
      <c r="B48" s="4" t="inlineStr">
        <is>
          <t>GROY-WT</t>
        </is>
      </c>
    </row>
    <row r="49">
      <c r="A49" s="4" t="inlineStr">
        <is>
          <t>Security Exchange Name</t>
        </is>
      </c>
      <c r="B49" s="4" t="inlineStr">
        <is>
          <t>NYSE</t>
        </is>
      </c>
    </row>
    <row r="50">
      <c r="A50" s="4" t="inlineStr">
        <is>
          <t>Business Contact [Member]</t>
        </is>
      </c>
      <c r="B50" s="4" t="inlineStr">
        <is>
          <t xml:space="preserve"> </t>
        </is>
      </c>
    </row>
    <row r="51">
      <c r="A51" s="3" t="inlineStr">
        <is>
          <t>Entity Addresses [Line Items]</t>
        </is>
      </c>
      <c r="B51" s="4" t="inlineStr">
        <is>
          <t xml:space="preserve"> </t>
        </is>
      </c>
    </row>
    <row r="52">
      <c r="A52" s="4" t="inlineStr">
        <is>
          <t>Entity Address, Address Line One</t>
        </is>
      </c>
      <c r="B52" s="4" t="inlineStr">
        <is>
          <t>1188 West Georgia Street</t>
        </is>
      </c>
    </row>
    <row r="53">
      <c r="A53" s="4" t="inlineStr">
        <is>
          <t>Entity Address, Address Line Two</t>
        </is>
      </c>
      <c r="B53" s="4" t="inlineStr">
        <is>
          <t>Suite 1830</t>
        </is>
      </c>
    </row>
    <row r="54">
      <c r="A54" s="4" t="inlineStr">
        <is>
          <t>Entity Address, City or Town</t>
        </is>
      </c>
      <c r="B54" s="4" t="inlineStr">
        <is>
          <t>Vancouver</t>
        </is>
      </c>
    </row>
    <row r="55">
      <c r="A55" s="4" t="inlineStr">
        <is>
          <t>Entity Address, State or Province</t>
        </is>
      </c>
      <c r="B55" s="4" t="inlineStr">
        <is>
          <t>BC</t>
        </is>
      </c>
    </row>
    <row r="56">
      <c r="A56" s="4" t="inlineStr">
        <is>
          <t>Entity Address, Postal Zip Code</t>
        </is>
      </c>
      <c r="B56" s="4" t="inlineStr">
        <is>
          <t>V6E 4A2</t>
        </is>
      </c>
    </row>
    <row r="57">
      <c r="A57" s="4" t="inlineStr">
        <is>
          <t>City Area Code</t>
        </is>
      </c>
      <c r="B57" s="4" t="inlineStr">
        <is>
          <t>604</t>
        </is>
      </c>
    </row>
    <row r="58">
      <c r="A58" s="4" t="inlineStr">
        <is>
          <t>Local Phone Number</t>
        </is>
      </c>
      <c r="B58" s="4" t="inlineStr">
        <is>
          <t>396-3066</t>
        </is>
      </c>
    </row>
    <row r="59">
      <c r="A59" s="4" t="inlineStr">
        <is>
          <t>Contact Personnel Name</t>
        </is>
      </c>
      <c r="B59" s="4" t="inlineStr">
        <is>
          <t>Andrew Gubbel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FRS Pronouncement</t>
        </is>
      </c>
      <c r="B1" s="2" t="inlineStr">
        <is>
          <t>12 Months Ended</t>
        </is>
      </c>
    </row>
    <row r="2">
      <c r="B2" s="2" t="inlineStr">
        <is>
          <t>Dec. 31, 2024</t>
        </is>
      </c>
    </row>
    <row r="3">
      <c r="A3" s="3" t="inlineStr">
        <is>
          <t>Disclosure of expected impact of initial application of new standards or interpretations [abstract]</t>
        </is>
      </c>
      <c r="B3" s="4" t="inlineStr">
        <is>
          <t xml:space="preserve"> </t>
        </is>
      </c>
    </row>
    <row r="4">
      <c r="A4" s="4" t="inlineStr">
        <is>
          <t>IFRS Pronouncement</t>
        </is>
      </c>
      <c r="B4" s="4" t="inlineStr">
        <is>
          <t>3. IFRS Pronouncement 3.1 Amendments to IFRS 9 and IFRS 7 – Amendments to the Classification and Measurement of Financial Instruments In May 2024, the IASB issued Amendments to the Classification and Measurement of Financial Instruments (Amendments to IFRS 9 and IFRS 7). These amendments updated classification and measurement requirements in IFRS 9 Financial Instruments and related disclosure requirements in IFRS 7 Financial Instruments: Disclosures . The IASB clarified the recognition and derecognition date of certain financial assets and liabilities, and amended the requirements related to settling financial liabilities using an electronic payment system. It also clarified how to assess the contractual cash flow characteristics of financial assets in determining whether they meet the solely payments of principal and interest criterion, including financial assets that have environmental, social and corporate governance (ESG)-linked features and other similar contingent features. The IASB added disclosure requirements for financial instruments with contingent features that do not relate directly to basic lending risks and costs and amended disclosures relating to equity instruments designated at fair value through other comprehensive income. The amendments are effective for annual periods beginning on or after January 1, 2026, with early application permitted. Management is currently assessing the effect of these amendments on our financial statements. 3.2 IFRS 18 – Presentation and Disclosure in Financial Statements In April 2024, the IASB issued IFRS 18 Presentation and Disclosure of Financial Statements (IFRS 18), which replaces IAS 1, Presentation of Financial Statements. IFRS 18 introduces a specified structure for the income statement by requiring income and expenses to be presented into the three defined categories of operating, investing and financing, and by specifying certain defined totals and subtotals. Where company-specific measures related to the income statement are provided, IFRS 18 requires companies to disclose explanations around these measures, which are referred to as management-defined performance measures. IFRS 18 also provides additional guidance on principles of aggregation and disaggregation which apply to the primary financial statements and the notes. IFRS 18 will not affect the recognition and measurement of items in the financial statements, nor will it affect which items are classified in other comprehensive income and how these items are classified. The standard is effective for reporting periods beginning on or after January 1, 2027, including for interim financial statements. Retrospective application is required, and early application is permitted. Management is currently assessing the effect of this new standard on our financial statements. 3.3 Amendments to IAS 1 – Presentation of Financial Statements In October 2022, the IASB issued amendments to IAS 1 Presentation of Financial Statements titled Non-current Liabilities with Covenants. These amendments seek to improve the information that an entity provides when its right to defer settlement of a liability is subject to compliance with covenants within 12 months after the reporting period. These amendments to IAS 1 override and incorporate the previous amendments, Classification of Liabilities as Current or Non-current, issued in January 2020, which clarified that liabilities are classified as either current or non-current depending on the rights that exist at the end of the reporting period. Liabilities should be classified as non-current if a company has a substantive right to defer settlement for at least 12 months at the end of the reporting period. The amendments were effective for annual periods beginning on or after January 1, 2024, and adoption of these amendments did not have an effe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oyalties, Streaming and Other Mineral Interests</t>
        </is>
      </c>
      <c r="B1" s="2" t="inlineStr">
        <is>
          <t>12 Months Ended</t>
        </is>
      </c>
    </row>
    <row r="2">
      <c r="B2" s="2" t="inlineStr">
        <is>
          <t>Dec. 31, 2024</t>
        </is>
      </c>
    </row>
    <row r="3">
      <c r="A3" s="3" t="inlineStr">
        <is>
          <t>Disclosure of Royalties, streaming and other mineral interests [Abstract]</t>
        </is>
      </c>
      <c r="B3" s="4" t="inlineStr">
        <is>
          <t xml:space="preserve"> </t>
        </is>
      </c>
    </row>
    <row r="4">
      <c r="A4" s="4" t="inlineStr">
        <is>
          <t>Royalties, Streaming and Other Mineral Interests</t>
        </is>
      </c>
      <c r="B4" s="4" t="inlineStr">
        <is>
          <t>4. Royalties, streaming and other mineral interests
Streams on Production Stage Assets Royalties on Production Stage Assets Royalties on Development Stage Assets Royalties on Exploration and Resource Stage Assets Other mineral interests Total
Balance at December 31, 2022 — 310,656 122,422 215,326 19,100 667,504
Additions — 7,369 21,250 1,152 — 29,771
Disposal — — — — ( 322 ) ( 322 )
Depletion — ( 943 ) — — — ( 943 )
Land agreement proceeds — — — — ( 1,909 ) ( 1,909 )
Impairments — ( 8,752 ) — ( 13,627 ) — ( 22,379 )
Balance at December 31, 2023 — 308,330 143,672 202,851 16,869 671,722
Additions 50,884 — — — 153 51,037
Disposal — — — — ( 112 ) ( 112 )
Depletion ( 314 ) ( 2,890 ) — — — ( 3,204 )
Land agreement proceeds — — — — ( 1,663 ) ( 1,663 )
Transfers — 16,132 ( 16,132 ) — — —
Balance at December 31, 2024 50,570 321,572 127,540 202,851 15,247 717,780 4. Royalties, streaming and other mineral interests (continued) During the year ended December 31, 2024 , IAMGOLD's Côté Gold Mine commenced production, and its carrying value of $ 16,132 was transferred from royalties on development stage assets to royalties on production stage assets. Vareš Copper Stream On June 4, 2024, the Company completed the acquisition from OMF Fund III (Cr) Ltd., an entity managed by Orion Mine Finance Management LP of a copper stream (" Vareš Copper Stream ") on the Vareš Mine, operated by a subsidiary of Adriatic Metals plc located in Bosnia and Herzegovina. The Company paid $ 50,000 , consisting of $ 45,000 satisfied in cash and $ 5,000 satisfied by issuing 2,906,977 GRC shares. The Vareš Copper Stream applies to 100 % of copper production from the mining area over the Rupice deposit. The Vareš Copper Stream has associated ongoing payments required to be made by the Company equal to 30 % of the LME spot copper price, with the effective payable copper fixed at 24.5 %. The ongoing payments during the year ended December 31, 2024 were $ 268 . Transaction costs amounting to $ 884 were recorded as part of the carrying value of the Vareš Copper Stream. Other Mineral Interests On June 18, 2024, the Company acquired mining claims located in Nye County, Nevada for $ 112 . All of these claims were disposed of on June 20, 2024 for proceeds of $ 112 . The Company also retained 2 % net smelter return (" NSR ") on these claims. Land Agreement Proceeds During the year ended December 31, 2024, the Company received land agreement proceeds that were credited against other mineral interests, which related to its royalty generator model of $ 1,663 (2023: $ 1,909 ). Summary Of Select Royalties and Stream The following is a summary of select royalties and a stream owned by the Company as of December 31, 2024:
Asset Interest Jurisdiction
Streams on Production Stage Assets:
Vareš Mine 100% Copper Stream Bosnia and Herzegovina
Royalties on Production Stage Assets:
Borden Mine (1) 0.5% NSR Ontario, Canada
Canadian Malartic Property (open pit) (1) 2.0% – 3.0% NSR Québec, Canada
Cozamin Mine (1) 1.0% NSR Zacatecas, Mexico
Côté Gold Mine (1) 0.75% NSR Ontario, Canada
Granite Creek 10% Net Profit Interest (" NPI ") Nevada, USA
Royalties on Development Stage Assets:
Canadian Malartic - Odyssey Project (1) (underground) 3.0% NSR Québec, Canada
Borborema Project 2.0% NSR Rio Grande do Norte, Brazil
REN - Carlin Mines 1.5% NSR Nevada, USA
REN - Carlin Mines (NPI) 3.5% NPI Nevada, USA
Royalties on Exploration and Resource Stage Assets:
Fenelon Gold Project 2.0% NSR Québec, Canada
South Railroad Project (1) 0.44% NSR Nevada, USA
Tonopah West 3.0% NSR Nevada, USA
County Line 3.0% NSR Nevada, USA Note: (1) Royalty applies to only a portion of the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vestments</t>
        </is>
      </c>
      <c r="B1" s="2" t="inlineStr">
        <is>
          <t>12 Months Ended</t>
        </is>
      </c>
    </row>
    <row r="2">
      <c r="B2" s="2" t="inlineStr">
        <is>
          <t>Dec. 31, 2024</t>
        </is>
      </c>
    </row>
    <row r="3">
      <c r="A3" s="3" t="inlineStr">
        <is>
          <t>Disclosure Of Investments Other Than Investments Accounted For Using Equity Method [Abstract]</t>
        </is>
      </c>
      <c r="B3" s="4" t="inlineStr">
        <is>
          <t xml:space="preserve"> </t>
        </is>
      </c>
    </row>
    <row r="4">
      <c r="A4" s="4" t="inlineStr">
        <is>
          <t>Long-term investments</t>
        </is>
      </c>
      <c r="B4" s="4" t="inlineStr">
        <is>
          <t>. Long-term investment As at December 31, 2024, the Company held a long-term investment of $ 1,390 (C$ 2 million) (2023: $ 1,587 (C$ 2 million)) representing a 12.5 % equity interest in Prospector Royalty Corp. (" PRC "), a private company providing preferred access to a proprietary and digitized royalty database. The arrangement includes a royalty referral and granting opportunities to acquire certain royalties identified by PR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old-linked Loan</t>
        </is>
      </c>
      <c r="B1" s="2" t="inlineStr">
        <is>
          <t>12 Months Ended</t>
        </is>
      </c>
    </row>
    <row r="2">
      <c r="B2" s="2" t="inlineStr">
        <is>
          <t>Dec. 31, 2024</t>
        </is>
      </c>
    </row>
    <row r="3">
      <c r="A3" s="3" t="inlineStr">
        <is>
          <t>Disclosure of Detailed Information About Gold-linked Loan [Abstract]</t>
        </is>
      </c>
      <c r="B3" s="4" t="inlineStr">
        <is>
          <t xml:space="preserve"> </t>
        </is>
      </c>
    </row>
    <row r="4">
      <c r="A4" s="4" t="inlineStr">
        <is>
          <t>Gold-linked Loan</t>
        </is>
      </c>
      <c r="B4" s="4" t="inlineStr">
        <is>
          <t>6. Gold-linked loan On December 19, 2023 (the " Advance Date "), the Company entered into a definitive agreement with Borborema Inc. (the " Borrower "), providing the Borrower with project financing for its Borborema Project of $ 10,000 . The loan is secured against certain assets of the Borrower, and bears interest at 110 ounces of gold per quarter, and is payable through cash settlement or physical delivery of gold. The Borrower has the option to prepay the loan with all interest accrued and unpaid after 24 months following the Advance Date. The Borrower will have the option to elect its choice of payment (the " Prepayment Option "). The loan is classified as a financial asset and measured at fair value through profit or loss in accordance with IFRS 9 Financial Instruments . The Prepayment Option has been accounted for as part of the fair value of the loan in accordance with IFRS 9 Financial Instruments . The fair value of the loan is remeasured on the reporting date and the change in fair value is recognized in the consolidated statements of comprehensive loss. As at December 31, 2024, the fair value of the loan has been estimated using a discounted cash-flow approach based on the following assumptions: risk-free interest rate of 4.04 % (2023: 3.53 % ), calibrated credit spread of 2.95 % (2023: 3.48 % ), estimated long-term gold price of $ 2,148 (2023: $ 1,712 ) per ounce and expected volatility of gold of 14.88 % (2023: 14.25 % ). The Company recorded a fair value gain on the loan of $ 1,681 (2023: $ 172 ) in change in fair value of gold-linked loan in the consolidated statements of comprehensive loss for the year ended December 31, 2024.
($)
Investment in gold-linked loan 10,000
Interest income credited against gold-linked loan ( 33 )
Change in fair value during the year 172
Balance at December 31, 2023 10,139
Interest income credited against gold-linked loan ( 1,081 )
Change in fair value during the year 1,681
Balance at December 31, 2024 10,7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t>
        </is>
      </c>
      <c r="B1" s="2" t="inlineStr">
        <is>
          <t>12 Months Ended</t>
        </is>
      </c>
    </row>
    <row r="2">
      <c r="B2" s="2" t="inlineStr">
        <is>
          <t>Dec. 31, 2024</t>
        </is>
      </c>
    </row>
    <row r="3">
      <c r="A3" s="3" t="inlineStr">
        <is>
          <t>Borrowings [abstract]</t>
        </is>
      </c>
      <c r="B3" s="4" t="inlineStr">
        <is>
          <t xml:space="preserve"> </t>
        </is>
      </c>
    </row>
    <row r="4">
      <c r="A4" s="4" t="inlineStr">
        <is>
          <t>Bank loan</t>
        </is>
      </c>
      <c r="B4" s="4" t="inlineStr">
        <is>
          <t>7. Bank loan On January 24, 2022, the Company secured a $ 10,000 revolving credit facility (the " Credit Facility ") with the Bank of Montreal, that includes an accordion feature providing for an additional $ 15,000 of availability (the " Accordion "), subject to certain conditions. The Credit Facility, secured by the Company's assets, is for general corporate use, acquisitions, and investments subject to certain limitations. Interest rates for amounts drawn are based on the U.S. dollar Base Rate plus 3.00 % per annum or Adjusted Term SOFR plus 4.00 % per annum. Undrawn amounts incur a standby fee of 0.90 % per annum. On February 8, 2022, and February 24, 2022, the Company drew down $ 3,000 and $ 7,000 , respectively. On September 14, 2022, the Company extended the maturity date of the Credit Facility with Bank of Montreal from March 31, 2023 to March 31, 2025 . On February 10, 2023, the Company expanded the Credit Facility to $ 20,000 with an additional $ 15,000 accordion option. On February 17, 2023, the Company drew down $ 10,287 from the expanded Credit Facility to settle the earlier drawdown and transaction costs. On August 30, 2023, the Credit Facility was increased to $ 25,000 with a $ 10,000 accordion option. On August 24, 2023, the Company drew $ 7,500 to acquire the Cozamin royalty and settled it on December 15, 2023. On March 1, 2024, the Company extended the maturity date of the Credit Facility to March 31, 2027 . On June 4, 2024, the Company expanded the Credit Facility to $ 30,000 with an accordion feature providing for an additional $ 5,000 of availability, subject to certain additional conditions and drew $ 15,000 to acquire the Vareš Copper Stream. The outstanding principal balance as of December 31, 2024, was $ 25,287 . The following outlines the movement of the bank loan from December 31, 2022, to December 31, 2024:
($)
Balance at December 31, 2022 9,448
Additional draw-down 17,787
Repayment ( 17,500 )
Less: transaction costs and fees ( 418 )
Modification adjustment 249
Interest expense 1,584
Interest paid ( 1,119 )
Balance at December 31, 2023 10,031
Additional draw-down 15,000
Less: transaction costs and fees ( 376 )
Modification adjustment ( 310 )
Interest expense 2,053
Interest paid ( 1,478 )
Balance at December 31, 2024 24,9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s</t>
        </is>
      </c>
      <c r="B1" s="2" t="inlineStr">
        <is>
          <t>12 Months Ended</t>
        </is>
      </c>
    </row>
    <row r="2">
      <c r="B2" s="2" t="inlineStr">
        <is>
          <t>Dec. 31, 2024</t>
        </is>
      </c>
    </row>
    <row r="3">
      <c r="A3" s="3" t="inlineStr">
        <is>
          <t>Debt instruments held [abstract]</t>
        </is>
      </c>
      <c r="B3" s="4" t="inlineStr">
        <is>
          <t xml:space="preserve"> </t>
        </is>
      </c>
    </row>
    <row r="4">
      <c r="A4" s="4" t="inlineStr">
        <is>
          <t>Convertible Debentures</t>
        </is>
      </c>
      <c r="B4" s="4" t="inlineStr">
        <is>
          <t>8. Convertible debentures On December 15, 2023, the Company completed a private placement of $ 40,000 aggregate principal amount of unsecured convertible debentures (the " Debentures ") with Queen's Road Capital Investment Ltd. (" QRC ") and Taurus Mining Royalty Fund L.P., a fund managed by Taurus Funds Management Pte Limited (collectively, the " Holders "). The Debentures are unsecured and bear interest at 10 % per annum over a 5 -year term, interest is payable 70 % in cash and 30 % in GRC Shares issuable at a price equal to the 20-day volume-weighted average trading price calculated at each interest payment date. The Company identified the Debentures as compound financial instruments. In accordance with IFRS 9 Financial Instruments and IAS 32 Financial Instruments: Presentation , the liability component excluding the Redemption Option (the " Host Contract ") are classified as debt instruments and are measured at amortized cost. The Company will be entitled to redeem the Debentures at par within a period of fourteen days from the third anniversary of the date of the issuance of the Debentures. Should the Company exercise its right to redeem the Debentures during this period, the Holders are entitled to convert all of the outstanding Debentures into GRC Shares at a conversion price of US$ 1.73 (the " Redemption Option "). The Redemption Option is identified as an embedded derivative in accordance with IFRS 9 Financial Instruments and estimated at $ 1,951 on the issuance (Note 9). The Debentures will be convertible at the holder's option into GRC Shares at a conversion price of $ 1.90 (the " Conversion Option "). As the number of GRC Shares to be issued under the Conversion Option is determined as the converted amount of the Debentures divided by the fixed conversion price of $ 1.90 , the Conversion Option was accounted for separately as equity instruments in accordance with IAS 32 Financial Instruments: Presentation . The Conversion Option was recognized at the residual amount after deducting from the fair value of the instrument as a whole the amount separately determined for the liability component, in accordance with IFRS 9 Financial Instruments . On the issuance date, the principal of $ 23,471 was allocated to the Host Contract, $ 1,951 was allocated to the Redemption Option as an embedded derivative (Note 9) and the residual value of $ 14,578 was allocated to the Conversion Option as equity. A deferred tax liability of $ 2,309 related to the taxable temporary difference arising from the equity portion of the Debentures was recognized as an offset in equity. The Company incurred transaction costs and fees of $ 1,481 for the issuance of the Debentures, of which $ 943 was allocated as a reduction to the liability portion and the residual value of $ 538 was allocated as reduction to the Conversion Option as equity. The following outlines the movement of the Debentures from December 15, 2023, to December 31, 2024:
($)
Face value of the Debentures issued on December 15, 2023 40,000
Less: Transaction costs and fees ( 943 )
Less: Redemption Option classified as an embedded derivative (Note 9) ( 1,951 )
Less: Equity component of convertible debentures issued for cash ( 14,578 )
Finance costs 235
Balance at December 31, 2023 22,763
Finance costs 5,968
Interest paid ( 3,833 )
Balance at December 31, 2024 24,8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bedded Derivative</t>
        </is>
      </c>
      <c r="B1" s="2" t="inlineStr">
        <is>
          <t>12 Months Ended</t>
        </is>
      </c>
    </row>
    <row r="2">
      <c r="B2" s="2" t="inlineStr">
        <is>
          <t>Dec. 31, 2024</t>
        </is>
      </c>
    </row>
    <row r="3">
      <c r="A3" s="3" t="inlineStr">
        <is>
          <t>Disclosure Of Embedded Derivatives [Abstract]</t>
        </is>
      </c>
      <c r="B3" s="4" t="inlineStr">
        <is>
          <t xml:space="preserve"> </t>
        </is>
      </c>
    </row>
    <row r="4">
      <c r="A4" s="4" t="inlineStr">
        <is>
          <t>Embedded Derivative</t>
        </is>
      </c>
      <c r="B4" s="4" t="inlineStr">
        <is>
          <t>9. Embedded derivative The embedded derivative related to the Debentures (Note 8) was valued upon initial recognition at fair value of $ 1,951 . At each reporting date, the change in fair value of the embedded derivatives is recognized in the consolidated statements of comprehensive loss. The following outlines the movement of the embedded derivatives from December 15, 2023, to December 31, 2024:
($)
Fair value of embedded derivative on December 15, 2023 1,951
Change in fair value during the year ( 30 )
Balance at December 31, 2023 1,921
Change in fair value during the year ( 612 )
Balance at December 31, 2024 1,309 As at December 31, 2024, the fair value of the embedded derivative has been estimated using the White Hull one factor model based on the following assumptions: share price of $ 1.21 (2023: $ 1.47 ), calibrated credit spread of 23.08 % (2023: 23.36 % ), expected interest rate volatility of 0.85 % (2023: 1.24 % ) and mean reversion constant of 8.58 % (2023: 0.00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4</t>
        </is>
      </c>
    </row>
    <row r="3">
      <c r="A3" s="3" t="inlineStr">
        <is>
          <t>Disclosure Of Income Tax [Abstract]</t>
        </is>
      </c>
      <c r="B3" s="4" t="inlineStr">
        <is>
          <t xml:space="preserve"> </t>
        </is>
      </c>
    </row>
    <row r="4">
      <c r="A4" s="4" t="inlineStr">
        <is>
          <t>Income taxes</t>
        </is>
      </c>
      <c r="B4" s="4" t="inlineStr">
        <is>
          <t>10. Income taxes The Company had no assessable profit for the years ended December 31, 2024 , and 2023, three months ended December 31, 2022 and the year ended September 30, 2022. A reconciliation of the provision for income taxes computed at the combined Canadian federal and provincial statutory rate to the provision for income taxes as shown in the statements of comprehensive loss is as follows:
For the year ended For the year ended For the three For the year ended
($) ($) ($) ($)
Net loss before income taxes ( 9,385 ) ( 32,889 ) ( 2,639 ) ( 17,361 )
Canadian federal and provincial income tax rates 27 % 27 % 27 % 27 %
Income tax recovery based on Canadian federal and provincial income tax rates ( 2,534 ) ( 8,880 ) ( 713 ) ( 4,687 )
Reconciling items:
Difference in foreign tax rates 1,865 792 12 210
Change in deferred tax assets not recognized ( 6,331 ) 1,319 ( 52 ) 3,282
Share-based compensation 631 758 291 849
Non-taxable dividends — ( 2 ) ( 5 ) ( 106 )
Fair value change in warrant liability — ( 36 ) ( 79 ) ( 1,080 )
Tax rate difference on fair value change in short-term investments 1 ( 2 ) ( 137 ) 12
Permanent difference and others 394 ( 82 ) 248 1,505
( 5,974 ) ( 6,133 ) ( 435 ) ( 15 ) The significant components of deferred income tax assets and liabilities were as follows:
December 31, 2024 December 31, 2023
($) ($)
Deferred tax assets and (liabilities):
Non-capital losses 8,187 4,902
Capital losses — 32
Financing fees 2,175 1,685
Other deferred tax assets 928 691
Restricted interest and financing expenses 1,138 —
Royalties, streaming and other mineral interests ( 132,009 ) ( 133,582 )
Gold-linked loan — ( 19 )
Convertible debentures ( 4,242 ) ( 4,717 )
Other deferred tax liabilities ( 222 ) ( 206 )
( 124,045 ) ( 131,214 ) At December 31, 2024, and 2023, deductible temporary differences for which no deferred tax assets are recognized are below:
December 31, 2024 December 31, 2023
($) ($)
Deducted temporary differences not recognized:
Non-capital losses 936 14,490
Capital losses 937 495
Royalties, streaming and other mineral interests — 9,553
Short-term investments 333 2,065
Other deferred tax assets 471 1,696
2,677 28,299 10. Income taxes (continued) The deferred tax assets have not been recognized in the consolidated financial statements, as the Company does not consider it probable that those assets will be realized in the future. As of December 31, 2024, the Company had Canadian net operating loss carryforwards of $ 33,641 which expires between 2040 and 2044. As of December 31, 2024, there are U.S. net operating loss carryforwards of $ 3,495 , of which $ 1,260 expires between 2034 and 2037 and the remainder may be carried forward indefinitely. As of December 31, 2024, there are Mexican net operating loss carryforwards of $ 621 which may be carried forward ten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t>
        </is>
      </c>
      <c r="B1" s="2" t="inlineStr">
        <is>
          <t>12 Months Ended</t>
        </is>
      </c>
    </row>
    <row r="2">
      <c r="B2" s="2" t="inlineStr">
        <is>
          <t>Dec. 31, 2024</t>
        </is>
      </c>
    </row>
    <row r="3">
      <c r="A3" s="3" t="inlineStr">
        <is>
          <t>Disclosure Of Issued Capital [Abstract]</t>
        </is>
      </c>
      <c r="B3" s="4" t="inlineStr">
        <is>
          <t xml:space="preserve"> </t>
        </is>
      </c>
    </row>
    <row r="4">
      <c r="A4" s="4" t="inlineStr">
        <is>
          <t>Equity</t>
        </is>
      </c>
      <c r="B4" s="4" t="inlineStr">
        <is>
          <t>11. Equity 11.1 Common Shares The authorized share capital of the Company consists of an unlimited number of common shares and an unlimited number of preferred shares issuable in series without par value. On October 12, 2021, the Company issued 120,000 GRC Shares with a fair value of $ 626 to service providers as compensation for the expanded scope of digital marketing services for a contract term ending on June 27, 2022. $ 626 was recognized as share-based compensation expense for the year ended September 30, 2022. On November 5, 2021, the Company completed its acquisitions of Golden Valley Mines and Royalties Ltd. and Abitibi Royalties Inc. by issuing an aggregate of 61,104,200 GRC Shares with a fair value of $ 296,966 . On March 1, 2022, the Company issued 207,449 GRC Shares to acquire a royalty on a portion of the Côté Gold Project. In addition, on May 25, 2022, the Company issued an additional 50,000 GRC Shares to third parties in connection with certain acknowledgement in connection with the transaction. On March 22, 2022 and May 19, 2022, the Company issued 39,435 GRC Shares with fair value of $ 148 to service providers for the provision of marketing services. The Company amortized the prepaid fee over the term of the agreement and recognized $ 148 as share-based compensation expense for the year ended September 30, 2022. On July 5, 2022, the Company issued 56,757 GRC Shares with fair value of $ 124 to service providers for the provision of marketing services. The Company amortized the prepaid service fee over the term of the agreement and recognized $ 61 , $ 32 and $ 31 as share-based compensation expense for the year ended December 31, 2023, the three months ended December 31, 2022, and the year ended September 30, 2022, respectively. On September 27, 2022, the Company issued 9,393,681 GRC Shares to acquire a portfolio of royalties from Nevada Gold Mines LLC. During the year ended September 30, 2022, the Company issued 402,938 GRC Shares in exchange for the exercise of 1,644,649 warrants to purchase GRC Shares that were issued to the holders of the warrants of Ely Gold Royalties Inc. (" Ely Warrants ") and received gross proceeds of $ 856 . During the year ended December 31, 2023, the Company issued 162,967 GRC shares in satisfaction of the dividend reinvestment plan and 496,785 GRC Shares to acquire a portfolio of royalties from SOQUEM. On June 4, 2024, the Company issued 2,906,977 GRC Shares in satisfaction of the acquisition of the Vareš Copper Stream (Note 4). The Company incurred issuance costs of $ 31 and recognized a corresponding deferred tax recovery of $ 8 . On May 31, 2024, the Company completed a public offering of units (" Unit ") of the Company (the " Offering "). Pursuant to the Offering, the Company issued, on a bought deal basis, 20,058,300 Units, including 2,616,300 Units pursuant to the full exercise of the over-allotment option, at a price of $ 1.72 per Unit for aggregate gross proceeds of $ 34,500 and incurred issuance costs of $ 2,264 . A corresponding deferred tax recovery of $ 680 was recognized in connection with these issuance costs. Each Unit consists of one GRC Share and Warrant. Each Warrant is exercisable to acquire one GRC Share for a period of thirty-six months after closing at an exercise price of $ 2.25 . The proceeds were used to fund the acquisition of the Vareš Copper Stream. During the year ended December 31, 2024, the Company issue d 1,546,882 (2023: 267,489 ) GRC Shares in satisfaction of vesting of RSUs, marketing services and debentures interest payment. 23,919 (2023: 332,298 ) GRC Shares were issued upon exercise of share options during the year ended December 31, 2024. 11.2 At-the-Market Program On August 15, 2022, the Company entered into an equity distribution agreement (the " Equity Distribution Agreement ") with a syndicate of agents, providing for the issuance of up to $ 50 million shares of GRC from treasury to the public from time to time pursuant to an "at the market" equity program (the " ATM Program "). The Equity Distribution Agreement was terminated on September 1, 2023 . During the year ended December 31, 2023, the Company issued 496,438 under the Company's ATM Program for net proceeds of $ 1,223 . 11. Equity (continued) 11.3 Restricted Shares On October 19, 2020, the Company issued 1,500,000 restricted shares (" Restricted Shares ") to certain officers and directors of the Company and GoldMining, the terms of which were subsequently amended on January 10, 2021. The Restricted Shares were subject to restrictions that, among other things, prohibited the transfer thereof until certain performance conditions were met. In addition, if such conditions were not met within applicable periods, the restricted shares will be deemed forfeited and surrendered by the holder thereof to the Company without the requirement of any further consideration. The performance conditions were as follows: (1) with respect to one-third of the Restricted Shares awarded to the holder, if the Company's initial public offering or any liquidity event (being any liquidation, dissolution or winding-up of the Company or distribution of all or substantially all of the Company's assets among shareholders or a change of control transaction) occurs that values the Company at a minimum of $50,000,000 (condition met); (2) with respect to one-third of the Restricted Shares awarded to the holder, if the Company receives $1,000,000 of royalty payments under any of the Company's royalty interests prior to October 19, 2023 (condition met) ; and (3) with respect to one-third of the Restricted Shares awarded to the holder, if the holder continues to be a director, officer, employee or consultant of the Company or an entity that is under common control with the Company for a period of one year after the initial public offering is completed (condition met). During the year ended September 30, 2022, the Company recognized share-based compensation expense of $ 276 , related to the Restricted Shares. 11.4 Restricted Share Units During the years ended December 31, 2024, and 2023, three months ended December 31, 2022, and year ended September 30, 2022, the Company recognized share-based compensation expense of $ 1,873 , $ 1,318 , $ 201 and $ 341 , respectively, related to the RSUs. The following outlines the movements of the Company's RSUs:
Number of Weighted Average
Balance at September 30, 2021 — —
Granted 167,849 4.84
Forfeited ( 2,005 ) 4.92
Balance at September 30, 2022 165,844 4.84
Granted 603,703 2.81
Balance at December 31, 2022 769,547 3.25
Granted 1,556,164 1.55
Vested ( 257,489 ) 3.24
Forfeited ( 3,102 ) 2.81
Balance at December 31, 2023 2,065,120 1.97
Granted 1,348,555 1.24
Vested ( 738,244 ) 2.11
Forfeited ( 95,156 ) 2.09
Balance at December 31, 2024 2,580,275 1.55 The Company's RSUs vest in three equal annual instalments during the recipient's continual service with the Company. The Company classifies RSUs as equity instruments since the Company has the ability and intent to settle the awards in GRC Shares. The compensation expense is calculated based on the fair value of each RSU as determined by the closing value of GRC Shares at the date of the grant. The Company recognizes compensation expense over the vesting period of the RSUs. During the years ended December 31, 2024, and 2023, three months ended December 31, 2022 , and year ended September 30, 2022, the Company granted to certain officers, directors, and consultants 1,348,555 , 1,556,164 , 603,703 , and 167,849 RSUs, respectively, at weighted average values of $ 1.24 , $ 1.55 , $ 2.81 , and $ 4.91 , respectively. 11.5 Dividends and Dividend Reinvestment Plan ("DRIP") On January 18, 2022, the Company declared an inaugural quarterly cash dividend of $ 0.01 per common share. Dividend payments were suspended on July 31, 2023. No dividends were paid in 2024. The Company paid a dividend of $ 2,892 , $ 1,439 and $ 4,032 for the year ended December 31, 2023, the three months ended December 31, 2022, and the year ended September 30, 2022, respectively. 11. Equity (continued) 11.5 Dividends and Dividend Reinvestment Plan ("DRIP") (continued) The Company adopted the DRIP on February 16, 2023, allowing eligible shareholders to reinvest dividends into additional GRC Shares without brokerage fees. Shares can be issued from treasury or purchased on the open market through the NYSE American. During the year ended December 31, 2024 , three months ended December 31, 2022, and year ended September 30, 2022, no GRC Shares were issued in satisfaction of the DRIP. During the year ended December 31, 2023, 162,967 GRC Shares were issued in satisfaction of the DRIP. 11.6 Reserves The following outlines the movements of the Company's common share purchase warrants, share options, RSUs and convertible debentures:
Reserves
Warrants Share Based Awards Convertible Debentures Total
($) ($) ($) ($)
Balance at September 30, 2021 9,205 2,199 — 11,404
Exercise of common share purchase warrants ( 913 ) — — ( 913 )
Share options issued on exchange of options of Golden Valley Mines and Royalties Ltd. — 8,991 — 8,991
Share-based compensation - share options — 1,551 — 1,551
Share-based compensation - RSUs — 341 — 341
Balance at September 30, 2022 8,292 13,082 — 21,374
Share-based compensation - share options — 845 — 845
Share-based compensation - RSUs — 201 — 201
Balance at December 31, 2022 8,292 14,128 — 22,420
Vesting of RSUs — ( 826 ) — ( 826 )
Exercise of share options - Golden Valley Abitibi Royalties Ltd — ( 1,823 ) — ( 1,823 )
Convertible debentures:
Equity component of convertible debentures issued for cash, net of taxes — — 12,270 12,270
Transaction fees and issuance costs — — ( 538 ) ( 538 )
Share-based compensation - share options — 1,405 — 1,405
Share-based compensation - RSUs — 1,318 — 1,318
Balance at December 31, 2023 8,292 14,202 11,732 34,226
Vesting of RSUs — ( 1,551 ) — ( 1,551 )
Exercise of share options - Golden Valley Abitibi Royalties Ltd — ( 301 ) — ( 301 )
Bought deal offering:
Warrants issued for cash 1,003 — — 1,003
Share-based compensation - share options — 434 — 434
Share-based compensation - RSUs — 1,873 — 1,873
Balance at December 31, 2024 9,295 14,657 11,732 35,684 Common Share Purchase Warrants On March 11 and 12, 2021, the Company issued a total of 10,350,000 common share purchase warrants at an exercise price of $ 7.50 per share which expired during the year ended December 31, 2024. As at December 31, 2024 , December 31, 2023, December 31, 2022, and September 30, 2022, there were 2,430,000 , 2,430,000 , 11,518,252 , and 13,518,252 Ely Warrants, respectively, outstanding which are exercisable into 595,350 , 595,350 , 2,821,971 , and 3,311,971 GRC Shares, respectively, based on a 0.2450 exchange ratio. As at December 31, 2024 , December 31, 2023, December 31, 2022, and September 30, 2022, the Ely Warrants had a weighted average exercise price of C$ 4.59 , C$ 4.59 , C$ 4.31 , and C$ 4.48 , respectively, per GRC Share and with a weighted average remaining contractual life of 0.63 years, 1.63 years, 0.61 years, and 0.98 years, respectively. 11. Equity (continued) 11.6 Reserves (continued) Share Options The Company adopted a long-term incentive plan (the " LTIP ") which provides that the Board of Directors may, from time to time, at its discretion, grant awards of restricted share units, performance share units, deferred share units and share options to directors, officers, employees and consultants. The aggregate number of GRC Shares issuable under the LTIP in respect of awards shall not exceed 10 % of GRC Shares issued and outstanding. The following outlines the movements of the Company's common share options:
Number of Weighted Average
Balance at September 30, 2021 3,016,200 4.97
Share options issued on exchange of options of Golden Valley Mines and Royalties Ltd. 2,498,045 1.32
Granted 577,031 4.52
Forfeited ( 61,200 ) 4.26
Balance at September 30, 2022 6,030,076 3.42
Granted 2,271,592 2.58
Forfeited ( 65,000 ) 4.29
Balance at December 31, 2022 8,236,668 3.18
Granted 5,000 2.33
Exercised - Golden Valley Abitibi Royalties Ltd. ( 332,298 ) 1.04
Forfeited - Golden Valley Abitibi Royalties Ltd. ( 143,159 ) 1.04
Balance at December 31, 2023 7,766,211 3.31
Granted 2,094,450 1.24
Exercised - Golden Valley Abitibi Royalties Ltd. ( 25,544 ) 1.29
Forfeited - Golden Valley Abitibi Royalties Ltd. ( 111,342 ) 2.18
Balance at December 31, 2024 9,723,775 2.89 The weighted average share price at the date of exercise of options exercised during the year ended December 31, 2024 was $ 1.71 (2023: $ 1.94 ). During the year ended December 31, 2024 , the Company granted 2,094,450 share options at an exercise price of $ 1.24 per share to officers and employees. These share options are exercisable for a period of 5 years from the date of grant and will vest as follows: (a) 25% on the grant date; and (b) 25% on each of the dates that are 6, 12 and 18 months thereafter. During the year ended December 31, 2023, the Company granted 5,000 share options at an exercise price of $ 2.33 per share to an employee. These share options are exercisable for a period of 5 years from the date of grant and will vest as follows: (a) 25% on the grant date; and (b) 25% on each of the dates that are 6, 12 and 18 months thereafter. During the three months ended December 31, 2022, the Company granted 30,000 share options at an exercise price of $ 2.13 per share, 5,000 share options at an exercise price of $ 2.49 per share and 2,236,592 at an exercise price of $ 2.59 per share to directors, officers and employees. These share options are exercisable for a period of 5 years from the date of grant and will vest as follows: (a) 25% on the grant date; and (b) 25% on each of the dates that are 6, 12 and 18 months thereafter. During the year ended September 30, 2022, the Company granted 404,517 share options at an exercise price of $ 4.93 per share, 5,000 share options at an exercise price of $ 4.62 per share, 100,000 share options at an exercise price of $ 4.14 per share, 17,514 share options at an exercise price of $ 3.06 per share, 25,000 share options at an exercise price of $ 2.73 per share and 25,000 share options at an exercise price of $ 2.16 per share to directors, officers and employees. These share options are exercisable for a period of 5 years from the date of grant and will vest as follows: (a) 25% on the grant date; and (b) 25% on each of the dates that are 6, 12 and 18 months thereafter. 11. Equity (continued) 11.6 Reserves (continued) Share Options The fair values of the share options granted during the years ended December 31, 2024, and 2023, three months ended December 31, 2022, and year ended September 30, 2022, were estimated at the date of grant using the Black-Scholes option pricing model with the following weighted average assumptions:
For the For the For the three For the
Risk-free interest rate 4.11 % 4.55 % 1.90 % 1.39 %
Expected life (years) 2.88 1.37 2.93 2.87
Expected volatility 55.88 % 41.83 % 42.12 % 47.99 %
Expected dividend yield 0.00 % 1.72 % 0.65 % 0.14 %
Estimated forfeiture rate 0.83 % 13.33 % 1.72 % 0.05 % As there was insufficient trading history of GRC Shares prior to the date of grant during the year ended December 31, 2023, three months ended December 31, 2022, and year ended September 30, 2022, the expected volatility for the year ended December 31, 2023, three months ended December 31, 2022, and year ended September 30, 2022, were based on the historical share price volatility of a group of comparable companies in the sector in which the Company operates over a period similar to the expected life of the share options. A summary of share options outstanding and exercisable as at December 31, 2024, are as follows:
Options Outstanding Options Exercisable
Exercise Price Number of Options Outstanding Weighted Average Exercise Price Weighted Average Remaining Contractual Life Number of Options exercisable Weighted Average Exercise Price Weighted Average Remaining Contractual Life
1.00 to 1.99 3,986,398 1.30 3.36 2,415,561 1.34 2.33
2.00 to 2.99 2,337,860 2.58 2.87 2,337,860 2.58 2.87
3.00 to 3.99 17,514 3.06 2.39 17,514 3.06 2.39
4.00 to 4.99 877,003 4.86 1.73 877,003 4.86 1.73
5.00 and above 2,505,000 5.00 1.19 2,505,000 5.00 1.19
9,723,775 2.89 2.53 8,152,938 3.20 2.07 During the years ended December 31, 2024, and 2023, three months ended December 31, 2022, and year ended September 30, 2022, the Company recognized share-based compensation expense of $ 434 , $ 1,405 , $ 845 and $ 1,551 , respectively, related to the share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Revenue</t>
        </is>
      </c>
      <c r="B4" s="4" t="inlineStr">
        <is>
          <t xml:space="preserve">12. Revenue
For the year ended For the year ended For the three For the year ended
($) ($) ($) ($)
Borden 636 520 63 954
Canadian Malartic 1,855 709 195 1,132
Côté Gold 1,145 — — —
Cozamin 1,159 438 — —
Vareš 893 — — —
Borborema 2,459 74 — —
Jerritt Canyon 11 201 148 808
Others 1,945 1,106 176 1,050
10,103 3,048 582 3,944 12. Revenue (continued) For the year ended December 31, 2024, others consist of land agreement proceeds not credited against other mineral interests of $ 1,422 , and advance mineral royalty payment received of $ 523 . For the year ended December 31, 2023, and three months ended December 31, 2022, others consist of royalty income from the Isabella Pearl Mine, advance mineral royalty of $ 572 and $ 48, respectively, and land agreement proceeds not credited against other mineral interests of $ 438 and $ 99 , respectively. For the year ended September 30, 2022, others consist of royalty income from the Isabella Pearl Mine, advance mineral royalty payment of $ 386 and land agreement proceeds not credited against other mineral interests of $ 4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67</v>
      </c>
      <c r="C3" s="6" t="n">
        <v>1443</v>
      </c>
    </row>
    <row r="4">
      <c r="A4" s="4" t="inlineStr">
        <is>
          <t>Short-term investments</t>
        </is>
      </c>
      <c r="B4" s="5" t="n">
        <v>214</v>
      </c>
      <c r="C4" s="5" t="n">
        <v>342</v>
      </c>
    </row>
    <row r="5">
      <c r="A5" s="4" t="inlineStr">
        <is>
          <t>Accounts receivable</t>
        </is>
      </c>
      <c r="B5" s="5" t="n">
        <v>1663</v>
      </c>
      <c r="C5" s="5" t="n">
        <v>931</v>
      </c>
    </row>
    <row r="6">
      <c r="A6" s="4" t="inlineStr">
        <is>
          <t>Prepaids and other receivables</t>
        </is>
      </c>
      <c r="B6" s="5" t="n">
        <v>1727</v>
      </c>
      <c r="C6" s="5" t="n">
        <v>2830</v>
      </c>
    </row>
    <row r="7">
      <c r="A7" s="4" t="inlineStr">
        <is>
          <t>Total current assets</t>
        </is>
      </c>
      <c r="B7" s="5" t="n">
        <v>5871</v>
      </c>
      <c r="C7" s="5" t="n">
        <v>5546</v>
      </c>
    </row>
    <row r="8">
      <c r="A8" s="3" t="inlineStr">
        <is>
          <t>Non-current assets</t>
        </is>
      </c>
      <c r="B8" s="4" t="inlineStr">
        <is>
          <t xml:space="preserve"> </t>
        </is>
      </c>
      <c r="C8" s="4" t="inlineStr">
        <is>
          <t xml:space="preserve"> </t>
        </is>
      </c>
    </row>
    <row r="9">
      <c r="A9" s="4" t="inlineStr">
        <is>
          <t>Royalties, streaming and other mineral interests</t>
        </is>
      </c>
      <c r="B9" s="5" t="n">
        <v>717780</v>
      </c>
      <c r="C9" s="5" t="n">
        <v>671722</v>
      </c>
    </row>
    <row r="10">
      <c r="A10" s="4" t="inlineStr">
        <is>
          <t>Long-term investment</t>
        </is>
      </c>
      <c r="B10" s="5" t="n">
        <v>1390</v>
      </c>
      <c r="C10" s="5" t="n">
        <v>1587</v>
      </c>
    </row>
    <row r="11">
      <c r="A11" s="4" t="inlineStr">
        <is>
          <t>Investment in associate</t>
        </is>
      </c>
      <c r="B11" s="5" t="n">
        <v>1495</v>
      </c>
      <c r="C11" s="5" t="n">
        <v>1681</v>
      </c>
    </row>
    <row r="12">
      <c r="A12" s="4" t="inlineStr">
        <is>
          <t>Gold-linked loan</t>
        </is>
      </c>
      <c r="B12" s="5" t="n">
        <v>10739</v>
      </c>
      <c r="C12" s="5" t="n">
        <v>10139</v>
      </c>
    </row>
    <row r="13">
      <c r="A13" s="4" t="inlineStr">
        <is>
          <t>Other long-term assets</t>
        </is>
      </c>
      <c r="B13" s="5" t="n">
        <v>240</v>
      </c>
      <c r="C13" s="5" t="n">
        <v>319</v>
      </c>
    </row>
    <row r="14">
      <c r="A14" s="4" t="inlineStr">
        <is>
          <t>Total non-current assets</t>
        </is>
      </c>
      <c r="B14" s="5" t="n">
        <v>731644</v>
      </c>
      <c r="C14" s="5" t="n">
        <v>685448</v>
      </c>
    </row>
    <row r="15">
      <c r="A15" s="4" t="inlineStr">
        <is>
          <t>Total assets</t>
        </is>
      </c>
      <c r="B15" s="5" t="n">
        <v>737515</v>
      </c>
      <c r="C15" s="5" t="n">
        <v>690994</v>
      </c>
    </row>
    <row r="16">
      <c r="A16" s="3" t="inlineStr">
        <is>
          <t>Current Liabilities</t>
        </is>
      </c>
      <c r="B16" s="4" t="inlineStr">
        <is>
          <t xml:space="preserve"> </t>
        </is>
      </c>
      <c r="C16" s="4" t="inlineStr">
        <is>
          <t xml:space="preserve"> </t>
        </is>
      </c>
    </row>
    <row r="17">
      <c r="A17" s="4" t="inlineStr">
        <is>
          <t>Accounts payable and accrued liabilities</t>
        </is>
      </c>
      <c r="B17" s="5" t="n">
        <v>3859</v>
      </c>
      <c r="C17" s="5" t="n">
        <v>3851</v>
      </c>
    </row>
    <row r="18">
      <c r="A18" s="4" t="inlineStr">
        <is>
          <t>Total current liabilities</t>
        </is>
      </c>
      <c r="B18" s="5" t="n">
        <v>3859</v>
      </c>
      <c r="C18" s="5" t="n">
        <v>3851</v>
      </c>
    </row>
    <row r="19">
      <c r="A19" s="3" t="inlineStr">
        <is>
          <t>Non-current liabilities</t>
        </is>
      </c>
      <c r="B19" s="4" t="inlineStr">
        <is>
          <t xml:space="preserve"> </t>
        </is>
      </c>
      <c r="C19" s="4" t="inlineStr">
        <is>
          <t xml:space="preserve"> </t>
        </is>
      </c>
    </row>
    <row r="20">
      <c r="A20" s="4" t="inlineStr">
        <is>
          <t>Non-current portion of lease obligation</t>
        </is>
      </c>
      <c r="B20" s="5" t="n">
        <v>181</v>
      </c>
      <c r="C20" s="5" t="n">
        <v>264</v>
      </c>
    </row>
    <row r="21">
      <c r="A21" s="4" t="inlineStr">
        <is>
          <t>Bank loan</t>
        </is>
      </c>
      <c r="B21" s="5" t="n">
        <v>24920</v>
      </c>
      <c r="C21" s="5" t="n">
        <v>10031</v>
      </c>
    </row>
    <row r="22">
      <c r="A22" s="4" t="inlineStr">
        <is>
          <t>Convertible debentures</t>
        </is>
      </c>
      <c r="B22" s="5" t="n">
        <v>24898</v>
      </c>
      <c r="C22" s="5" t="n">
        <v>22763</v>
      </c>
    </row>
    <row r="23">
      <c r="A23" s="4" t="inlineStr">
        <is>
          <t>Embedded derivative</t>
        </is>
      </c>
      <c r="B23" s="5" t="n">
        <v>1309</v>
      </c>
      <c r="C23" s="5" t="n">
        <v>1921</v>
      </c>
    </row>
    <row r="24">
      <c r="A24" s="4" t="inlineStr">
        <is>
          <t>Deferred income tax liability</t>
        </is>
      </c>
      <c r="B24" s="5" t="n">
        <v>124045</v>
      </c>
      <c r="C24" s="5" t="n">
        <v>131214</v>
      </c>
    </row>
    <row r="25">
      <c r="A25" s="4" t="inlineStr">
        <is>
          <t>Total non-current liabilities</t>
        </is>
      </c>
      <c r="B25" s="5" t="n">
        <v>175353</v>
      </c>
      <c r="C25" s="5" t="n">
        <v>166193</v>
      </c>
    </row>
    <row r="26">
      <c r="A26" s="4" t="inlineStr">
        <is>
          <t>Total liabilities</t>
        </is>
      </c>
      <c r="B26" s="5" t="n">
        <v>179212</v>
      </c>
      <c r="C26" s="5" t="n">
        <v>170044</v>
      </c>
    </row>
    <row r="27">
      <c r="A27" s="3" t="inlineStr">
        <is>
          <t>Equity</t>
        </is>
      </c>
      <c r="B27" s="4" t="inlineStr">
        <is>
          <t xml:space="preserve"> </t>
        </is>
      </c>
      <c r="C27" s="4" t="inlineStr">
        <is>
          <t xml:space="preserve"> </t>
        </is>
      </c>
    </row>
    <row r="28">
      <c r="A28" s="4" t="inlineStr">
        <is>
          <t>Issued capital</t>
        </is>
      </c>
      <c r="B28" s="5" t="n">
        <v>595811</v>
      </c>
      <c r="C28" s="5" t="n">
        <v>556177</v>
      </c>
    </row>
    <row r="29">
      <c r="A29" s="4" t="inlineStr">
        <is>
          <t>Reserves</t>
        </is>
      </c>
      <c r="B29" s="5" t="n">
        <v>35684</v>
      </c>
      <c r="C29" s="5" t="n">
        <v>34226</v>
      </c>
    </row>
    <row r="30">
      <c r="A30" s="4" t="inlineStr">
        <is>
          <t>Accumulated deficit</t>
        </is>
      </c>
      <c r="B30" s="5" t="n">
        <v>-73227</v>
      </c>
      <c r="C30" s="5" t="n">
        <v>-69816</v>
      </c>
    </row>
    <row r="31">
      <c r="A31" s="4" t="inlineStr">
        <is>
          <t>Accumulated other comprehensive income</t>
        </is>
      </c>
      <c r="B31" s="5" t="n">
        <v>35</v>
      </c>
      <c r="C31" s="5" t="n">
        <v>363</v>
      </c>
    </row>
    <row r="32">
      <c r="A32" s="4" t="inlineStr">
        <is>
          <t>Total equity</t>
        </is>
      </c>
      <c r="B32" s="5" t="n">
        <v>558303</v>
      </c>
      <c r="C32" s="5" t="n">
        <v>520950</v>
      </c>
    </row>
    <row r="33">
      <c r="A33" s="4" t="inlineStr">
        <is>
          <t>Total equity and liabilities</t>
        </is>
      </c>
      <c r="B33" s="6" t="n">
        <v>737515</v>
      </c>
      <c r="C33" s="6" t="n">
        <v>690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General And Administrative Expenses</t>
        </is>
      </c>
      <c r="B4" s="4" t="inlineStr">
        <is>
          <t>13. General and administrative expenses and project evaluations costs
For the year ended For the year ended For the three For the year ended
($) ($) ($) ($)
Corporate administrative costs 3,406 3,036 1,366 5,035
Employee costs 3,215 2,824 738 2,998
Professional fees 1,603 2,144 836 8,374
8,224 8,004 2,940 16,407
Depreciation 79 70 29 72
Share-based compensation 2,338 2,806 1,078 3,146
10,641 10,880 4,047 19,625 During the years ended December 31, 2024, and 2023, three months ended December 31, 2022, and year ended September 30, 2022, included in the total general and administrative expenses and project evaluation costs were general and administrative costs of $ 10,594 , $ 10,401 , $ 3,932 and $ 14,032 , respectively, and project evaluation costs of $ 47 , $ 479 , $ 115 and $ 5,593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3</t>
        </is>
      </c>
    </row>
    <row r="3">
      <c r="A3" s="3" t="inlineStr">
        <is>
          <t>Finance Costs [Abstract]</t>
        </is>
      </c>
      <c r="B3" s="4" t="inlineStr">
        <is>
          <t xml:space="preserve"> </t>
        </is>
      </c>
    </row>
    <row r="4">
      <c r="A4" s="4" t="inlineStr">
        <is>
          <t>Finance Costs</t>
        </is>
      </c>
      <c r="B4" s="4" t="inlineStr">
        <is>
          <t>14. Finance costs
For the year ended For the year ended For the three For the year ended
($) ($) ($) ($)
Interest expense on bank loan 2,053 1,584 279 617
Interest expense on convertible debentures 4,207 173 — —
Accretion of convertible debentures 1,761 62 — —
Interest expense on lease liabilities 22 20 6 16
8,043 1,839 285 6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 xml:space="preserve">15. Financial instruments The Company's financial instruments consist of cash and cash equivalents, short-term and long-term investments, gold-linked loan, accounts receivable, accounts payable and accrued liabilities, lease obligation, bank loan, convertible debentures, and embedded derivatives. The Company uses the following hierarchy for determining and disclosing fair value of financial instruments: • Level 1: quoted (unadjusted) prices in active markets for identical assets or liabilities. • Level 2: other techniques for which all inputs have a significant effect on the recorded fair value which are observable, either directly or indirectly. • Level 3: techniques which use inputs that have a significant effect on the recorded fair value that are not based on observable market data. 15. Financial instruments (continued)
As at December 31, 2024
Level 1 Level 2 Level 3 Total
($) ($) ($) ($)
Recurring measurements
Financial assets at FVTPL
Short-term investments 214 — — 214
Gold-linked loan — — 10,739 10,739
Financial assets at FVOCI
Long-term investments — — 1,390 1,390
Financial liabilities at FVTPL
Embedded derivative — — ( 1,309 ) ( 1,309 )
214 — 10,820 11,034
As at December 31, 2023
Level 1 Level 2 Level 3 Total
($) ($) ($) ($)
Recurring measurements
Financial assets at FVTPL
Short-term investments 342 — — 342
Gold-linked loan — — 10,139 10,139
Financial assets at FVOCI
Long-term investments — — 1,587 1,587
Financial liabilities at FVTPL
Embedded derivative — — ( 1,921 ) ( 1,921 )
342 — 9,805 10,147 There were no transfers between the levels of the fair value hierarchy during the year ended December 31, 2024. The Company's short-term investments are initially recorded at fair value and subsequently revalued to their fair market value at each period end based on inputs such as quoted equity prices. The Company's short-term investments are measured at fair value on a recurring basis and classified as level 1 within the fair value hierarchy. The fair value of the gold-linked loan is classified as Level 3 and is determined based on a discounted cash flow approach, which includes significant inputs not based on observable market data such as long-term gold price and expected volatility of gold. The Company's long-term investment is initially recorded at fair value and subsequently revalued to its fair market value at each period end based on inputs such as quoted equity prices. The fair value of the long-term investment is classified as Level 3 and measured based on data such as the price paid by arm's length parties in recent transactions. The fair value of the embedded derivative related to the convertible debentures is classified as Level 3 and is determined using the White Hull one factor model, which includes significant inputs not based on observable market data such as expected credit spread. The fair value of the Company's other financial instruments, which include cash and cash equivalents, accounts receivable, and accounts payable and accrued liabilities approximate their carrying values due to their short term to maturity. Bank loan, convertible debentures, and lease obligations are measured at amortized cost. The fair value of the bank loan and lease obligations approximate their carrying values as their interest rates are comparable to current market rates. The fair value of the convertible debentures approximates their carrying values as there were not significant changes in economic and risk parameters or assumptions related to the convertible debentures since the issuance. 15.1 Financial risk management objectives and policies The financial risk arising from the Company's operations are credit risk, liquidity risk, currency risk, equity price risk and interest rate risk. These risks arise from the normal course of operations and all transactions undertaken are to support the Company’s ability to continue as a going concern. The risks associated with financial instruments and the policies on how the Company mitigates these risks are set out below. Management manages and monitors these exposures to ensure appropriate measures are implemented in a timely and effective manner. 15. Financial instruments (continued) 15.2 Credit risk Credit risk is the risk of an unexpected loss if a customer or third-party to a financial instrument fails to meet its contractual obligations. Credit risk for the Company is primarily associated with the Company's bank balances, accounts receivable and gold-linked loan. The Company mitigates credit risk associated with its bank balances by holding cash with Schedule I chartered banks in Canada and their US affiliates. The Company's maximum exposure to credit risk is equivalent to the carrying value of its cash and cash equivalents in excess of the amount of government deposit insurance coverage for each financial institution, and the carrying amount of its accounts receivable and gold-linked loan. In order to mitigate its exposure to credit risk, the Company closely monitors its financial assets. 15.3 Liquidity risk Liquidity risk is the risk that the Company will not be able to settle or manage its obligations associated with financial liabilities. To manage liquidity risk, the Company closely monitors its liquidity position and ensures it has adequate sources of funding to finance its projects and operations. The Company's working capital (current assets less current liabilities) as at December 31, 2024, was $ 2,012 , compared to December 31, 2023 , of $ 1,695 . The Company's accounts payable and accrued liabilities are expected to be realized or settled, respectively, within a one-year period. The Company's future profitability will be dependent on the royalty income to be received from mine operators. Royalties are based on a percentage of the minerals or the products produced, or revenue or profits generated from the property which is typically dependent on the prices of the minerals the property operators are able to realize. Mineral prices are affected by numerous factors such as interest rates, exchange rates, inflation or deflation and global and regional supply and demand. In managing liquidity risk, the Company takes into account the anticipated cash flows from operating activities and its holding of cash and short-term investments. The Company believes it has the adequate liquidity to meet its obligations and to finance its planned activities.
Payments Due by Period
Total Less than 1 year 1 – 3 years 4 – 5 years After 5 years
($) ($) ($) ($) ($)
Lease obligations 298 96 202 — —
Revolving credit facility - principal 25,287 — 25,287 — —
Revolving credit facility - interest 5,467 2,199 3,268 — —
Convertible debentures - principal 40,000 — — 40,000 —
Convertible debentures - interest 17,167 4,000 12,000 1,167 —
88,219 6,295 40,757 41,167 — 15.4 Currency risk The Company is exposed to foreign exchange risk when the Company undertakes transactions and holds assets and liabilities in currencies other than its functional currency. The Company currently does not engage in foreign exchange currency hedging. The currency risk on the Company's cash and cash equivalents, short-term investments and accounts payable and accrued liabilities is minimal. 15.5 Equity price risk The Company is exposed to equity price risk associated with its investments in other mining companies. The Company's short-term investments consisting of common shares are exposed to significant equity price risk due to the potentially volatile and speculative nature of the businesses in which the investments are held. Based on the Company's short-term investments held as at December 31, 2024 , a 10 % change in the market price of these investments would have an impact of approximately $ 16 on net loss. The Company is not exposed to significant equity price risk related to its short-term investments. 15.6 Interest rate risk The Company's exposure to interest rate risk arises from the impact of interest rates on its cash and secured revolving credit facility, which bear interest at fixed or variable rates. The interest rate risks on the Company's cash balances are minimal. The Company's secured revolving credit facility bears interest at a rate determined by reference to the U.S. dollar Base Rate plus a margin of 3.00 % or Adjusted Term SOFR plus a margin of 4.00 %, as applicable and an increase (decrease) of 10 basis point in the applicable rate of interest would not have a significant impact on the net loss for the year ended December 31, 2024 . The Company's lease liability is determined using the interest rate implicit in the lease and an increase (decrease) of 10 basis points would not have a significant impact on the net loss for the year ended December 31, 202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Related Party [Abstract]</t>
        </is>
      </c>
      <c r="B3" s="4" t="inlineStr">
        <is>
          <t xml:space="preserve"> </t>
        </is>
      </c>
    </row>
    <row r="4">
      <c r="A4" s="4" t="inlineStr">
        <is>
          <t>Related party transactions</t>
        </is>
      </c>
      <c r="B4" s="4" t="inlineStr">
        <is>
          <t>16. Related party transactions 16.1 Related Party Transactions QRC, an entity whose Chief Executive Officer is also a director of the Company, subscribed for $ 30,000 principal amount of the Debentures in the Company's convertible debenture financing completed in December 2023. During the year ended December 31, 2024, the Company incurred finance costs of $ 4,476 (2023: $ 176 ), under such Debentures held by QRC. Related party transactions are based on the amounts agreed to by the parties. During the year ended December 31, 2024, the Company did not enter into any contracts or undertake any commitment with any related parties other than as described herein. 16.2 Transactions with Key Management Personnel Key management personnel are individuals responsible for planning, directing, and controlling the activities of an entity. Total management salaries and directors' fees incurred for the y ears ended December 31, 2024, and 2023, three months ended December 31, 2022, and year ended September 30, 2022, are as follows:
For the year ended For the year ended For the three For the year ended
($) ($) ($) ($)
Management salaries 2,288 1,332 275 1,453
Directors' fees 209 332 102 442
Share-based compensation 1,713 1,701 788 1,628
4,210 3,365 1,165 3,5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4</t>
        </is>
      </c>
    </row>
    <row r="3">
      <c r="A3" s="3" t="inlineStr">
        <is>
          <t>Disclosure of operating segments [abstract]</t>
        </is>
      </c>
      <c r="B3" s="4" t="inlineStr">
        <is>
          <t xml:space="preserve"> </t>
        </is>
      </c>
    </row>
    <row r="4">
      <c r="A4" s="4" t="inlineStr">
        <is>
          <t>Operating segments</t>
        </is>
      </c>
      <c r="B4" s="4" t="inlineStr">
        <is>
          <t>17. Operating segments The Company conducts its business as a single operating segment, being the investment in royalty and mineral streaming interests. Revenue by geographical region Revenue by geographical region, including revenues derived from the royalties, streaming and other mineral interests, are determined by the location of the mining operations giving rise to the royalties, streaming and other mineral interests. For the years ended December 31, 2024, and 2023, the three months ended December 31, 2022, and the year ended September 30, 2022, revenue were earned from the following jurisdictions:
For the year ended For the year ended For the three For the year ended
($) ($) ($) ($)
Revenue by geographical region:
Bosnia and Herzegovina 893 — — —
Canada 3,636 1,229 258 2,086
USA 1,957 1,307 324 1,858
Brazil 2,458 74 — —
Mexico 1,159 438 — —
10,103 3,048 582 3,944 17. Operating segments (continued) Non-current assets by geographical region Except for the streaming interest located in Bosnia and Herzegovina and royalties on gold projects located in the USA, Brazil, Mexico, Colombia, Peru and Turkey, substantially all of the Company's assets and liabilities are held in Canada. The following table summarizes the Company's non-current assets by geographical region, as at December 31, 2024 and December 31, 2023. Geographical region of royalties, streaming and other mineral interests are determined by the location of the properties related to the royalties, streaming and other mineral interests.
December 31, 2024 December 31, 2023
($) ($)
Non-current assets by geographical region as of:
Bosnia and Herzegovina 50,572 —
Canada 444,975 447,519
USA 197,751 199,441
Brazil 31,990 31,390
Mexico 6,356 7,098
731,644 685,4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4</t>
        </is>
      </c>
    </row>
    <row r="3">
      <c r="A3" s="3" t="inlineStr">
        <is>
          <t>Disclosure of Events After Reporting Period [Abstract]</t>
        </is>
      </c>
      <c r="B3" s="4" t="inlineStr">
        <is>
          <t xml:space="preserve"> </t>
        </is>
      </c>
    </row>
    <row r="4">
      <c r="A4" s="4" t="inlineStr">
        <is>
          <t>Subsequent events</t>
        </is>
      </c>
      <c r="B4" s="4" t="inlineStr">
        <is>
          <t>18. Subsequent events Amendments to Credit Facility On February 24, 2025, the Company entered into an amended and restated credit agreement with the Bank of Montreal and the National Bank of Canada to its existing Credit Facility. The amended and upsized Facility will bear a reduced interest rate based on SOFR plus a margin of 3.00 %, reflecting a 100 basis points interest rate reduction. The Credit Facility now consists of a $ 30,000 secured revolving credit line of which $ 25,000 is drawn, with an accordion feature allowing for up to an additional $ 45,000 in availability, subject to certain conditions, for a total of $ 75,000 of available capacity. The maturity date of the Credit Facility has been extended from March 31, 2027 , to March 31, 2028 . Garrison Royalty Acquisition On March 7, 2025, the Company acquired a 1.2 % NSR royalty with respect to the Garrison Project, located near Timmins, Ontario and operated by STLLR Gold Inc. from certain third-party vendors at a consideration of $ 1,948 (C$ 2.8 million). The acquisition of the Garrison royalty was financed with additional drawdown of $ 2,000 under the Credit Facility, which was made on February 28,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80" customWidth="1" min="2" max="2"/>
  </cols>
  <sheetData>
    <row r="1">
      <c r="A1" s="1" t="inlineStr">
        <is>
          <t>Basis of Preparation and Material Accounting Policies (Policies)</t>
        </is>
      </c>
      <c r="B1" s="2" t="inlineStr">
        <is>
          <t>12 Months Ended</t>
        </is>
      </c>
    </row>
    <row r="2">
      <c r="B2" s="2" t="inlineStr">
        <is>
          <t>Dec. 31, 2024</t>
        </is>
      </c>
    </row>
    <row r="3">
      <c r="A3" s="3" t="inlineStr">
        <is>
          <t>Disclosure of voluntary change in accounting policy [abstract]</t>
        </is>
      </c>
      <c r="B3" s="4" t="inlineStr">
        <is>
          <t xml:space="preserve"> </t>
        </is>
      </c>
    </row>
    <row r="4">
      <c r="A4" s="4" t="inlineStr">
        <is>
          <t>Basis of presentation</t>
        </is>
      </c>
      <c r="B4" s="4" t="inlineStr">
        <is>
          <t>2.2 Basis of presentation The Company's consolidated financial statements have been prepared in accordance with IFRS on a historical cost basis except for financial instruments that have been measured at fair value. The Company's consolidated financial statements are presented in United States dollars (" U.S. dollar ", " $ " or " dollar "). All values are rounded to the nearest thousand except where otherwise indicated.</t>
        </is>
      </c>
    </row>
    <row r="5">
      <c r="A5" s="4" t="inlineStr">
        <is>
          <t>Basis of consolidation</t>
        </is>
      </c>
      <c r="B5" s="4" t="inlineStr">
        <is>
          <t>2.3 Basis of consolidation The consolidated financial statements include the financial statements of Gold Royalty Corp. and its wholly-owned subsidiaries:
% Equity Interest as at
Name of subsidiary Country of Incorporation Functional Currency December 31, 2024 December 31, 2023
Ely Gold Royalties Inc. Canada U.S. dollar 100 % 100 %
Nevada Select Royalty, Inc. USA U.S. dollar 100 % 100 %
Ren Royalties LLC USA U.S. dollar 100 % 100 %
VEK Associates USA U.S. dollar 100 % 100 %
Gold Royalty Holdings Ltd. Canada U.S. dollar 100 % 100 %
Groyco Mex, S.A. de C.V. Mexico U.S. dollar 100 % 100 % During the year ended December 31, 2024, the following wholly-owned subsidiaries were amalgamated to streamline operations as follows: • Golden Valley Abitibi Royalties Ltd., Calone Mining Ltd., and 1398464 B.C. Ltd. were amalgamated into the Company. • 1320505 B.C. Ltd. was amalgamated into Ely Gold Royalties Inc.. • DHI Minerals (U.S.) Ltd., Abitibi Royalties USA Inc., and Gold Royalty U.S. Corp. were amalgamated into Nevada Select Royalty, Inc. The internal reorganizations involved entities under common control, resulting in a deferred tax recovery of $ 5,891 recognized in the consolidated statement of loss and $ 610 recognized in the consolidated statement of changes in equity. All subsidiaries are consolidated from the date the Company obtained control until the date that its control ceases. Control is achieved when the Company is exposed to, or has rights to, variable returns from the subsidiaries and has the ability to affect those returns through its power over the entity. All inter-company transactions, balances, income and expenses are eliminated through the consolidation process. The accounts of all subsidiaries are prepared for the same reporting period as the parent company, using consistent accounting policies.</t>
        </is>
      </c>
    </row>
    <row r="6">
      <c r="A6" s="4" t="inlineStr">
        <is>
          <t>Royalties, streaming and other mineral interests</t>
        </is>
      </c>
      <c r="B6" s="4" t="inlineStr">
        <is>
          <t>Royalties, streaming and other mineral interests Royalties, streaming and other mineral interests consist of acquired royalties in producing, development and exploration and evaluation stage properties, stream metal purchase agreements, and exploration and evaluation costs arising following the acquisition of exploration licenses. These interests are recorded at cost and capitalized as tangible assets on a property-by-property basis. They are subsequently measured at cost less accumulated depletion and depreciation and accumulated impairment losses, if any. The Company assesses the 2. Basis of preparation and Material accounting policies (continued) 2.4 Material accounting policies (continued) carrying costs for impairment when indicators of impairment exist. Project evaluation costs that are not related to a specific agreement are expensed in the period incurred. All costs incurred prior to obtaining the legal right to undertake exploration and evaluation activities on a project are expensed in the period incurred. Royalties, streaming and other mineral interests related to producing mines are depleted using the units-of-production method over the life of the property to which the agreement relates, which is estimated using available information of proven and probable mineral reserves specifically associated with the properties and may include a portion of resources expected to be classified as mineral reserves at the mine corresponding to the specific interest. On acquisition of a royalty, streaming or other mineral interest, an allocation of its cost may be attributed to the exploration potential of the interest and is recorded as a non-depletable asset on the acquisition date. The value of the exploration potential is accounted for by reference to IFRS 6, Exploration and Evaluation of Mineral Resources and is not depleted until such time as the technical feasibility and commercial viability have been established at which point the value of the asset is accounted for by reference to IAS 16, Property, Plant and Equipment .</t>
        </is>
      </c>
    </row>
    <row r="7">
      <c r="A7" s="4" t="inlineStr">
        <is>
          <t>Impairment of non-financial assets</t>
        </is>
      </c>
      <c r="B7" s="4" t="inlineStr">
        <is>
          <t>Impairment of non-financial assets At the end of each reporting period, the Company reviews the carrying amounts of its royalties, streaming and other mineral interests to determine whether there is an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s belong. Impairment reviews for royalties on exploration and resource stage assets and other mineral interests are carried out on a property-by-property basis, with each property representing a single cash generating unit. An impairment review is undertaken when indicators of impairment arise, but typically, when one of the following circumstances apply: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 Sufficient work has been performed to indicate that the carrying amount of the expenditure carried as an asset will not be fully recovered. Recoverable amount is the higher of an asset's (or cash-generating un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or cash-generating unit) is estimated to be less than its carrying amount, the carrying amount of the asset (or cash-generating unit) is reduced to its recoverable amount. An impairment loss is recognized immediately in the consolidated statements of comprehensive loss. Where an impairment loss subsequently reverses, the carrying amount of the asset (or cash-generating unit) is increased to the revised estimate of its recoverable amount, but so that the increased carrying amount does not exceed the carrying amount, net of depreciation, that would have been determined had no impairment loss been recognized for the asset (or cash-generating unit) in prior years.</t>
        </is>
      </c>
    </row>
    <row r="8">
      <c r="A8" s="4" t="inlineStr">
        <is>
          <t>Cash and cash equivalents</t>
        </is>
      </c>
      <c r="B8" s="4" t="inlineStr">
        <is>
          <t>Cash and cash equivalents Cash and cash equivalents comprise cash on deposit with banks.</t>
        </is>
      </c>
    </row>
    <row r="9">
      <c r="A9" s="4" t="inlineStr">
        <is>
          <t>Investment in associate</t>
        </is>
      </c>
      <c r="B9" s="4" t="inlineStr">
        <is>
          <t>Investments in associates Investments over which the Company exercises significant influence but which it does not control or jointly control are associates. Investments in associates are accounted for using the equity method, except when classified as held for sale. The equity method involves recording the initial investment at cost and subsequently adjusting the carrying value of the investment for the Company's proportionate share of the profit (loss), other comprehensive income (loss) and any other changes in the associate's net assets, such as further investment. The equity method requires shares of losses to be recognized only until the carrying amount of an interest in an associate is nil. Any further losses are not recognized unless the entity has a legal or constructive obligation in respect of the liabilities associated with those losses. 2. Basis of preparation and Material accounting policies (continued) 2.4 Material accounting policies (continued) At each statement of financial position date, the Company considers whether there is objective evidence of impairment of its investment in associate. If there is such evidence, the Company determines the amount of impairment to record, if any, in relation to the associate.</t>
        </is>
      </c>
    </row>
    <row r="10">
      <c r="A10" s="4" t="inlineStr">
        <is>
          <t>Foreign currencies</t>
        </is>
      </c>
      <c r="B10" s="4" t="inlineStr">
        <is>
          <t>Foreign currencies Foreign currency transactions are translated into the functional currency of each entity using the exchange rates prevailing at the date of the transaction. Monetary assets and liabilities are translated using period end exchange rates. Foreign currency gains and losses resulting from the settlement of such transactions and from the translation at period-end exchange rates of monetary assets and liabilities denominated in foreign currencies are recognized in the consolidated statements of loss and comprehensive loss.</t>
        </is>
      </c>
    </row>
    <row r="11">
      <c r="A11" s="4" t="inlineStr">
        <is>
          <t>Revenue recognition</t>
        </is>
      </c>
      <c r="B11" s="4" t="inlineStr">
        <is>
          <t>Revenue recognition Revenue is comprised of revenue earned in the period from royalty and streaming interests, and land agreement proceeds received in excess of amounts previously capitalized as other mineral interests.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For streaming interests, revenue recognition occurs when the relevant commodity received from the stream operator is transferred by the Company to its third-party customers. For land agreement proceeds received pursuant to other mineral interest option agreements where the Company acts as the optionor in the agreement, land agreement proceeds are recognized as a credit to the amounts previously capitalized as other mineral interests. Any amounts received in excess of amounts capitalized are recorded as a credit in the consolidated statements of comprehensive loss.</t>
        </is>
      </c>
    </row>
    <row r="12">
      <c r="A12" s="4" t="inlineStr">
        <is>
          <t>Related party transactions</t>
        </is>
      </c>
      <c r="B12" s="4" t="inlineStr">
        <is>
          <t>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t>
        </is>
      </c>
    </row>
    <row r="13">
      <c r="A13" s="4" t="inlineStr">
        <is>
          <t>Net loss per share</t>
        </is>
      </c>
      <c r="B13" s="4" t="inlineStr">
        <is>
          <t xml:space="preserve">Net loss per share Basic net loss per share includes no potential dilution and is computed by dividing the net loss attributable to common stockholders by the weighted average number of common shares outstanding for the period. The basic and diluted net loss per share are the same as there are no instruments that have a dilutive effect on earnings. </t>
        </is>
      </c>
    </row>
    <row r="14">
      <c r="A14" s="4" t="inlineStr">
        <is>
          <t>Segment Reporting</t>
        </is>
      </c>
      <c r="B14" s="4" t="inlineStr">
        <is>
          <t>Segment Reporting An operating segment is a component of the Company that engages in business activities from which it may earn revenues and incur expenses. The Company's operating segments are components of the Company's business for which discrete financial information is available and which are reviewed regularly by the Company's Chief Executive Officer to make decisions about resources to be allocated to the segment and assess its performance.</t>
        </is>
      </c>
    </row>
    <row r="15">
      <c r="A15" s="4" t="inlineStr">
        <is>
          <t>Income taxes</t>
        </is>
      </c>
      <c r="B15" s="4" t="inlineStr">
        <is>
          <t>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or substantively enacted at the end of each reporting period. Deferred income tax is provided using the liability method on temporary differences, at the end of each reporting period, between the tax bases of assets and liabilities and their carrying amounts for financial reporting purposes. 2. Basis of preparation and Material accounting policies (continued) 2.4 Material accounting policies (continued)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end of each reporting period. Deferred income tax relating to items recognized directly in equity is recognized in equity and not in the consolidated statements of comprehensive loss.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t>
        </is>
      </c>
    </row>
    <row r="16">
      <c r="A16" s="4" t="inlineStr">
        <is>
          <t>Financial Instruments</t>
        </is>
      </c>
      <c r="B16" s="4" t="inlineStr">
        <is>
          <t>Financial Instruments Financial instruments are recognized in the consolidated statements of financial position on the trade date, being the date in which the Company becomes a party to the contractual provisions of the financial instrument. The Company's financial instruments consist of cash and cash equivalents, short-term and long-term investments, gold-linked loan, accounts receivable, accounts payable and accrued liabilities, lease obligation, bank loan, convertible debentures, embedded derivatives and derivative liabilities. The Company determines the classification of financial assets at initial recognition. Short-term investments, which are equity instruments held for trading, and gold-linked loan are classified as fair value through profit and loss (" FVTPL "). Long-term investments in common shares are held for long-term strategic purposes and not for trading. The Company has made an irrevocable election to designate all these investments as fair value through other comprehensive income (" FVTOCI ") in order to provide a more meaningful presentation based on management's intention, rather than reflecting changes in fair value in net income. Such investments are measured at fair value at the end of each reporting period, with any gains or losses arising on re-measurement recognized as a component of other comprehensive income under the classification of gain (loss) on revaluation of investments. Cumulative gains and losses are not subsequently reclassified to profit or loss. Financial liabilities are measured at amortized cost, unless they are required to be measured at FVTPL (such as instruments held for trading or derivatives) or where the Company has opted to measure them at FVTPL. Financial Instruments (continued) All financial instruments are initially recorded at fair value and designated as follows:
Financial Assets Classification
Cash and cash equivalents Financial assets at amortized cost
Short-term investments FVTPL
Gold-linked loan FVTPL
Accounts receivable Financial assets at amortized cost
Long-term investments FVTOCI
Financial Liabilities Classification
Accounts payable and accrued liabilities Financial liabilities at amortized cost
Lease obligation Financial liabilities at amortized cost
Convertible debentures Financial liabilities at amortized cost
Embedded derivative FVTPL
Bank loan Financial liabilities at amortized cost The initial fair value of the liability portion of the convertible debentures was determined using a market interest rate for an equivalent non-convertible debt at the issue date. The liability excluding the embedded derivatives is subsequently recognized on an amortized cost basis until extinguished on conversion or maturity of the debentures. The embedded derivatives are measured at FVTPL. The remainder of the proceeds is allocated to the conversion option and recognized in equity, net of income taxes, and not subsequently remeasured. Financial assets are derecognized when the contractual rights to the cash flows from the asset expire. Financial liabilities are derecognized only when the Company's obligations are discharged, cancelled or otherwise expire. On derecognition, the difference between the carrying amount (measured at the date or derecognition) and the consideration received (including any new asset obtained less any new liability obtained) is recognized in profit or loss.</t>
        </is>
      </c>
    </row>
    <row r="17">
      <c r="A17" s="4" t="inlineStr">
        <is>
          <t>Share-based payments</t>
        </is>
      </c>
      <c r="B17" s="4" t="inlineStr">
        <is>
          <t>Share-based payments Restricted Shares and Restricted Share Units The fair values of restricted shares and time-based restricted share units (" RSUs ") are measured at grant date and recognized over the period during which the restricted shares and RSUs vest. When restricted shares are conditional upon the achievement of a performance condition, the Company estimates the length of the expected vesting period at the grant date, based on the most likely outcome of the performance condition. The fair value of the restricted shares are determined based on the fair value of the common shares on the grant date, adjusted for minority shareholder discount, liquidity discount and other applicable factors that are generally recognized by market participants. The fair values of restricted shares and RSUs are recognized as an expense over the vesting period based on the best available estimate of the number of restricted shares and RSUs expected to vest; that estimate will be revised if subsequent information indicates that the number of restricted shares and RSUs expected to vest differs from previous estimates. Share Options The Company uses the Black-Scholes option-pricing model to determine the grant date fair value of share options. The fair value of share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The fair value of share options is measured at the grant date and recognized over the period during which the options vest. Consideration received on the exercise of share options is recorded as issued capital and the related share-based compensation reserve is transferred to issued capital.</t>
        </is>
      </c>
    </row>
    <row r="18">
      <c r="A18" s="4" t="inlineStr">
        <is>
          <t>Significant accounting policy judgments and sources of estimation uncertainty</t>
        </is>
      </c>
      <c r="B18" s="4" t="inlineStr">
        <is>
          <t>Significant accounting policy judgments and sources of estimation uncertainty The preparation of these consolidated financial statements requires management to make accounting policy judgments and make estimates and form assumptions that affect the reported amounts of assets and liabilities at the date of the financial statements and reported amounts 2. Basis of preparation and Material accounting policies (continued) 2.4 Material accounting policies (continued) Significant accounting policy judgments and sources of estimation uncertainty (continued) of income and expenses during the reporting period. On an ongoing basis, management evaluates its accounting policy judgments and estimates in relation to assets, liabilities, income and expenses. Management uses historical experience and various other factors it believes to be reasonable under the given circumstances as the basis for its estimates. Actual outcomes may differ from these estimates under different assumptions and conditions. Management is required to make judgements in the application of the Company's accounting policies. The significant accounting policy judgements relevant to the current fiscal period are as follows: • The assessment of impairment of royalties, streaming and other mineral interests requires the use of judgments, when assessing whether there are any indicators that could give rise to the requirement to conduct a formal impairment test. When assessing whether there are indicators of impairment, management uses its judgment in evaluating the indicators such as significant changes in future commodity prices, discount rates, foreign exchange rates, taxes, operator reserve and resource estimates or other relevant information received from the operators that indicates production from royalty and streaming interests may be deferred, will not likely not occur or may be significantly reduced in the future. • The functional currency for each of the Company's subsidiaries is the currency of the primary economic environment in which the entity operates. Determination of functional currency may involve judgment to determine the primary economic environment and the Company reconsiders the functional currency of its entities if there is a change in events and conditions which determine the primary economic environment. Information about significant sources of estimation uncertainty are described below. • The Company estimates the attributable reserves and resources relating to the mineral properties underlying the royalty and streaming interests that are held by the Company. Reserves and resources are estimates of the amount of minerals that can be economically and legally extracted from the mining properties in which the Company has royalty and streaming interests, adjusted where applicable to reflect the Company's percentage entitlement to minerals produced from such mines. The public disclosures of reserves and resources, which are released by the operators of these mining properties, involve assessments of geological and geophysical studies and economic data and the reliance on a number of assumptions, including commodity prices and production costs. The estimates of reserves and resources may change based on additional knowledge gained subsequent to the initial assessment. Changes in the reserve or resource estimates may impact the depletion calculation and carrying value of the Company's royalty and streaming interests. • When impairment indication of royalties, streaming and other mineral interests exists, the recoverable amount of the interest is estimated in order to determine the extent of the impairment (if any). The recoverable amount is the higher of the fair value less costs of disposal (" FVLCD ") and value in use. The assessment of the FVLCD of royalties, streaming and other mineral interests requires the use of estimates and assumptions for long-term commodity prices, production start dates, discount rates, mineral reserve/resource conversion, purchase multiples and the associated production implications. In addition, the Company may use other approaches in determining FVLCD which may include estimates related to (i) dollar value per ounce of mineral reserve/resource; (ii) cash-flow multiples; and (iii) market capitalization of comparable assets. Changes in any of the estimates used in determining the recoverable amounts of the royalties, streaming and other mineral interests could impact the impairment (or reversal of impairment) analysis. • The Company's gold-linked loan is carried at fair value at each period end. In order to calculate the fair value at period end, the Company uses a discounted cash flow model and is required to make estimates and assumptions on risk-free interest rate, calibrated credit spread, long-term gold price and volatility of gold. Changes to these assumptions may impact the fair value of the asset at period end. • The Company's embedded derivative is carried at fair value at each period end. In order to calculate the fair value at period end, the Company uses the White Hull one factor model and are required to make estimates and assumptions on our share price, calibrated credit spread, interest rate volatility and mean reversion constant. Changes to these assumptions may impact the fair value of the liability at period end. • The Company estimates the fair values of its share options at the date of grant using the Black-Scholes option pricing model. The Company is required to make estimates and assumptions on risk-free interest rate, expected life of the share options, volatility and dividend yield of its shares, and forfeiture rate of the share options. Changes to these assumptions may impact the share-based compensation expense related to the share options recognized during each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sis of Preparation and Material Accounting Policies (Tables)</t>
        </is>
      </c>
      <c r="B1" s="2" t="inlineStr">
        <is>
          <t>12 Months Ended</t>
        </is>
      </c>
    </row>
    <row r="2">
      <c r="B2" s="2" t="inlineStr">
        <is>
          <t>Dec. 31, 2024</t>
        </is>
      </c>
    </row>
    <row r="3">
      <c r="A3" s="3" t="inlineStr">
        <is>
          <t>Disclosure of voluntary change in accounting policy [abstract]</t>
        </is>
      </c>
      <c r="B3" s="4" t="inlineStr">
        <is>
          <t xml:space="preserve"> </t>
        </is>
      </c>
    </row>
    <row r="4">
      <c r="A4" s="4" t="inlineStr">
        <is>
          <t>Summary of Gold Royalty Corp. and its Wholly-Owned Subsidiaries</t>
        </is>
      </c>
      <c r="B4" s="4" t="inlineStr">
        <is>
          <t>The consolidated financial statements include the financial statements of Gold Royalty Corp. and its wholly-owned subsidiaries:
% Equity Interest as at
Name of subsidiary Country of Incorporation Functional Currency December 31, 2024 December 31, 2023
Ely Gold Royalties Inc. Canada U.S. dollar 100 % 100 %
Nevada Select Royalty, Inc. USA U.S. dollar 100 % 100 %
Ren Royalties LLC USA U.S. dollar 100 % 100 %
VEK Associates USA U.S. dollar 100 % 100 %
Gold Royalty Holdings Ltd. Canada U.S. dollar 100 % 100 %
Groyco Mex, S.A. de C.V. Mexico U.S. dollar 100 % 100 %</t>
        </is>
      </c>
    </row>
    <row r="5">
      <c r="A5" s="4" t="inlineStr">
        <is>
          <t>Disclosure of fair value of financial instruments [text block]</t>
        </is>
      </c>
      <c r="B5" s="4" t="inlineStr">
        <is>
          <t>All financial instruments are initially recorded at fair value and designated as follows:
Financial Assets Classification
Cash and cash equivalents Financial assets at amortized cost
Short-term investments FVTPL
Gold-linked loan FVTPL
Accounts receivable Financial assets at amortized cost
Long-term investments FVTOCI
Financial Liabilities Classification
Accounts payable and accrued liabilities Financial liabilities at amortized cost
Lease obligation Financial liabilities at amortized cost
Convertible debentures Financial liabilities at amortized cost
Embedded derivative FVTPL
Bank loan Financial liabilities at amortized co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oyalties, Streaming and Other Mineral Interests (Tables)</t>
        </is>
      </c>
      <c r="B1" s="2" t="inlineStr">
        <is>
          <t>12 Months Ended</t>
        </is>
      </c>
    </row>
    <row r="2">
      <c r="B2" s="2" t="inlineStr">
        <is>
          <t>Dec. 31, 2024</t>
        </is>
      </c>
    </row>
    <row r="3">
      <c r="A3" s="3" t="inlineStr">
        <is>
          <t>Disclosure of Royalties, streaming and other mineral interests [Abstract]</t>
        </is>
      </c>
      <c r="B3" s="4" t="inlineStr">
        <is>
          <t xml:space="preserve"> </t>
        </is>
      </c>
    </row>
    <row r="4">
      <c r="A4" s="4" t="inlineStr">
        <is>
          <t>Schedule of Royalties, Streaming and Other Mineral Interests</t>
        </is>
      </c>
      <c r="B4" s="4" t="inlineStr">
        <is>
          <t xml:space="preserve">Streams on Production Stage Assets Royalties on Production Stage Assets Royalties on Development Stage Assets Royalties on Exploration and Resource Stage Assets Other mineral interests Total
Balance at December 31, 2022 — 310,656 122,422 215,326 19,100 667,504
Additions — 7,369 21,250 1,152 — 29,771
Disposal — — — — ( 322 ) ( 322 )
Depletion — ( 943 ) — — — ( 943 )
Land agreement proceeds — — — — ( 1,909 ) ( 1,909 )
Impairments — ( 8,752 ) — ( 13,627 ) — ( 22,379 )
Balance at December 31, 2023 — 308,330 143,672 202,851 16,869 671,722
Additions 50,884 — — — 153 51,037
Disposal — — — — ( 112 ) ( 112 )
Depletion ( 314 ) ( 2,890 ) — — — ( 3,204 )
Land agreement proceeds — — — — ( 1,663 ) ( 1,663 )
Transfers — 16,132 ( 16,132 ) — — —
Balance at December 31, 2024 50,570 321,572 127,540 202,851 15,247 717,780 </t>
        </is>
      </c>
    </row>
    <row r="5">
      <c r="A5" s="4" t="inlineStr">
        <is>
          <t>Summary of Select Royalties and a Stream Owned by the Company</t>
        </is>
      </c>
      <c r="B5" s="4" t="inlineStr">
        <is>
          <t>The following is a summary of select royalties and a stream owned by the Company as of December 31, 2024:
Asset Interest Jurisdiction
Streams on Production Stage Assets:
Vareš Mine 100% Copper Stream Bosnia and Herzegovina
Royalties on Production Stage Assets:
Borden Mine (1) 0.5% NSR Ontario, Canada
Canadian Malartic Property (open pit) (1) 2.0% – 3.0% NSR Québec, Canada
Cozamin Mine (1) 1.0% NSR Zacatecas, Mexico
Côté Gold Mine (1) 0.75% NSR Ontario, Canada
Granite Creek 10% Net Profit Interest (" NPI ") Nevada, USA
Royalties on Development Stage Assets:
Canadian Malartic - Odyssey Project (1) (underground) 3.0% NSR Québec, Canada
Borborema Project 2.0% NSR Rio Grande do Norte, Brazil
REN - Carlin Mines 1.5% NSR Nevada, USA
REN - Carlin Mines (NPI) 3.5% NPI Nevada, USA
Royalties on Exploration and Resource Stage Assets:
Fenelon Gold Project 2.0% NSR Québec, Canada
South Railroad Project (1) 0.44% NSR Nevada, USA
Tonopah West 3.0% NSR Nevada, USA
County Line 3.0% NSR Nevada, USA Note: (1) Royalty applies to only a portion of the prope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 (Tables)</t>
        </is>
      </c>
      <c r="B1" s="2" t="inlineStr">
        <is>
          <t>12 Months Ended</t>
        </is>
      </c>
    </row>
    <row r="2">
      <c r="B2" s="2" t="inlineStr">
        <is>
          <t>Dec. 31, 2024</t>
        </is>
      </c>
    </row>
    <row r="3">
      <c r="A3" s="3" t="inlineStr">
        <is>
          <t>Borrowings [abstract]</t>
        </is>
      </c>
      <c r="B3" s="4" t="inlineStr">
        <is>
          <t xml:space="preserve"> </t>
        </is>
      </c>
    </row>
    <row r="4">
      <c r="A4" s="4" t="inlineStr">
        <is>
          <t>Schedule of Movement of Bank Loan</t>
        </is>
      </c>
      <c r="B4" s="4" t="inlineStr">
        <is>
          <t>The following outlines the movement of the bank loan from December 31, 2022, to December 31, 2024:
($)
Balance at December 31, 2022 9,448
Additional draw-down 17,787
Repayment ( 17,500 )
Less: transaction costs and fees ( 418 )
Modification adjustment 249
Interest expense 1,584
Interest paid ( 1,119 )
Balance at December 31, 2023 10,031
Additional draw-down 15,000
Less: transaction costs and fees ( 376 )
Modification adjustment ( 310 )
Interest expense 2,053
Interest paid ( 1,478 )
Balance at December 31, 2024 24,9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Loss and Comprehensive Los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582</v>
      </c>
      <c r="C4" s="6" t="n">
        <v>10103</v>
      </c>
      <c r="D4" s="6" t="n">
        <v>3048</v>
      </c>
      <c r="E4" s="6" t="n">
        <v>3944</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 excluding depletion</t>
        </is>
      </c>
      <c r="B6" s="4" t="inlineStr">
        <is>
          <t xml:space="preserve"> </t>
        </is>
      </c>
      <c r="C6" s="5" t="n">
        <v>-268</v>
      </c>
      <c r="D6" s="4" t="inlineStr">
        <is>
          <t xml:space="preserve"> </t>
        </is>
      </c>
      <c r="E6" s="4" t="inlineStr">
        <is>
          <t xml:space="preserve"> </t>
        </is>
      </c>
    </row>
    <row r="7">
      <c r="A7" s="4" t="inlineStr">
        <is>
          <t>Depletion</t>
        </is>
      </c>
      <c r="B7" s="5" t="n">
        <v>-216</v>
      </c>
      <c r="C7" s="5" t="n">
        <v>-3204</v>
      </c>
      <c r="D7" s="5" t="n">
        <v>-943</v>
      </c>
      <c r="E7" s="5" t="n">
        <v>-1756</v>
      </c>
    </row>
    <row r="8">
      <c r="A8" s="4" t="inlineStr">
        <is>
          <t>Gross profit</t>
        </is>
      </c>
      <c r="B8" s="5" t="n">
        <v>366</v>
      </c>
      <c r="C8" s="5" t="n">
        <v>6631</v>
      </c>
      <c r="D8" s="5" t="n">
        <v>2105</v>
      </c>
      <c r="E8" s="5" t="n">
        <v>2188</v>
      </c>
    </row>
    <row r="9">
      <c r="A9" s="3" t="inlineStr">
        <is>
          <t>Other operating income/(expenses)</t>
        </is>
      </c>
      <c r="B9" s="4" t="inlineStr">
        <is>
          <t xml:space="preserve"> </t>
        </is>
      </c>
      <c r="C9" s="4" t="inlineStr">
        <is>
          <t xml:space="preserve"> </t>
        </is>
      </c>
      <c r="D9" s="4" t="inlineStr">
        <is>
          <t xml:space="preserve"> </t>
        </is>
      </c>
      <c r="E9" s="4" t="inlineStr">
        <is>
          <t xml:space="preserve"> </t>
        </is>
      </c>
    </row>
    <row r="10">
      <c r="A10" s="4" t="inlineStr">
        <is>
          <t>General and administrative costs</t>
        </is>
      </c>
      <c r="B10" s="5" t="n">
        <v>-3932</v>
      </c>
      <c r="C10" s="5" t="n">
        <v>-10594</v>
      </c>
      <c r="D10" s="5" t="n">
        <v>-10401</v>
      </c>
      <c r="E10" s="5" t="n">
        <v>-14032</v>
      </c>
    </row>
    <row r="11">
      <c r="A11" s="4" t="inlineStr">
        <is>
          <t>Project evaluation costs</t>
        </is>
      </c>
      <c r="B11" s="5" t="n">
        <v>-115</v>
      </c>
      <c r="C11" s="5" t="n">
        <v>-47</v>
      </c>
      <c r="D11" s="5" t="n">
        <v>-479</v>
      </c>
      <c r="E11" s="5" t="n">
        <v>-5593</v>
      </c>
    </row>
    <row r="12">
      <c r="A12" s="4" t="inlineStr">
        <is>
          <t>Share of gain/(loss) in associate</t>
        </is>
      </c>
      <c r="B12" s="5" t="n">
        <v>1</v>
      </c>
      <c r="C12" s="5" t="n">
        <v>-64</v>
      </c>
      <c r="D12" s="5" t="n">
        <v>172</v>
      </c>
      <c r="E12" s="5" t="n">
        <v>-296</v>
      </c>
    </row>
    <row r="13">
      <c r="A13" s="4" t="inlineStr">
        <is>
          <t>Dilution gain in associate</t>
        </is>
      </c>
      <c r="B13" s="4" t="inlineStr">
        <is>
          <t xml:space="preserve"> </t>
        </is>
      </c>
      <c r="C13" s="5" t="n">
        <v>9</v>
      </c>
      <c r="D13" s="5" t="n">
        <v>12</v>
      </c>
      <c r="E13" s="5" t="n">
        <v>100</v>
      </c>
    </row>
    <row r="14">
      <c r="A14" s="4" t="inlineStr">
        <is>
          <t>Impairments of royalties</t>
        </is>
      </c>
      <c r="B14" s="4" t="inlineStr">
        <is>
          <t xml:space="preserve"> </t>
        </is>
      </c>
      <c r="C14" s="5" t="n">
        <v>0</v>
      </c>
      <c r="D14" s="5" t="n">
        <v>-22379</v>
      </c>
      <c r="E14" s="5" t="n">
        <v>-3821</v>
      </c>
    </row>
    <row r="15">
      <c r="A15" s="4" t="inlineStr">
        <is>
          <t>Operating loss for the year/period</t>
        </is>
      </c>
      <c r="B15" s="5" t="n">
        <v>-3680</v>
      </c>
      <c r="C15" s="5" t="n">
        <v>-4065</v>
      </c>
      <c r="D15" s="5" t="n">
        <v>-30970</v>
      </c>
      <c r="E15" s="5" t="n">
        <v>-21454</v>
      </c>
    </row>
    <row r="16">
      <c r="A16" s="3" t="inlineStr">
        <is>
          <t>Other items</t>
        </is>
      </c>
      <c r="B16" s="4" t="inlineStr">
        <is>
          <t xml:space="preserve"> </t>
        </is>
      </c>
      <c r="C16" s="4" t="inlineStr">
        <is>
          <t xml:space="preserve"> </t>
        </is>
      </c>
      <c r="D16" s="4" t="inlineStr">
        <is>
          <t xml:space="preserve"> </t>
        </is>
      </c>
      <c r="E16" s="4" t="inlineStr">
        <is>
          <t xml:space="preserve"> </t>
        </is>
      </c>
    </row>
    <row r="17">
      <c r="A17" s="4" t="inlineStr">
        <is>
          <t>Change in fair value of derivative liabilities</t>
        </is>
      </c>
      <c r="B17" s="5" t="n">
        <v>278</v>
      </c>
      <c r="C17" s="5" t="n">
        <v>0</v>
      </c>
      <c r="D17" s="5" t="n">
        <v>242</v>
      </c>
      <c r="E17" s="5" t="n">
        <v>4588</v>
      </c>
    </row>
    <row r="18">
      <c r="A18" s="4" t="inlineStr">
        <is>
          <t>Change in fair value of gold-linked loan</t>
        </is>
      </c>
      <c r="B18" s="4" t="inlineStr">
        <is>
          <t xml:space="preserve"> </t>
        </is>
      </c>
      <c r="C18" s="5" t="n">
        <v>1681</v>
      </c>
      <c r="D18" s="5" t="n">
        <v>172</v>
      </c>
      <c r="E18" s="4" t="inlineStr">
        <is>
          <t xml:space="preserve"> </t>
        </is>
      </c>
    </row>
    <row r="19">
      <c r="A19" s="4" t="inlineStr">
        <is>
          <t>Change in fair value of short-term investments</t>
        </is>
      </c>
      <c r="B19" s="5" t="n">
        <v>1060</v>
      </c>
      <c r="C19" s="5" t="n">
        <v>38</v>
      </c>
      <c r="D19" s="5" t="n">
        <v>-264</v>
      </c>
      <c r="E19" s="5" t="n">
        <v>-569</v>
      </c>
    </row>
    <row r="20">
      <c r="A20" s="4" t="inlineStr">
        <is>
          <t>Change in fair value of embedded derivative</t>
        </is>
      </c>
      <c r="B20" s="4" t="inlineStr">
        <is>
          <t xml:space="preserve"> </t>
        </is>
      </c>
      <c r="C20" s="5" t="n">
        <v>612</v>
      </c>
      <c r="D20" s="5" t="n">
        <v>30</v>
      </c>
      <c r="E20" s="4" t="inlineStr">
        <is>
          <t xml:space="preserve"> </t>
        </is>
      </c>
    </row>
    <row r="21">
      <c r="A21" s="4" t="inlineStr">
        <is>
          <t>Foreign exchange gain/(loss)</t>
        </is>
      </c>
      <c r="B21" s="5" t="n">
        <v>1</v>
      </c>
      <c r="C21" s="5" t="n">
        <v>-14</v>
      </c>
      <c r="D21" s="5" t="n">
        <v>-132</v>
      </c>
      <c r="E21" s="5" t="n">
        <v>54</v>
      </c>
    </row>
    <row r="22">
      <c r="A22" s="4" t="inlineStr">
        <is>
          <t>Finance costs</t>
        </is>
      </c>
      <c r="B22" s="5" t="n">
        <v>-285</v>
      </c>
      <c r="C22" s="5" t="n">
        <v>-8043</v>
      </c>
      <c r="D22" s="5" t="n">
        <v>-1839</v>
      </c>
      <c r="E22" s="5" t="n">
        <v>-633</v>
      </c>
    </row>
    <row r="23">
      <c r="A23" s="4" t="inlineStr">
        <is>
          <t>Gain/(loss) on loan modification</t>
        </is>
      </c>
      <c r="B23" s="4" t="inlineStr">
        <is>
          <t xml:space="preserve"> </t>
        </is>
      </c>
      <c r="C23" s="5" t="n">
        <v>310</v>
      </c>
      <c r="D23" s="5" t="n">
        <v>-249</v>
      </c>
      <c r="E23" s="5" t="n">
        <v>316</v>
      </c>
    </row>
    <row r="24">
      <c r="A24" s="4" t="inlineStr">
        <is>
          <t>Other income</t>
        </is>
      </c>
      <c r="B24" s="5" t="n">
        <v>-13</v>
      </c>
      <c r="C24" s="5" t="n">
        <v>96</v>
      </c>
      <c r="D24" s="5" t="n">
        <v>121</v>
      </c>
      <c r="E24" s="5" t="n">
        <v>337</v>
      </c>
    </row>
    <row r="25">
      <c r="A25" s="4" t="inlineStr">
        <is>
          <t>Net loss before income taxes for the year/period</t>
        </is>
      </c>
      <c r="B25" s="5" t="n">
        <v>-2639</v>
      </c>
      <c r="C25" s="5" t="n">
        <v>-9385</v>
      </c>
      <c r="D25" s="5" t="n">
        <v>-32889</v>
      </c>
      <c r="E25" s="5" t="n">
        <v>-17361</v>
      </c>
    </row>
    <row r="26">
      <c r="A26" s="4" t="inlineStr">
        <is>
          <t>Current tax expense</t>
        </is>
      </c>
      <c r="B26" s="4" t="inlineStr">
        <is>
          <t xml:space="preserve"> </t>
        </is>
      </c>
      <c r="C26" s="5" t="n">
        <v>-506</v>
      </c>
      <c r="D26" s="5" t="n">
        <v>-50</v>
      </c>
      <c r="E26" s="5" t="n">
        <v>-114</v>
      </c>
    </row>
    <row r="27">
      <c r="A27" s="4" t="inlineStr">
        <is>
          <t>Deferred tax recovery</t>
        </is>
      </c>
      <c r="B27" s="5" t="n">
        <v>435</v>
      </c>
      <c r="C27" s="5" t="n">
        <v>6480</v>
      </c>
      <c r="D27" s="5" t="n">
        <v>6183</v>
      </c>
      <c r="E27" s="5" t="n">
        <v>129</v>
      </c>
    </row>
    <row r="28">
      <c r="A28" s="4" t="inlineStr">
        <is>
          <t>Net loss after income taxes for the year/period</t>
        </is>
      </c>
      <c r="B28" s="5" t="n">
        <v>-2204</v>
      </c>
      <c r="C28" s="5" t="n">
        <v>-3411</v>
      </c>
      <c r="D28" s="5" t="n">
        <v>-26756</v>
      </c>
      <c r="E28" s="5" t="n">
        <v>-17346</v>
      </c>
    </row>
    <row r="29">
      <c r="A29" s="3" t="inlineStr">
        <is>
          <t>Item that may be reclassified subsequently to net income:</t>
        </is>
      </c>
      <c r="B29" s="4" t="inlineStr">
        <is>
          <t xml:space="preserve"> </t>
        </is>
      </c>
      <c r="C29" s="4" t="inlineStr">
        <is>
          <t xml:space="preserve"> </t>
        </is>
      </c>
      <c r="D29" s="4" t="inlineStr">
        <is>
          <t xml:space="preserve"> </t>
        </is>
      </c>
      <c r="E29" s="4" t="inlineStr">
        <is>
          <t xml:space="preserve"> </t>
        </is>
      </c>
    </row>
    <row r="30">
      <c r="A30" s="4" t="inlineStr">
        <is>
          <t>Foreign currency translation differences</t>
        </is>
      </c>
      <c r="B30" s="5" t="n">
        <v>29</v>
      </c>
      <c r="C30" s="5" t="n">
        <v>-328</v>
      </c>
      <c r="D30" s="5" t="n">
        <v>38</v>
      </c>
      <c r="E30" s="5" t="n">
        <v>-145</v>
      </c>
    </row>
    <row r="31">
      <c r="A31" s="4" t="inlineStr">
        <is>
          <t>Total comprehensive loss for the year/period</t>
        </is>
      </c>
      <c r="B31" s="6" t="n">
        <v>-2175</v>
      </c>
      <c r="C31" s="6" t="n">
        <v>-3739</v>
      </c>
      <c r="D31" s="6" t="n">
        <v>-26718</v>
      </c>
      <c r="E31" s="6" t="n">
        <v>-17491</v>
      </c>
    </row>
    <row r="32">
      <c r="A32" s="4" t="inlineStr">
        <is>
          <t>Net loss per share, basic</t>
        </is>
      </c>
      <c r="B32" s="7" t="n">
        <v>-0.02</v>
      </c>
      <c r="C32" s="7" t="n">
        <v>-0.02</v>
      </c>
      <c r="D32" s="7" t="n">
        <v>-0.18</v>
      </c>
      <c r="E32" s="7" t="n">
        <v>-0.14</v>
      </c>
    </row>
    <row r="33">
      <c r="A33" s="4" t="inlineStr">
        <is>
          <t>Net loss per share, diluted</t>
        </is>
      </c>
      <c r="B33" s="7" t="n">
        <v>-0.02</v>
      </c>
      <c r="C33" s="7" t="n">
        <v>-0.02</v>
      </c>
      <c r="D33" s="7" t="n">
        <v>-0.18</v>
      </c>
      <c r="E33" s="7" t="n">
        <v>-0.14</v>
      </c>
    </row>
    <row r="34">
      <c r="A34" s="4" t="inlineStr">
        <is>
          <t>Weighted average number of common shares outstanding, basic and diluted</t>
        </is>
      </c>
      <c r="B34" s="5" t="n">
        <v>143913069</v>
      </c>
      <c r="C34" s="5" t="n">
        <v>159516299</v>
      </c>
      <c r="D34" s="5" t="n">
        <v>144729662</v>
      </c>
      <c r="E34" s="5" t="n">
        <v>128232364</v>
      </c>
    </row>
  </sheetData>
  <mergeCells count="2">
    <mergeCell ref="C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 (Tables)</t>
        </is>
      </c>
      <c r="B1" s="2" t="inlineStr">
        <is>
          <t>12 Months Ended</t>
        </is>
      </c>
    </row>
    <row r="2">
      <c r="B2" s="2" t="inlineStr">
        <is>
          <t>Dec. 31, 2024</t>
        </is>
      </c>
    </row>
    <row r="3">
      <c r="A3" s="3" t="inlineStr">
        <is>
          <t>Borrowings [abstract]</t>
        </is>
      </c>
      <c r="B3" s="4" t="inlineStr">
        <is>
          <t xml:space="preserve"> </t>
        </is>
      </c>
    </row>
    <row r="4">
      <c r="A4" s="4" t="inlineStr">
        <is>
          <t>Summary of Movement of Debentures</t>
        </is>
      </c>
      <c r="B4" s="4" t="inlineStr">
        <is>
          <t>The following outlines the movement of the Debentures from December 15, 2023, to December 31, 2024:
($)
Face value of the Debentures issued on December 15, 2023 40,000
Less: Transaction costs and fees ( 943 )
Less: Redemption Option classified as an embedded derivative (Note 9) ( 1,951 )
Less: Equity component of convertible debentures issued for cash ( 14,578 )
Finance costs 235
Balance at December 31, 2023 22,763
Finance costs 5,968
Interest paid ( 3,833 )
Balance at December 31, 2024 24,8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bedded Derivatives (Tables)</t>
        </is>
      </c>
      <c r="B1" s="2" t="inlineStr">
        <is>
          <t>12 Months Ended</t>
        </is>
      </c>
    </row>
    <row r="2">
      <c r="B2" s="2" t="inlineStr">
        <is>
          <t>Dec. 31, 2024</t>
        </is>
      </c>
    </row>
    <row r="3">
      <c r="A3" s="3" t="inlineStr">
        <is>
          <t>Disclosure Of Embedded Derivatives [Abstract]</t>
        </is>
      </c>
      <c r="B3" s="4" t="inlineStr">
        <is>
          <t xml:space="preserve"> </t>
        </is>
      </c>
    </row>
    <row r="4">
      <c r="A4" s="4" t="inlineStr">
        <is>
          <t>Schedule of Movement of Embedded Derivatives</t>
        </is>
      </c>
      <c r="B4" s="4" t="inlineStr">
        <is>
          <t>The following outlines the movement of the embedded derivatives from December 15, 2023, to December 31, 2024:
($)
Fair value of embedded derivative on December 15, 2023 1,951
Change in fair value during the year ( 30 )
Balance at December 31, 2023 1,921
Change in fair value during the year ( 612 )
Balance at December 31, 2024 1,3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Disclosure Of Income Tax [Abstract]</t>
        </is>
      </c>
      <c r="B3" s="4" t="inlineStr">
        <is>
          <t xml:space="preserve"> </t>
        </is>
      </c>
    </row>
    <row r="4">
      <c r="A4" s="4" t="inlineStr">
        <is>
          <t>Summary of Reconciliation of Provision for Income Taxes Computed at Combined Canadian Federal and Provincial Statutory Rate to Provision for Income Taxes</t>
        </is>
      </c>
      <c r="B4" s="4" t="inlineStr">
        <is>
          <t xml:space="preserve">A reconciliation of the provision for income taxes computed at the combined Canadian federal and provincial statutory rate to the provision for income taxes as shown in the statements of comprehensive loss is as follows:
For the year ended For the year ended For the three For the year ended
($) ($) ($) ($)
Net loss before income taxes ( 9,385 ) ( 32,889 ) ( 2,639 ) ( 17,361 )
Canadian federal and provincial income tax rates 27 % 27 % 27 % 27 %
Income tax recovery based on Canadian federal and provincial income tax rates ( 2,534 ) ( 8,880 ) ( 713 ) ( 4,687 )
Reconciling items:
Difference in foreign tax rates 1,865 792 12 210
Change in deferred tax assets not recognized ( 6,331 ) 1,319 ( 52 ) 3,282
Share-based compensation 631 758 291 849
Non-taxable dividends — ( 2 ) ( 5 ) ( 106 )
Fair value change in warrant liability — ( 36 ) ( 79 ) ( 1,080 )
Tax rate difference on fair value change in short-term investments 1 ( 2 ) ( 137 ) 12
Permanent difference and others 394 ( 82 ) 248 1,505
( 5,974 ) ( 6,133 ) ( 435 ) ( 15 ) </t>
        </is>
      </c>
    </row>
    <row r="5">
      <c r="A5" s="4" t="inlineStr">
        <is>
          <t>Components of Deferred Income Tax Assets and Liabilities</t>
        </is>
      </c>
      <c r="B5" s="4" t="inlineStr">
        <is>
          <t>The significant components of deferred income tax assets and liabilities were as follows:
December 31, 2024 December 31, 2023
($) ($)
Deferred tax assets and (liabilities):
Non-capital losses 8,187 4,902
Capital losses — 32
Financing fees 2,175 1,685
Other deferred tax assets 928 691
Restricted interest and financing expenses 1,138 —
Royalties, streaming and other mineral interests ( 132,009 ) ( 133,582 )
Gold-linked loan — ( 19 )
Convertible debentures ( 4,242 ) ( 4,717 )
Other deferred tax liabilities ( 222 ) ( 206 )
( 124,045 ) ( 131,214 )</t>
        </is>
      </c>
    </row>
    <row r="6">
      <c r="A6" s="4" t="inlineStr">
        <is>
          <t>Summary of Deductible Temporary Differences for Which No Deferred Tax Assets Recognized</t>
        </is>
      </c>
      <c r="B6" s="4" t="inlineStr">
        <is>
          <t xml:space="preserve">At December 31, 2024, and 2023, deductible temporary differences for which no deferred tax assets are recognized are below:
December 31, 2024 December 31, 2023
($) ($)
Deducted temporary differences not recognized:
Non-capital losses 936 14,490
Capital losses 937 495
Royalties, streaming and other mineral interests — 9,553
Short-term investments 333 2,065
Other deferred tax assets 471 1,696
2,677 28,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Equity (Tables)</t>
        </is>
      </c>
      <c r="B1" s="2" t="inlineStr">
        <is>
          <t>12 Months Ended</t>
        </is>
      </c>
    </row>
    <row r="2">
      <c r="B2" s="2" t="inlineStr">
        <is>
          <t>Dec. 31, 2024</t>
        </is>
      </c>
    </row>
    <row r="3">
      <c r="A3" s="3" t="inlineStr">
        <is>
          <t>Disclosure Of Issued Capital [Abstract]</t>
        </is>
      </c>
      <c r="B3" s="4" t="inlineStr">
        <is>
          <t xml:space="preserve"> </t>
        </is>
      </c>
    </row>
    <row r="4">
      <c r="A4" s="4" t="inlineStr">
        <is>
          <t>Movements of RSUs</t>
        </is>
      </c>
      <c r="B4" s="4" t="inlineStr">
        <is>
          <t>The following outlines the movements of the Company's RSUs:
Number of Weighted Average
Balance at September 30, 2021 — —
Granted 167,849 4.84
Forfeited ( 2,005 ) 4.92
Balance at September 30, 2022 165,844 4.84
Granted 603,703 2.81
Balance at December 31, 2022 769,547 3.25
Granted 1,556,164 1.55
Vested ( 257,489 ) 3.24
Forfeited ( 3,102 ) 2.81
Balance at December 31, 2023 2,065,120 1.97
Granted 1,348,555 1.24
Vested ( 738,244 ) 2.11
Forfeited ( 95,156 ) 2.09
Balance at December 31, 2024 2,580,275 1.55</t>
        </is>
      </c>
    </row>
    <row r="5">
      <c r="A5" s="4" t="inlineStr">
        <is>
          <t>Summary of Warrants and Share Options</t>
        </is>
      </c>
      <c r="B5" s="4" t="inlineStr">
        <is>
          <t>The following outlines the movements of the Company's common share purchase warrants, share options, RSUs and convertible debentures:
Reserves
Warrants Share Based Awards Convertible Debentures Total
($) ($) ($) ($)
Balance at September 30, 2021 9,205 2,199 — 11,404
Exercise of common share purchase warrants ( 913 ) — — ( 913 )
Share options issued on exchange of options of Golden Valley Mines and Royalties Ltd. — 8,991 — 8,991
Share-based compensation - share options — 1,551 — 1,551
Share-based compensation - RSUs — 341 — 341
Balance at September 30, 2022 8,292 13,082 — 21,374
Share-based compensation - share options — 845 — 845
Share-based compensation - RSUs — 201 — 201
Balance at December 31, 2022 8,292 14,128 — 22,420
Vesting of RSUs — ( 826 ) — ( 826 )
Exercise of share options - Golden Valley Abitibi Royalties Ltd — ( 1,823 ) — ( 1,823 )
Convertible debentures:
Equity component of convertible debentures issued for cash, net of taxes — — 12,270 12,270
Transaction fees and issuance costs — — ( 538 ) ( 538 )
Share-based compensation - share options — 1,405 — 1,405
Share-based compensation - RSUs — 1,318 — 1,318
Balance at December 31, 2023 8,292 14,202 11,732 34,226
Vesting of RSUs — ( 1,551 ) — ( 1,551 )
Exercise of share options - Golden Valley Abitibi Royalties Ltd — ( 301 ) — ( 301 )
Bought deal offering:
Warrants issued for cash 1,003 — — 1,003
Share-based compensation - share options — 434 — 434
Share-based compensation - RSUs — 1,873 — 1,873
Balance at December 31, 2024 9,295 14,657 11,732 35,684</t>
        </is>
      </c>
    </row>
    <row r="6">
      <c r="A6" s="4" t="inlineStr">
        <is>
          <t>Summary of Share Options Activities</t>
        </is>
      </c>
      <c r="B6" s="4" t="inlineStr">
        <is>
          <t>The following outlines the movements of the Company's common share options:
Number of Weighted Average
Balance at September 30, 2021 3,016,200 4.97
Share options issued on exchange of options of Golden Valley Mines and Royalties Ltd. 2,498,045 1.32
Granted 577,031 4.52
Forfeited ( 61,200 ) 4.26
Balance at September 30, 2022 6,030,076 3.42
Granted 2,271,592 2.58
Forfeited ( 65,000 ) 4.29
Balance at December 31, 2022 8,236,668 3.18
Granted 5,000 2.33
Exercised - Golden Valley Abitibi Royalties Ltd. ( 332,298 ) 1.04
Forfeited - Golden Valley Abitibi Royalties Ltd. ( 143,159 ) 1.04
Balance at December 31, 2023 7,766,211 3.31
Granted 2,094,450 1.24
Exercised - Golden Valley Abitibi Royalties Ltd. ( 25,544 ) 1.29
Forfeited - Golden Valley Abitibi Royalties Ltd. ( 111,342 ) 2.18
Balance at December 31, 2024 9,723,775 2.89</t>
        </is>
      </c>
    </row>
    <row r="7">
      <c r="A7" s="4" t="inlineStr">
        <is>
          <t>Summary of Fair Value Assumptions</t>
        </is>
      </c>
      <c r="B7" s="4" t="inlineStr">
        <is>
          <t>The fair values of the share options granted during the years ended December 31, 2024, and 2023, three months ended December 31, 2022, and year ended September 30, 2022, were estimated at the date of grant using the Black-Scholes option pricing model with the following weighted average assumptions:
For the For the For the three For the
Risk-free interest rate 4.11 % 4.55 % 1.90 % 1.39 %
Expected life (years) 2.88 1.37 2.93 2.87
Expected volatility 55.88 % 41.83 % 42.12 % 47.99 %
Expected dividend yield 0.00 % 1.72 % 0.65 % 0.14 %
Estimated forfeiture rate 0.83 % 13.33 % 1.72 % 0.05 %</t>
        </is>
      </c>
    </row>
    <row r="8">
      <c r="A8" s="4" t="inlineStr">
        <is>
          <t>Disclosure of range of exercise prices of outstanding share options</t>
        </is>
      </c>
      <c r="B8" s="4" t="inlineStr">
        <is>
          <t>A summary of share options outstanding and exercisable as at December 31, 2024, are as follows:
Options Outstanding Options Exercisable
Exercise Price Number of Options Outstanding Weighted Average Exercise Price Weighted Average Remaining Contractual Life Number of Options exercisable Weighted Average Exercise Price Weighted Average Remaining Contractual Life
1.00 to 1.99 3,986,398 1.30 3.36 2,415,561 1.34 2.33
2.00 to 2.99 2,337,860 2.58 2.87 2,337,860 2.58 2.87
3.00 to 3.99 17,514 3.06 2.39 17,514 3.06 2.39
4.00 to 4.99 877,003 4.86 1.73 877,003 4.86 1.73
5.00 and above 2,505,000 5.00 1.19 2,505,000 5.00 1.19
9,723,775 2.89 2.53 8,152,938 3.20 2.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Schedule of Disaggregation of Revenue</t>
        </is>
      </c>
      <c r="B4" s="4" t="inlineStr">
        <is>
          <t>For the year ended For the year ended For the three For the year ended
($) ($) ($) ($)
Borden 636 520 63 954
Canadian Malartic 1,855 709 195 1,132
Côté Gold 1,145 — — —
Cozamin 1,159 438 — —
Vareš 893 — — —
Borborema 2,459 74 — —
Jerritt Canyon 11 201 148 808
Others 1,945 1,106 176 1,050
10,103 3,048 582 3,944 12. Revenue (continu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ummary of General and Administrative Expense</t>
        </is>
      </c>
      <c r="B4" s="4" t="inlineStr">
        <is>
          <t>For the year ended For the year ended For the three For the year ended
($) ($) ($) ($)
Corporate administrative costs 3,406 3,036 1,366 5,035
Employee costs 3,215 2,824 738 2,998
Professional fees 1,603 2,144 836 8,374
8,224 8,004 2,940 16,407
Depreciation 79 70 29 72
Share-based compensation 2,338 2,806 1,078 3,146
10,641 10,880 4,047 19,6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4</t>
        </is>
      </c>
    </row>
    <row r="3">
      <c r="A3" s="3" t="inlineStr">
        <is>
          <t>Finance Costs [Abstract]</t>
        </is>
      </c>
      <c r="B3" s="4" t="inlineStr">
        <is>
          <t xml:space="preserve"> </t>
        </is>
      </c>
    </row>
    <row r="4">
      <c r="A4" s="4" t="inlineStr">
        <is>
          <t>Schedule of Finance Costs</t>
        </is>
      </c>
      <c r="B4" s="4" t="inlineStr">
        <is>
          <t>For the year ended For the year ended For the three For the year ended
($) ($) ($) ($)
Interest expense on bank loan 2,053 1,584 279 617
Interest expense on convertible debentures 4,207 173 — —
Accretion of convertible debentures 1,761 62 — —
Interest expense on lease liabilities 22 20 6 16
8,043 1,839 285 6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financial assets [abstract]</t>
        </is>
      </c>
      <c r="B3" s="4" t="inlineStr">
        <is>
          <t xml:space="preserve"> </t>
        </is>
      </c>
    </row>
    <row r="4">
      <c r="A4" s="4" t="inlineStr">
        <is>
          <t>Summary Of fair value measurement hierarchy of the assets and liabilities</t>
        </is>
      </c>
      <c r="B4" s="4" t="inlineStr">
        <is>
          <t>As at December 31, 2024
Level 1 Level 2 Level 3 Total
($) ($) ($) ($)
Recurring measurements
Financial assets at FVTPL
Short-term investments 214 — — 214
Gold-linked loan — — 10,739 10,739
Financial assets at FVOCI
Long-term investments — — 1,390 1,390
Financial liabilities at FVTPL
Embedded derivative — — ( 1,309 ) ( 1,309 )
214 — 10,820 11,034
As at December 31, 2023
Level 1 Level 2 Level 3 Total
($) ($) ($) ($)
Recurring measurements
Financial assets at FVTPL
Short-term investments 342 — — 342
Gold-linked loan — — 10,139 10,139
Financial assets at FVOCI
Long-term investments — — 1,587 1,587
Financial liabilities at FVTPL
Embedded derivative — — ( 1,921 ) ( 1,921 )
342 — 9,805 10,147</t>
        </is>
      </c>
    </row>
    <row r="5">
      <c r="A5" s="4" t="inlineStr">
        <is>
          <t>Schedule of Liquidity to Meet Obligations Payments Due by Period</t>
        </is>
      </c>
      <c r="B5" s="4" t="inlineStr">
        <is>
          <t>The Company believes it has the adequate liquidity to meet its obligations and to finance its planned activities.
Payments Due by Period
Total Less than 1 year 1 – 3 years 4 – 5 years After 5 years
($) ($) ($) ($) ($)
Lease obligations 298 96 202 — —
Revolving credit facility - principal 25,287 — 25,287 — —
Revolving credit facility - interest 5,467 2,199 3,268 — —
Convertible debentures - principal 40,000 — — 40,000 —
Convertible debentures - interest 17,167 4,000 12,000 1,167 —
88,219 6,295 40,757 41,1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Related Party [Abstract]</t>
        </is>
      </c>
      <c r="B3" s="4" t="inlineStr">
        <is>
          <t xml:space="preserve"> </t>
        </is>
      </c>
    </row>
    <row r="4">
      <c r="A4" s="4" t="inlineStr">
        <is>
          <t>Disclosure of transactions between related parties [text block]</t>
        </is>
      </c>
      <c r="B4" s="4" t="inlineStr">
        <is>
          <t>ears ended December 31, 2024, and 2023, three months ended December 31, 2022, and year ended September 30, 2022, are as follows:
For the year ended For the year ended For the three For the year ended
($) ($) ($) ($)
Management salaries 2,288 1,332 275 1,453
Directors' fees 209 332 102 442
Share-based compensation 1,713 1,701 788 1,628
4,210 3,365 1,165 3,5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segment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ummary of Revenue and Non-current Assets by Geographical Areas</t>
        </is>
      </c>
      <c r="B4" s="4" t="inlineStr">
        <is>
          <t xml:space="preserve"> For the years ended December 31, 2024, and 2023, the three months ended December 31, 2022, and the year ended September 30, 2022, revenue were earned from the following jurisdictions:
For the year ended For the year ended For the three For the year ended
($) ($) ($) ($)
Revenue by geographical region:
Bosnia and Herzegovina 893 — — —
Canada 3,636 1,229 258 2,086
USA 1,957 1,307 324 1,858
Brazil 2,458 74 — —
Mexico 1,159 438 — —
10,103 3,048 582 3,944 17. Operating segments (continued) The following table summarizes the Company's non-current assets by geographical region, as at December 31, 2024 and December 31, 2023. Geographical region of royalties, streaming and other mineral interests are determined by the location of the properties related to the royalties, streaming and other mineral interests.
December 31, 2024 December 31, 2023
($) ($)
Non-current assets by geographical region as of:
Bosnia and Herzegovina 50,572 —
Canada 444,975 447,519
USA 197,751 199,441
Brazil 31,990 31,390
Mexico 6,356 7,098
731,644 685,4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3" customWidth="1" min="2" max="2"/>
    <col width="32" customWidth="1" min="3" max="3"/>
    <col width="48" customWidth="1" min="4" max="4"/>
    <col width="24" customWidth="1" min="5" max="5"/>
    <col width="60" customWidth="1" min="6" max="6"/>
    <col width="56" customWidth="1" min="7" max="7"/>
    <col width="72" customWidth="1" min="8" max="8"/>
    <col width="24" customWidth="1" min="9" max="9"/>
    <col width="72" customWidth="1" min="10" max="10"/>
    <col width="27" customWidth="1" min="11" max="11"/>
    <col width="63" customWidth="1" min="12" max="12"/>
    <col width="48" customWidth="1" min="13" max="13"/>
  </cols>
  <sheetData>
    <row r="1">
      <c r="A1" s="1" t="inlineStr">
        <is>
          <t>Consolidated Statements of Changes in Equity - USD ($) $ in Thousands</t>
        </is>
      </c>
      <c r="B1" s="2" t="inlineStr">
        <is>
          <t>Total</t>
        </is>
      </c>
      <c r="C1" s="2" t="inlineStr">
        <is>
          <t>Abitibi Royalties Inc. [Member]</t>
        </is>
      </c>
      <c r="D1" s="2" t="inlineStr">
        <is>
          <t>Golden Valley Mines and Royalties Ltd. [Member]</t>
        </is>
      </c>
      <c r="E1" s="2" t="inlineStr">
        <is>
          <t>Issued capital [member]</t>
        </is>
      </c>
      <c r="F1" s="2" t="inlineStr">
        <is>
          <t>Issued capital [member] Dividend Reinvestment Plan [Member]</t>
        </is>
      </c>
      <c r="G1" s="2" t="inlineStr">
        <is>
          <t>Issued capital [member] Abitibi Royalties Inc. [Member]</t>
        </is>
      </c>
      <c r="H1" s="2" t="inlineStr">
        <is>
          <t>Issued capital [member] Golden Valley Mines and Royalties Ltd. [Member]</t>
        </is>
      </c>
      <c r="I1" s="2" t="inlineStr">
        <is>
          <t>Other reserves [member]</t>
        </is>
      </c>
      <c r="J1" s="2" t="inlineStr">
        <is>
          <t>Other reserves [member] Golden Valley Mines and Royalties Ltd. [Member]</t>
        </is>
      </c>
      <c r="K1" s="2" t="inlineStr">
        <is>
          <t>Retained earnings [member]</t>
        </is>
      </c>
      <c r="L1" s="2" t="inlineStr">
        <is>
          <t>Retained earnings [member] Dividend Reinvestment Plan [Member]</t>
        </is>
      </c>
      <c r="M1" s="2" t="inlineStr">
        <is>
          <t>Accumulated other comprehensive income [member]</t>
        </is>
      </c>
    </row>
    <row r="2">
      <c r="A2" s="4" t="inlineStr">
        <is>
          <t>Balance at Sep. 30, 2021</t>
        </is>
      </c>
      <c r="B2" s="6" t="n">
        <v>225318</v>
      </c>
      <c r="C2" s="4" t="inlineStr">
        <is>
          <t xml:space="preserve"> </t>
        </is>
      </c>
      <c r="D2" s="4" t="inlineStr">
        <is>
          <t xml:space="preserve"> </t>
        </is>
      </c>
      <c r="E2" s="6" t="n">
        <v>228620</v>
      </c>
      <c r="F2" s="4" t="inlineStr">
        <is>
          <t xml:space="preserve"> </t>
        </is>
      </c>
      <c r="G2" s="4" t="inlineStr">
        <is>
          <t xml:space="preserve"> </t>
        </is>
      </c>
      <c r="H2" s="4" t="inlineStr">
        <is>
          <t xml:space="preserve"> </t>
        </is>
      </c>
      <c r="I2" s="6" t="n">
        <v>11404</v>
      </c>
      <c r="J2" s="4" t="inlineStr">
        <is>
          <t xml:space="preserve"> </t>
        </is>
      </c>
      <c r="K2" s="6" t="n">
        <v>-15147</v>
      </c>
      <c r="L2" s="4" t="inlineStr">
        <is>
          <t xml:space="preserve"> </t>
        </is>
      </c>
      <c r="M2" s="6" t="n">
        <v>441</v>
      </c>
    </row>
    <row r="3">
      <c r="A3" s="4" t="inlineStr">
        <is>
          <t>Balance, shares at Sep. 30, 2021</t>
        </is>
      </c>
      <c r="B3" s="4" t="inlineStr">
        <is>
          <t xml:space="preserve"> </t>
        </is>
      </c>
      <c r="C3" s="4" t="inlineStr">
        <is>
          <t xml:space="preserve"> </t>
        </is>
      </c>
      <c r="D3" s="4" t="inlineStr">
        <is>
          <t xml:space="preserve"> </t>
        </is>
      </c>
      <c r="E3" s="5" t="n">
        <v>7253860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RC Shares issued to acquire</t>
        </is>
      </c>
      <c r="B5" s="4" t="inlineStr">
        <is>
          <t xml:space="preserve"> </t>
        </is>
      </c>
      <c r="C5" s="6" t="n">
        <v>153702</v>
      </c>
      <c r="D5" s="6" t="n">
        <v>143264</v>
      </c>
      <c r="E5" s="4" t="inlineStr">
        <is>
          <t xml:space="preserve"> </t>
        </is>
      </c>
      <c r="F5" s="4" t="inlineStr">
        <is>
          <t xml:space="preserve"> </t>
        </is>
      </c>
      <c r="G5" s="6" t="n">
        <v>153702</v>
      </c>
      <c r="H5" s="6" t="n">
        <v>143264</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RC Shares issued to acquire, shares</t>
        </is>
      </c>
      <c r="B6" s="4" t="inlineStr">
        <is>
          <t xml:space="preserve"> </t>
        </is>
      </c>
      <c r="C6" s="4" t="inlineStr">
        <is>
          <t xml:space="preserve"> </t>
        </is>
      </c>
      <c r="D6" s="4" t="inlineStr">
        <is>
          <t xml:space="preserve"> </t>
        </is>
      </c>
      <c r="E6" s="4" t="inlineStr">
        <is>
          <t xml:space="preserve"> </t>
        </is>
      </c>
      <c r="F6" s="4" t="inlineStr">
        <is>
          <t xml:space="preserve"> </t>
        </is>
      </c>
      <c r="G6" s="5" t="n">
        <v>31625931</v>
      </c>
      <c r="H6" s="5" t="n">
        <v>29478269</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 options issued on exchange of options of Golden Valley Mines and Royalties Ltd.</t>
        </is>
      </c>
      <c r="B7" s="5" t="n">
        <v>89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991</v>
      </c>
      <c r="J7" s="4" t="inlineStr">
        <is>
          <t xml:space="preserve"> </t>
        </is>
      </c>
      <c r="K7" s="4" t="inlineStr">
        <is>
          <t xml:space="preserve"> </t>
        </is>
      </c>
      <c r="L7" s="4" t="inlineStr">
        <is>
          <t xml:space="preserve"> </t>
        </is>
      </c>
      <c r="M7" s="4" t="inlineStr">
        <is>
          <t xml:space="preserve"> </t>
        </is>
      </c>
    </row>
    <row r="8">
      <c r="A8" s="4" t="inlineStr">
        <is>
          <t>GRC Shares issued to acquire royalties</t>
        </is>
      </c>
      <c r="B8" s="5" t="n">
        <v>22544</v>
      </c>
      <c r="C8" s="4" t="inlineStr">
        <is>
          <t xml:space="preserve"> </t>
        </is>
      </c>
      <c r="D8" s="4" t="inlineStr">
        <is>
          <t xml:space="preserve"> </t>
        </is>
      </c>
      <c r="E8" s="6" t="n">
        <v>2254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RC Shares issued to acquire royalties, shares</t>
        </is>
      </c>
      <c r="B9" s="4" t="inlineStr">
        <is>
          <t xml:space="preserve"> </t>
        </is>
      </c>
      <c r="C9" s="4" t="inlineStr">
        <is>
          <t xml:space="preserve"> </t>
        </is>
      </c>
      <c r="D9" s="4" t="inlineStr">
        <is>
          <t xml:space="preserve"> </t>
        </is>
      </c>
      <c r="E9" s="5" t="n">
        <v>965113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RC Shares issued for marketing services</t>
        </is>
      </c>
      <c r="B10" s="5" t="n">
        <v>899</v>
      </c>
      <c r="C10" s="4" t="inlineStr">
        <is>
          <t xml:space="preserve"> </t>
        </is>
      </c>
      <c r="D10" s="4" t="inlineStr">
        <is>
          <t xml:space="preserve"> </t>
        </is>
      </c>
      <c r="E10" s="6" t="n">
        <v>89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RC Shares issued for marketing services, shares</t>
        </is>
      </c>
      <c r="B11" s="4" t="inlineStr">
        <is>
          <t xml:space="preserve"> </t>
        </is>
      </c>
      <c r="C11" s="4" t="inlineStr">
        <is>
          <t xml:space="preserve"> </t>
        </is>
      </c>
      <c r="D11" s="4" t="inlineStr">
        <is>
          <t xml:space="preserve"> </t>
        </is>
      </c>
      <c r="E11" s="5" t="n">
        <v>21619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RC shares issued upon exercise of common share purchase warrants</t>
        </is>
      </c>
      <c r="B12" s="5" t="n">
        <v>856</v>
      </c>
      <c r="C12" s="4" t="inlineStr">
        <is>
          <t xml:space="preserve"> </t>
        </is>
      </c>
      <c r="D12" s="4" t="inlineStr">
        <is>
          <t xml:space="preserve"> </t>
        </is>
      </c>
      <c r="E12" s="6" t="n">
        <v>1769</v>
      </c>
      <c r="F12" s="4" t="inlineStr">
        <is>
          <t xml:space="preserve"> </t>
        </is>
      </c>
      <c r="G12" s="4" t="inlineStr">
        <is>
          <t xml:space="preserve"> </t>
        </is>
      </c>
      <c r="H12" s="4" t="inlineStr">
        <is>
          <t xml:space="preserve"> </t>
        </is>
      </c>
      <c r="I12" s="5" t="n">
        <v>-913</v>
      </c>
      <c r="J12" s="4" t="inlineStr">
        <is>
          <t xml:space="preserve"> </t>
        </is>
      </c>
      <c r="K12" s="4" t="inlineStr">
        <is>
          <t xml:space="preserve"> </t>
        </is>
      </c>
      <c r="L12" s="4" t="inlineStr">
        <is>
          <t xml:space="preserve"> </t>
        </is>
      </c>
      <c r="M12" s="4" t="inlineStr">
        <is>
          <t xml:space="preserve"> </t>
        </is>
      </c>
    </row>
    <row r="13">
      <c r="A13" s="4" t="inlineStr">
        <is>
          <t>GRC shares issued upon exercise of common share purchase warrants, shares</t>
        </is>
      </c>
      <c r="B13" s="4" t="inlineStr">
        <is>
          <t xml:space="preserve"> </t>
        </is>
      </c>
      <c r="C13" s="4" t="inlineStr">
        <is>
          <t xml:space="preserve"> </t>
        </is>
      </c>
      <c r="D13" s="4" t="inlineStr">
        <is>
          <t xml:space="preserve"> </t>
        </is>
      </c>
      <c r="E13" s="5" t="n">
        <v>40293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based compensation - performance based restricted shares</t>
        </is>
      </c>
      <c r="B14" s="5" t="n">
        <v>276</v>
      </c>
      <c r="C14" s="4" t="inlineStr">
        <is>
          <t xml:space="preserve"> </t>
        </is>
      </c>
      <c r="D14" s="4" t="inlineStr">
        <is>
          <t xml:space="preserve"> </t>
        </is>
      </c>
      <c r="E14" s="6" t="n">
        <v>27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compensation - share options</t>
        </is>
      </c>
      <c r="B15" s="5" t="n">
        <v>15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51</v>
      </c>
      <c r="J15" s="4" t="inlineStr">
        <is>
          <t xml:space="preserve"> </t>
        </is>
      </c>
      <c r="K15" s="4" t="inlineStr">
        <is>
          <t xml:space="preserve"> </t>
        </is>
      </c>
      <c r="L15" s="4" t="inlineStr">
        <is>
          <t xml:space="preserve"> </t>
        </is>
      </c>
      <c r="M15" s="4" t="inlineStr">
        <is>
          <t xml:space="preserve"> </t>
        </is>
      </c>
    </row>
    <row r="16">
      <c r="A16" s="4" t="inlineStr">
        <is>
          <t>Share-based compensation - restricted share units</t>
        </is>
      </c>
      <c r="B16" s="5" t="n">
        <v>3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41</v>
      </c>
      <c r="J16" s="4" t="inlineStr">
        <is>
          <t xml:space="preserve"> </t>
        </is>
      </c>
      <c r="K16" s="4" t="inlineStr">
        <is>
          <t xml:space="preserve"> </t>
        </is>
      </c>
      <c r="L16" s="4" t="inlineStr">
        <is>
          <t xml:space="preserve"> </t>
        </is>
      </c>
      <c r="M16" s="4" t="inlineStr">
        <is>
          <t xml:space="preserve"> </t>
        </is>
      </c>
    </row>
    <row r="17">
      <c r="A17" s="4" t="inlineStr">
        <is>
          <t>Net loss for the year/period</t>
        </is>
      </c>
      <c r="B17" s="5" t="n">
        <v>-1734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7346</v>
      </c>
      <c r="L17" s="4" t="inlineStr">
        <is>
          <t xml:space="preserve"> </t>
        </is>
      </c>
      <c r="M17" s="4" t="inlineStr">
        <is>
          <t xml:space="preserve"> </t>
        </is>
      </c>
    </row>
    <row r="18">
      <c r="A18" s="4" t="inlineStr">
        <is>
          <t>Dividends</t>
        </is>
      </c>
      <c r="B18" s="5" t="n">
        <v>-40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032</v>
      </c>
      <c r="L18" s="4" t="inlineStr">
        <is>
          <t xml:space="preserve"> </t>
        </is>
      </c>
      <c r="M18" s="4" t="inlineStr">
        <is>
          <t xml:space="preserve"> </t>
        </is>
      </c>
    </row>
    <row r="19">
      <c r="A19" s="4" t="inlineStr">
        <is>
          <t>Total other comprehensive income</t>
        </is>
      </c>
      <c r="B19" s="5" t="n">
        <v>-1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45</v>
      </c>
    </row>
    <row r="20">
      <c r="A20" s="4" t="inlineStr">
        <is>
          <t>Balance at Sep. 30, 2022</t>
        </is>
      </c>
      <c r="B20" s="5" t="n">
        <v>536219</v>
      </c>
      <c r="C20" s="4" t="inlineStr">
        <is>
          <t xml:space="preserve"> </t>
        </is>
      </c>
      <c r="D20" s="4" t="inlineStr">
        <is>
          <t xml:space="preserve"> </t>
        </is>
      </c>
      <c r="E20" s="6" t="n">
        <v>551074</v>
      </c>
      <c r="F20" s="4" t="inlineStr">
        <is>
          <t xml:space="preserve"> </t>
        </is>
      </c>
      <c r="G20" s="4" t="inlineStr">
        <is>
          <t xml:space="preserve"> </t>
        </is>
      </c>
      <c r="H20" s="4" t="inlineStr">
        <is>
          <t xml:space="preserve"> </t>
        </is>
      </c>
      <c r="I20" s="5" t="n">
        <v>21374</v>
      </c>
      <c r="J20" s="4" t="inlineStr">
        <is>
          <t xml:space="preserve"> </t>
        </is>
      </c>
      <c r="K20" s="5" t="n">
        <v>-36525</v>
      </c>
      <c r="L20" s="4" t="inlineStr">
        <is>
          <t xml:space="preserve"> </t>
        </is>
      </c>
      <c r="M20" s="5" t="n">
        <v>296</v>
      </c>
    </row>
    <row r="21">
      <c r="A21" s="4" t="inlineStr">
        <is>
          <t>Balance, shares at Sep. 30, 2022</t>
        </is>
      </c>
      <c r="B21" s="4" t="inlineStr">
        <is>
          <t xml:space="preserve"> </t>
        </is>
      </c>
      <c r="C21" s="4" t="inlineStr">
        <is>
          <t xml:space="preserve"> </t>
        </is>
      </c>
      <c r="D21" s="4" t="inlineStr">
        <is>
          <t xml:space="preserve"> </t>
        </is>
      </c>
      <c r="E21" s="5" t="n">
        <v>14391306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compensation - share options</t>
        </is>
      </c>
      <c r="B23" s="5" t="n">
        <v>8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45</v>
      </c>
      <c r="J23" s="4" t="inlineStr">
        <is>
          <t xml:space="preserve"> </t>
        </is>
      </c>
      <c r="K23" s="4" t="inlineStr">
        <is>
          <t xml:space="preserve"> </t>
        </is>
      </c>
      <c r="L23" s="4" t="inlineStr">
        <is>
          <t xml:space="preserve"> </t>
        </is>
      </c>
      <c r="M23" s="4" t="inlineStr">
        <is>
          <t xml:space="preserve"> </t>
        </is>
      </c>
    </row>
    <row r="24">
      <c r="A24" s="4" t="inlineStr">
        <is>
          <t>Share-based compensation - restricted share units</t>
        </is>
      </c>
      <c r="B24" s="5" t="n">
        <v>2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1</v>
      </c>
      <c r="J24" s="4" t="inlineStr">
        <is>
          <t xml:space="preserve"> </t>
        </is>
      </c>
      <c r="K24" s="4" t="inlineStr">
        <is>
          <t xml:space="preserve"> </t>
        </is>
      </c>
      <c r="L24" s="4" t="inlineStr">
        <is>
          <t xml:space="preserve"> </t>
        </is>
      </c>
      <c r="M24" s="4" t="inlineStr">
        <is>
          <t xml:space="preserve"> </t>
        </is>
      </c>
    </row>
    <row r="25">
      <c r="A25" s="4" t="inlineStr">
        <is>
          <t>Net loss for the year/period</t>
        </is>
      </c>
      <c r="B25" s="5" t="n">
        <v>-22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204</v>
      </c>
      <c r="L25" s="4" t="inlineStr">
        <is>
          <t xml:space="preserve"> </t>
        </is>
      </c>
      <c r="M25" s="4" t="inlineStr">
        <is>
          <t xml:space="preserve"> </t>
        </is>
      </c>
    </row>
    <row r="26">
      <c r="A26" s="4" t="inlineStr">
        <is>
          <t>Dividends</t>
        </is>
      </c>
      <c r="B26" s="5" t="n">
        <v>-143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439</v>
      </c>
      <c r="L26" s="4" t="inlineStr">
        <is>
          <t xml:space="preserve"> </t>
        </is>
      </c>
      <c r="M26" s="4" t="inlineStr">
        <is>
          <t xml:space="preserve"> </t>
        </is>
      </c>
    </row>
    <row r="27">
      <c r="A27" s="4" t="inlineStr">
        <is>
          <t>Total other comprehensive income</t>
        </is>
      </c>
      <c r="B27" s="5" t="n">
        <v>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9</v>
      </c>
    </row>
    <row r="28">
      <c r="A28" s="4" t="inlineStr">
        <is>
          <t>Balance at Dec. 31, 2022</t>
        </is>
      </c>
      <c r="B28" s="5" t="n">
        <v>533651</v>
      </c>
      <c r="C28" s="4" t="inlineStr">
        <is>
          <t xml:space="preserve"> </t>
        </is>
      </c>
      <c r="D28" s="4" t="inlineStr">
        <is>
          <t xml:space="preserve"> </t>
        </is>
      </c>
      <c r="E28" s="6" t="n">
        <v>551074</v>
      </c>
      <c r="F28" s="4" t="inlineStr">
        <is>
          <t xml:space="preserve"> </t>
        </is>
      </c>
      <c r="G28" s="4" t="inlineStr">
        <is>
          <t xml:space="preserve"> </t>
        </is>
      </c>
      <c r="H28" s="4" t="inlineStr">
        <is>
          <t xml:space="preserve"> </t>
        </is>
      </c>
      <c r="I28" s="5" t="n">
        <v>22420</v>
      </c>
      <c r="J28" s="4" t="inlineStr">
        <is>
          <t xml:space="preserve"> </t>
        </is>
      </c>
      <c r="K28" s="5" t="n">
        <v>-40168</v>
      </c>
      <c r="L28" s="4" t="inlineStr">
        <is>
          <t xml:space="preserve"> </t>
        </is>
      </c>
      <c r="M28" s="5" t="n">
        <v>325</v>
      </c>
    </row>
    <row r="29">
      <c r="A29" s="4" t="inlineStr">
        <is>
          <t>Balance, shares at Dec. 31, 2022</t>
        </is>
      </c>
      <c r="B29" s="4" t="inlineStr">
        <is>
          <t xml:space="preserve"> </t>
        </is>
      </c>
      <c r="C29" s="4" t="inlineStr">
        <is>
          <t xml:space="preserve"> </t>
        </is>
      </c>
      <c r="D29" s="4" t="inlineStr">
        <is>
          <t xml:space="preserve"> </t>
        </is>
      </c>
      <c r="E29" s="5" t="n">
        <v>14391306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RC Shares issued upon vesting of restricted share units</t>
        </is>
      </c>
      <c r="B31" s="4" t="inlineStr">
        <is>
          <t xml:space="preserve"> </t>
        </is>
      </c>
      <c r="C31" s="4" t="inlineStr">
        <is>
          <t xml:space="preserve"> </t>
        </is>
      </c>
      <c r="D31" s="4" t="inlineStr">
        <is>
          <t xml:space="preserve"> </t>
        </is>
      </c>
      <c r="E31" s="6" t="n">
        <v>826</v>
      </c>
      <c r="F31" s="4" t="inlineStr">
        <is>
          <t xml:space="preserve"> </t>
        </is>
      </c>
      <c r="G31" s="4" t="inlineStr">
        <is>
          <t xml:space="preserve"> </t>
        </is>
      </c>
      <c r="H31" s="4" t="inlineStr">
        <is>
          <t xml:space="preserve"> </t>
        </is>
      </c>
      <c r="I31" s="5" t="n">
        <v>-826</v>
      </c>
      <c r="J31" s="4" t="inlineStr">
        <is>
          <t xml:space="preserve"> </t>
        </is>
      </c>
      <c r="K31" s="4" t="inlineStr">
        <is>
          <t xml:space="preserve"> </t>
        </is>
      </c>
      <c r="L31" s="4" t="inlineStr">
        <is>
          <t xml:space="preserve"> </t>
        </is>
      </c>
      <c r="M31" s="4" t="inlineStr">
        <is>
          <t xml:space="preserve"> </t>
        </is>
      </c>
    </row>
    <row r="32">
      <c r="A32" s="4" t="inlineStr">
        <is>
          <t>GRC Shares issued upon vesting of restricted share units, shares</t>
        </is>
      </c>
      <c r="B32" s="4" t="inlineStr">
        <is>
          <t xml:space="preserve"> </t>
        </is>
      </c>
      <c r="C32" s="4" t="inlineStr">
        <is>
          <t xml:space="preserve"> </t>
        </is>
      </c>
      <c r="D32" s="4" t="inlineStr">
        <is>
          <t xml:space="preserve"> </t>
        </is>
      </c>
      <c r="E32" s="5" t="n">
        <v>25748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RC Shares issued upon exercise of share options</t>
        </is>
      </c>
      <c r="B33" s="4" t="inlineStr">
        <is>
          <t xml:space="preserve"> </t>
        </is>
      </c>
      <c r="C33" s="4" t="inlineStr">
        <is>
          <t xml:space="preserve"> </t>
        </is>
      </c>
      <c r="D33" s="6" t="n">
        <v>168</v>
      </c>
      <c r="E33" s="4" t="inlineStr">
        <is>
          <t xml:space="preserve"> </t>
        </is>
      </c>
      <c r="F33" s="4" t="inlineStr">
        <is>
          <t xml:space="preserve"> </t>
        </is>
      </c>
      <c r="G33" s="4" t="inlineStr">
        <is>
          <t xml:space="preserve"> </t>
        </is>
      </c>
      <c r="H33" s="6" t="n">
        <v>1991</v>
      </c>
      <c r="I33" s="4" t="inlineStr">
        <is>
          <t xml:space="preserve"> </t>
        </is>
      </c>
      <c r="J33" s="6" t="n">
        <v>-1823</v>
      </c>
      <c r="K33" s="4" t="inlineStr">
        <is>
          <t xml:space="preserve"> </t>
        </is>
      </c>
      <c r="L33" s="4" t="inlineStr">
        <is>
          <t xml:space="preserve"> </t>
        </is>
      </c>
      <c r="M33" s="4" t="inlineStr">
        <is>
          <t xml:space="preserve"> </t>
        </is>
      </c>
    </row>
    <row r="34">
      <c r="A34" s="4" t="inlineStr">
        <is>
          <t>GRC Shares issued upon exercise of share option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32298</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RC Shares issued to acquire royalties</t>
        </is>
      </c>
      <c r="B35" s="5" t="n">
        <v>748</v>
      </c>
      <c r="C35" s="4" t="inlineStr">
        <is>
          <t xml:space="preserve"> </t>
        </is>
      </c>
      <c r="D35" s="4" t="inlineStr">
        <is>
          <t xml:space="preserve"> </t>
        </is>
      </c>
      <c r="E35" s="6" t="n">
        <v>74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RC Shares issued to acquire royalties, shares</t>
        </is>
      </c>
      <c r="B36" s="4" t="inlineStr">
        <is>
          <t xml:space="preserve"> </t>
        </is>
      </c>
      <c r="C36" s="4" t="inlineStr">
        <is>
          <t xml:space="preserve"> </t>
        </is>
      </c>
      <c r="D36" s="4" t="inlineStr">
        <is>
          <t xml:space="preserve"> </t>
        </is>
      </c>
      <c r="E36" s="5" t="n">
        <v>49678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RC Shares issued for marketing services</t>
        </is>
      </c>
      <c r="B37" s="5" t="n">
        <v>22</v>
      </c>
      <c r="C37" s="4" t="inlineStr">
        <is>
          <t xml:space="preserve"> </t>
        </is>
      </c>
      <c r="D37" s="4" t="inlineStr">
        <is>
          <t xml:space="preserve"> </t>
        </is>
      </c>
      <c r="E37" s="6" t="n">
        <v>2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RC Shares issued for marketing services, shares</t>
        </is>
      </c>
      <c r="B38" s="4" t="inlineStr">
        <is>
          <t xml:space="preserve"> </t>
        </is>
      </c>
      <c r="C38" s="4" t="inlineStr">
        <is>
          <t xml:space="preserve"> </t>
        </is>
      </c>
      <c r="D38" s="4" t="inlineStr">
        <is>
          <t xml:space="preserve"> </t>
        </is>
      </c>
      <c r="E38" s="5" t="n">
        <v>1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based compensation - share options</t>
        </is>
      </c>
      <c r="B39" s="5" t="n">
        <v>14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405</v>
      </c>
      <c r="J39" s="4" t="inlineStr">
        <is>
          <t xml:space="preserve"> </t>
        </is>
      </c>
      <c r="K39" s="4" t="inlineStr">
        <is>
          <t xml:space="preserve"> </t>
        </is>
      </c>
      <c r="L39" s="4" t="inlineStr">
        <is>
          <t xml:space="preserve"> </t>
        </is>
      </c>
      <c r="M39" s="4" t="inlineStr">
        <is>
          <t xml:space="preserve"> </t>
        </is>
      </c>
    </row>
    <row r="40">
      <c r="A40" s="4" t="inlineStr">
        <is>
          <t>Share-based compensation - restricted share units</t>
        </is>
      </c>
      <c r="B40" s="5" t="n">
        <v>131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318</v>
      </c>
      <c r="J40" s="4" t="inlineStr">
        <is>
          <t xml:space="preserve"> </t>
        </is>
      </c>
      <c r="K40" s="4" t="inlineStr">
        <is>
          <t xml:space="preserve"> </t>
        </is>
      </c>
      <c r="L40" s="4" t="inlineStr">
        <is>
          <t xml:space="preserve"> </t>
        </is>
      </c>
      <c r="M40" s="4" t="inlineStr">
        <is>
          <t xml:space="preserve"> </t>
        </is>
      </c>
    </row>
    <row r="41">
      <c r="A41" s="4" t="inlineStr">
        <is>
          <t>Common shares issued to for cash</t>
        </is>
      </c>
      <c r="B41" s="5" t="n">
        <v>1254</v>
      </c>
      <c r="C41" s="4" t="inlineStr">
        <is>
          <t xml:space="preserve"> </t>
        </is>
      </c>
      <c r="D41" s="4" t="inlineStr">
        <is>
          <t xml:space="preserve"> </t>
        </is>
      </c>
      <c r="E41" s="6" t="n">
        <v>125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hares issued to for cash, shares</t>
        </is>
      </c>
      <c r="B42" s="4" t="inlineStr">
        <is>
          <t xml:space="preserve"> </t>
        </is>
      </c>
      <c r="C42" s="4" t="inlineStr">
        <is>
          <t xml:space="preserve"> </t>
        </is>
      </c>
      <c r="D42" s="4" t="inlineStr">
        <is>
          <t xml:space="preserve"> </t>
        </is>
      </c>
      <c r="E42" s="5" t="n">
        <v>49643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gent fees</t>
        </is>
      </c>
      <c r="B43" s="5" t="n">
        <v>-31</v>
      </c>
      <c r="C43" s="4" t="inlineStr">
        <is>
          <t xml:space="preserve"> </t>
        </is>
      </c>
      <c r="D43" s="4" t="inlineStr">
        <is>
          <t xml:space="preserve"> </t>
        </is>
      </c>
      <c r="E43" s="6" t="n">
        <v>-3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quity component of convertible debentures issued for cash, net of taxes</t>
        </is>
      </c>
      <c r="B44" s="5" t="n">
        <v>1227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2270</v>
      </c>
      <c r="J44" s="4" t="inlineStr">
        <is>
          <t xml:space="preserve"> </t>
        </is>
      </c>
      <c r="K44" s="4" t="inlineStr">
        <is>
          <t xml:space="preserve"> </t>
        </is>
      </c>
      <c r="L44" s="4" t="inlineStr">
        <is>
          <t xml:space="preserve"> </t>
        </is>
      </c>
      <c r="M44" s="4" t="inlineStr">
        <is>
          <t xml:space="preserve"> </t>
        </is>
      </c>
    </row>
    <row r="45">
      <c r="A45" s="4" t="inlineStr">
        <is>
          <t>Transaction fees and issuance costs</t>
        </is>
      </c>
      <c r="B45" s="5" t="n">
        <v>-53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38</v>
      </c>
      <c r="J45" s="4" t="inlineStr">
        <is>
          <t xml:space="preserve"> </t>
        </is>
      </c>
      <c r="K45" s="4" t="inlineStr">
        <is>
          <t xml:space="preserve"> </t>
        </is>
      </c>
      <c r="L45" s="4" t="inlineStr">
        <is>
          <t xml:space="preserve"> </t>
        </is>
      </c>
      <c r="M45" s="4" t="inlineStr">
        <is>
          <t xml:space="preserve"> </t>
        </is>
      </c>
    </row>
    <row r="46">
      <c r="A46" s="4" t="inlineStr">
        <is>
          <t>Net loss for the year/period</t>
        </is>
      </c>
      <c r="B46" s="5" t="n">
        <v>-2675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6756</v>
      </c>
      <c r="L46" s="4" t="inlineStr">
        <is>
          <t xml:space="preserve"> </t>
        </is>
      </c>
      <c r="M46" s="4" t="inlineStr">
        <is>
          <t xml:space="preserve"> </t>
        </is>
      </c>
    </row>
    <row r="47">
      <c r="A47" s="4" t="inlineStr">
        <is>
          <t>Dividends</t>
        </is>
      </c>
      <c r="B47" s="5" t="n">
        <v>-2599</v>
      </c>
      <c r="C47" s="4" t="inlineStr">
        <is>
          <t xml:space="preserve"> </t>
        </is>
      </c>
      <c r="D47" s="4" t="inlineStr">
        <is>
          <t xml:space="preserve"> </t>
        </is>
      </c>
      <c r="E47" s="4" t="inlineStr">
        <is>
          <t xml:space="preserve"> </t>
        </is>
      </c>
      <c r="F47" s="6" t="n">
        <v>293</v>
      </c>
      <c r="G47" s="4" t="inlineStr">
        <is>
          <t xml:space="preserve"> </t>
        </is>
      </c>
      <c r="H47" s="4" t="inlineStr">
        <is>
          <t xml:space="preserve"> </t>
        </is>
      </c>
      <c r="I47" s="4" t="inlineStr">
        <is>
          <t xml:space="preserve"> </t>
        </is>
      </c>
      <c r="J47" s="4" t="inlineStr">
        <is>
          <t xml:space="preserve"> </t>
        </is>
      </c>
      <c r="K47" s="5" t="n">
        <v>-2599</v>
      </c>
      <c r="L47" s="6" t="n">
        <v>-293</v>
      </c>
      <c r="M47" s="4" t="inlineStr">
        <is>
          <t xml:space="preserve"> </t>
        </is>
      </c>
    </row>
    <row r="48">
      <c r="A48" s="4" t="inlineStr">
        <is>
          <t>Dividends shares</t>
        </is>
      </c>
      <c r="B48" s="4" t="inlineStr">
        <is>
          <t xml:space="preserve"> </t>
        </is>
      </c>
      <c r="C48" s="4" t="inlineStr">
        <is>
          <t xml:space="preserve"> </t>
        </is>
      </c>
      <c r="D48" s="4" t="inlineStr">
        <is>
          <t xml:space="preserve"> </t>
        </is>
      </c>
      <c r="E48" s="4" t="inlineStr">
        <is>
          <t xml:space="preserve"> </t>
        </is>
      </c>
      <c r="F48" s="5" t="n">
        <v>16296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otal other comprehensive income</t>
        </is>
      </c>
      <c r="B49" s="5" t="n">
        <v>3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38</v>
      </c>
    </row>
    <row r="50">
      <c r="A50" s="4" t="inlineStr">
        <is>
          <t>Balance at Dec. 31, 2023</t>
        </is>
      </c>
      <c r="B50" s="5" t="n">
        <v>520950</v>
      </c>
      <c r="C50" s="4" t="inlineStr">
        <is>
          <t xml:space="preserve"> </t>
        </is>
      </c>
      <c r="D50" s="4" t="inlineStr">
        <is>
          <t xml:space="preserve"> </t>
        </is>
      </c>
      <c r="E50" s="6" t="n">
        <v>556177</v>
      </c>
      <c r="F50" s="4" t="inlineStr">
        <is>
          <t xml:space="preserve"> </t>
        </is>
      </c>
      <c r="G50" s="4" t="inlineStr">
        <is>
          <t xml:space="preserve"> </t>
        </is>
      </c>
      <c r="H50" s="4" t="inlineStr">
        <is>
          <t xml:space="preserve"> </t>
        </is>
      </c>
      <c r="I50" s="5" t="n">
        <v>34226</v>
      </c>
      <c r="J50" s="4" t="inlineStr">
        <is>
          <t xml:space="preserve"> </t>
        </is>
      </c>
      <c r="K50" s="5" t="n">
        <v>-69816</v>
      </c>
      <c r="L50" s="4" t="inlineStr">
        <is>
          <t xml:space="preserve"> </t>
        </is>
      </c>
      <c r="M50" s="5" t="n">
        <v>363</v>
      </c>
    </row>
    <row r="51">
      <c r="A51" s="4" t="inlineStr">
        <is>
          <t>Balance, shares at Dec. 31, 2023</t>
        </is>
      </c>
      <c r="B51" s="4" t="inlineStr">
        <is>
          <t xml:space="preserve"> </t>
        </is>
      </c>
      <c r="C51" s="4" t="inlineStr">
        <is>
          <t xml:space="preserve"> </t>
        </is>
      </c>
      <c r="D51" s="4" t="inlineStr">
        <is>
          <t xml:space="preserve"> </t>
        </is>
      </c>
      <c r="E51" s="5" t="n">
        <v>14566904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RC Shares issued upon vesting of restricted share units</t>
        </is>
      </c>
      <c r="B53" s="4" t="inlineStr">
        <is>
          <t xml:space="preserve"> </t>
        </is>
      </c>
      <c r="C53" s="4" t="inlineStr">
        <is>
          <t xml:space="preserve"> </t>
        </is>
      </c>
      <c r="D53" s="4" t="inlineStr">
        <is>
          <t xml:space="preserve"> </t>
        </is>
      </c>
      <c r="E53" s="6" t="n">
        <v>1551</v>
      </c>
      <c r="F53" s="4" t="inlineStr">
        <is>
          <t xml:space="preserve"> </t>
        </is>
      </c>
      <c r="G53" s="4" t="inlineStr">
        <is>
          <t xml:space="preserve"> </t>
        </is>
      </c>
      <c r="H53" s="4" t="inlineStr">
        <is>
          <t xml:space="preserve"> </t>
        </is>
      </c>
      <c r="I53" s="5" t="n">
        <v>-1551</v>
      </c>
      <c r="J53" s="4" t="inlineStr">
        <is>
          <t xml:space="preserve"> </t>
        </is>
      </c>
      <c r="K53" s="4" t="inlineStr">
        <is>
          <t xml:space="preserve"> </t>
        </is>
      </c>
      <c r="L53" s="4" t="inlineStr">
        <is>
          <t xml:space="preserve"> </t>
        </is>
      </c>
      <c r="M53" s="4" t="inlineStr">
        <is>
          <t xml:space="preserve"> </t>
        </is>
      </c>
    </row>
    <row r="54">
      <c r="A54" s="4" t="inlineStr">
        <is>
          <t>GRC Shares issued upon vesting of restricted share units, shares</t>
        </is>
      </c>
      <c r="B54" s="4" t="inlineStr">
        <is>
          <t xml:space="preserve"> </t>
        </is>
      </c>
      <c r="C54" s="4" t="inlineStr">
        <is>
          <t xml:space="preserve"> </t>
        </is>
      </c>
      <c r="D54" s="4" t="inlineStr">
        <is>
          <t xml:space="preserve"> </t>
        </is>
      </c>
      <c r="E54" s="5" t="n">
        <v>73824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GRC Shares issued for interest payment of convertible debentures</t>
        </is>
      </c>
      <c r="B55" s="5" t="n">
        <v>1150</v>
      </c>
      <c r="C55" s="4" t="inlineStr">
        <is>
          <t xml:space="preserve"> </t>
        </is>
      </c>
      <c r="D55" s="4" t="inlineStr">
        <is>
          <t xml:space="preserve"> </t>
        </is>
      </c>
      <c r="E55" s="6" t="n">
        <v>115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GRC Shares issued for interest payment of convertible debentures, shares</t>
        </is>
      </c>
      <c r="B56" s="4" t="inlineStr">
        <is>
          <t xml:space="preserve"> </t>
        </is>
      </c>
      <c r="C56" s="4" t="inlineStr">
        <is>
          <t xml:space="preserve"> </t>
        </is>
      </c>
      <c r="D56" s="4" t="inlineStr">
        <is>
          <t xml:space="preserve"> </t>
        </is>
      </c>
      <c r="E56" s="5" t="n">
        <v>78663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GRC Shares issued upon exercise of share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01</v>
      </c>
      <c r="I57" s="4" t="inlineStr">
        <is>
          <t xml:space="preserve"> </t>
        </is>
      </c>
      <c r="J57" s="6" t="n">
        <v>-301</v>
      </c>
      <c r="K57" s="4" t="inlineStr">
        <is>
          <t xml:space="preserve"> </t>
        </is>
      </c>
      <c r="L57" s="4" t="inlineStr">
        <is>
          <t xml:space="preserve"> </t>
        </is>
      </c>
      <c r="M57" s="4" t="inlineStr">
        <is>
          <t xml:space="preserve"> </t>
        </is>
      </c>
    </row>
    <row r="58">
      <c r="A58" s="4" t="inlineStr">
        <is>
          <t>GRC Shares issued upon exercise of share options,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3919</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GRC Shares issued for marketing services</t>
        </is>
      </c>
      <c r="B59" s="5" t="n">
        <v>31</v>
      </c>
      <c r="C59" s="4" t="inlineStr">
        <is>
          <t xml:space="preserve"> </t>
        </is>
      </c>
      <c r="D59" s="4" t="inlineStr">
        <is>
          <t xml:space="preserve"> </t>
        </is>
      </c>
      <c r="E59" s="6" t="n">
        <v>3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GRC Shares issued for marketing services, shares</t>
        </is>
      </c>
      <c r="B60" s="4" t="inlineStr">
        <is>
          <t xml:space="preserve"> </t>
        </is>
      </c>
      <c r="C60" s="4" t="inlineStr">
        <is>
          <t xml:space="preserve"> </t>
        </is>
      </c>
      <c r="D60" s="4" t="inlineStr">
        <is>
          <t xml:space="preserve"> </t>
        </is>
      </c>
      <c r="E60" s="5" t="n">
        <v>22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ferred tax expense recognized marketing services</t>
        </is>
      </c>
      <c r="B61" s="5" t="n">
        <v>-8</v>
      </c>
      <c r="C61" s="4" t="inlineStr">
        <is>
          <t xml:space="preserve"> </t>
        </is>
      </c>
      <c r="D61" s="4" t="inlineStr">
        <is>
          <t xml:space="preserve"> </t>
        </is>
      </c>
      <c r="E61" s="6" t="n">
        <v>-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based compensation - share options</t>
        </is>
      </c>
      <c r="B62" s="5" t="n">
        <v>43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34</v>
      </c>
      <c r="J62" s="4" t="inlineStr">
        <is>
          <t xml:space="preserve"> </t>
        </is>
      </c>
      <c r="K62" s="4" t="inlineStr">
        <is>
          <t xml:space="preserve"> </t>
        </is>
      </c>
      <c r="L62" s="4" t="inlineStr">
        <is>
          <t xml:space="preserve"> </t>
        </is>
      </c>
      <c r="M62" s="4" t="inlineStr">
        <is>
          <t xml:space="preserve"> </t>
        </is>
      </c>
    </row>
    <row r="63">
      <c r="A63" s="4" t="inlineStr">
        <is>
          <t>Share-based compensation - restricted share units</t>
        </is>
      </c>
      <c r="B63" s="5" t="n">
        <v>187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873</v>
      </c>
      <c r="J63" s="4" t="inlineStr">
        <is>
          <t xml:space="preserve"> </t>
        </is>
      </c>
      <c r="K63" s="4" t="inlineStr">
        <is>
          <t xml:space="preserve"> </t>
        </is>
      </c>
      <c r="L63" s="4" t="inlineStr">
        <is>
          <t xml:space="preserve"> </t>
        </is>
      </c>
      <c r="M63" s="4" t="inlineStr">
        <is>
          <t xml:space="preserve"> </t>
        </is>
      </c>
    </row>
    <row r="64">
      <c r="A64" s="4" t="inlineStr">
        <is>
          <t>GRC Shares issued to acquire streaming interest</t>
        </is>
      </c>
      <c r="B64" s="5" t="n">
        <v>5000</v>
      </c>
      <c r="C64" s="4" t="inlineStr">
        <is>
          <t xml:space="preserve"> </t>
        </is>
      </c>
      <c r="D64" s="4" t="inlineStr">
        <is>
          <t xml:space="preserve"> </t>
        </is>
      </c>
      <c r="E64" s="6" t="n">
        <v>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GRC Shares issued to acquire streaming interest, shares</t>
        </is>
      </c>
      <c r="B65" s="4" t="inlineStr">
        <is>
          <t xml:space="preserve"> </t>
        </is>
      </c>
      <c r="C65" s="4" t="inlineStr">
        <is>
          <t xml:space="preserve"> </t>
        </is>
      </c>
      <c r="D65" s="4" t="inlineStr">
        <is>
          <t xml:space="preserve"> </t>
        </is>
      </c>
      <c r="E65" s="5" t="n">
        <v>290697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ssuance cost streaming interest acquisition</t>
        </is>
      </c>
      <c r="B66" s="5" t="n">
        <v>-61</v>
      </c>
      <c r="C66" s="4" t="inlineStr">
        <is>
          <t xml:space="preserve"> </t>
        </is>
      </c>
      <c r="D66" s="4" t="inlineStr">
        <is>
          <t xml:space="preserve"> </t>
        </is>
      </c>
      <c r="E66" s="6" t="n">
        <v>-6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ferred tax recovery recognized streaming interest acquisition</t>
        </is>
      </c>
      <c r="B67" s="5" t="n">
        <v>17</v>
      </c>
      <c r="C67" s="4" t="inlineStr">
        <is>
          <t xml:space="preserve"> </t>
        </is>
      </c>
      <c r="D67" s="4" t="inlineStr">
        <is>
          <t xml:space="preserve"> </t>
        </is>
      </c>
      <c r="E67" s="5" t="n">
        <v>1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GRC shares and warrants issued for cash bought deal offering</t>
        </is>
      </c>
      <c r="B68" s="5" t="n">
        <v>34500</v>
      </c>
      <c r="C68" s="4" t="inlineStr">
        <is>
          <t xml:space="preserve"> </t>
        </is>
      </c>
      <c r="D68" s="4" t="inlineStr">
        <is>
          <t xml:space="preserve"> </t>
        </is>
      </c>
      <c r="E68" s="6" t="n">
        <v>33497</v>
      </c>
      <c r="F68" s="4" t="inlineStr">
        <is>
          <t xml:space="preserve"> </t>
        </is>
      </c>
      <c r="G68" s="4" t="inlineStr">
        <is>
          <t xml:space="preserve"> </t>
        </is>
      </c>
      <c r="H68" s="4" t="inlineStr">
        <is>
          <t xml:space="preserve"> </t>
        </is>
      </c>
      <c r="I68" s="5" t="n">
        <v>1003</v>
      </c>
      <c r="J68" s="4" t="inlineStr">
        <is>
          <t xml:space="preserve"> </t>
        </is>
      </c>
      <c r="K68" s="4" t="inlineStr">
        <is>
          <t xml:space="preserve"> </t>
        </is>
      </c>
      <c r="L68" s="4" t="inlineStr">
        <is>
          <t xml:space="preserve"> </t>
        </is>
      </c>
      <c r="M68" s="4" t="inlineStr">
        <is>
          <t xml:space="preserve"> </t>
        </is>
      </c>
    </row>
    <row r="69">
      <c r="A69" s="4" t="inlineStr">
        <is>
          <t>GRC shares and warrants issued for cash bought deal offering, shares</t>
        </is>
      </c>
      <c r="B69" s="4" t="inlineStr">
        <is>
          <t xml:space="preserve"> </t>
        </is>
      </c>
      <c r="C69" s="4" t="inlineStr">
        <is>
          <t xml:space="preserve"> </t>
        </is>
      </c>
      <c r="D69" s="4" t="inlineStr">
        <is>
          <t xml:space="preserve"> </t>
        </is>
      </c>
      <c r="E69" s="5" t="n">
        <v>200583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ssuance cost bought deal offering</t>
        </is>
      </c>
      <c r="B70" s="5" t="n">
        <v>-2524</v>
      </c>
      <c r="C70" s="4" t="inlineStr">
        <is>
          <t xml:space="preserve"> </t>
        </is>
      </c>
      <c r="D70" s="4" t="inlineStr">
        <is>
          <t xml:space="preserve"> </t>
        </is>
      </c>
      <c r="E70" s="6" t="n">
        <v>-252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ferred tax recovery recognized bought deal offering</t>
        </is>
      </c>
      <c r="B71" s="5" t="n">
        <v>680</v>
      </c>
      <c r="C71" s="4" t="inlineStr">
        <is>
          <t xml:space="preserve"> </t>
        </is>
      </c>
      <c r="D71" s="4" t="inlineStr">
        <is>
          <t xml:space="preserve"> </t>
        </is>
      </c>
      <c r="E71" s="5" t="n">
        <v>68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et loss for the year/period</t>
        </is>
      </c>
      <c r="B72" s="5" t="n">
        <v>-341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3411</v>
      </c>
      <c r="L72" s="4" t="inlineStr">
        <is>
          <t xml:space="preserve"> </t>
        </is>
      </c>
      <c r="M72" s="4" t="inlineStr">
        <is>
          <t xml:space="preserve"> </t>
        </is>
      </c>
    </row>
    <row r="73">
      <c r="A73" s="4" t="inlineStr">
        <is>
          <t>Total other comprehensive income</t>
        </is>
      </c>
      <c r="B73" s="5" t="n">
        <v>-32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328</v>
      </c>
    </row>
    <row r="74">
      <c r="A74" s="4" t="inlineStr">
        <is>
          <t>Balance at Dec. 31, 2024</t>
        </is>
      </c>
      <c r="B74" s="6" t="n">
        <v>558303</v>
      </c>
      <c r="C74" s="4" t="inlineStr">
        <is>
          <t xml:space="preserve"> </t>
        </is>
      </c>
      <c r="D74" s="4" t="inlineStr">
        <is>
          <t xml:space="preserve"> </t>
        </is>
      </c>
      <c r="E74" s="6" t="n">
        <v>595811</v>
      </c>
      <c r="F74" s="4" t="inlineStr">
        <is>
          <t xml:space="preserve"> </t>
        </is>
      </c>
      <c r="G74" s="4" t="inlineStr">
        <is>
          <t xml:space="preserve"> </t>
        </is>
      </c>
      <c r="H74" s="4" t="inlineStr">
        <is>
          <t xml:space="preserve"> </t>
        </is>
      </c>
      <c r="I74" s="6" t="n">
        <v>35684</v>
      </c>
      <c r="J74" s="4" t="inlineStr">
        <is>
          <t xml:space="preserve"> </t>
        </is>
      </c>
      <c r="K74" s="6" t="n">
        <v>-73227</v>
      </c>
      <c r="L74" s="4" t="inlineStr">
        <is>
          <t xml:space="preserve"> </t>
        </is>
      </c>
      <c r="M74" s="6" t="n">
        <v>35</v>
      </c>
    </row>
    <row r="75">
      <c r="A75" s="4" t="inlineStr">
        <is>
          <t>Balance, shares at Dec. 31, 2024</t>
        </is>
      </c>
      <c r="B75" s="4" t="inlineStr">
        <is>
          <t xml:space="preserve"> </t>
        </is>
      </c>
      <c r="C75" s="4" t="inlineStr">
        <is>
          <t xml:space="preserve"> </t>
        </is>
      </c>
      <c r="D75" s="4" t="inlineStr">
        <is>
          <t xml:space="preserve"> </t>
        </is>
      </c>
      <c r="E75" s="5" t="n">
        <v>170205124</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Gold Royalty Corp. and its Wholly-Owned Subsidiaries (Details)</t>
        </is>
      </c>
      <c r="B1" s="2" t="inlineStr">
        <is>
          <t>Dec. 31, 2024</t>
        </is>
      </c>
      <c r="C1" s="2" t="inlineStr">
        <is>
          <t>Dec. 31, 2023</t>
        </is>
      </c>
    </row>
    <row r="2">
      <c r="A2" s="4" t="inlineStr">
        <is>
          <t>Ely Gold Royalties Inc [Member]</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Percentage of voting equity interests acquired</t>
        </is>
      </c>
      <c r="B4" s="8" t="n">
        <v>1</v>
      </c>
      <c r="C4" s="8" t="n">
        <v>1</v>
      </c>
    </row>
    <row r="5">
      <c r="A5" s="4" t="inlineStr">
        <is>
          <t>Nevada Select Royalty, Inc. [Member]</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Percentage of voting equity interests acquired</t>
        </is>
      </c>
      <c r="B7" s="8" t="n">
        <v>1</v>
      </c>
      <c r="C7" s="8" t="n">
        <v>1</v>
      </c>
    </row>
    <row r="8">
      <c r="A8" s="4" t="inlineStr">
        <is>
          <t>Ren Royalties LLC [Member]</t>
        </is>
      </c>
      <c r="B8" s="4" t="inlineStr">
        <is>
          <t xml:space="preserve"> </t>
        </is>
      </c>
      <c r="C8" s="4" t="inlineStr">
        <is>
          <t xml:space="preserve"> </t>
        </is>
      </c>
    </row>
    <row r="9">
      <c r="A9" s="3" t="inlineStr">
        <is>
          <t>Disclosure of detailed information about business combination [line items]</t>
        </is>
      </c>
      <c r="B9" s="4" t="inlineStr">
        <is>
          <t xml:space="preserve"> </t>
        </is>
      </c>
      <c r="C9" s="4" t="inlineStr">
        <is>
          <t xml:space="preserve"> </t>
        </is>
      </c>
    </row>
    <row r="10">
      <c r="A10" s="4" t="inlineStr">
        <is>
          <t>Percentage of voting equity interests acquired</t>
        </is>
      </c>
      <c r="B10" s="8" t="n">
        <v>1</v>
      </c>
      <c r="C10" s="8" t="n">
        <v>1</v>
      </c>
    </row>
    <row r="11">
      <c r="A11" s="4" t="inlineStr">
        <is>
          <t>VEK Associates [Member]</t>
        </is>
      </c>
      <c r="B11" s="4" t="inlineStr">
        <is>
          <t xml:space="preserve"> </t>
        </is>
      </c>
      <c r="C11" s="4" t="inlineStr">
        <is>
          <t xml:space="preserve"> </t>
        </is>
      </c>
    </row>
    <row r="12">
      <c r="A12" s="3" t="inlineStr">
        <is>
          <t>Disclosure of detailed information about business combination [line items]</t>
        </is>
      </c>
      <c r="B12" s="4" t="inlineStr">
        <is>
          <t xml:space="preserve"> </t>
        </is>
      </c>
      <c r="C12" s="4" t="inlineStr">
        <is>
          <t xml:space="preserve"> </t>
        </is>
      </c>
    </row>
    <row r="13">
      <c r="A13" s="4" t="inlineStr">
        <is>
          <t>Percentage of voting equity interests acquired</t>
        </is>
      </c>
      <c r="B13" s="8" t="n">
        <v>1</v>
      </c>
      <c r="C13" s="8" t="n">
        <v>1</v>
      </c>
    </row>
    <row r="14">
      <c r="A14" s="4" t="inlineStr">
        <is>
          <t>Gold Royalty Holdings Ltd. [Member]</t>
        </is>
      </c>
      <c r="B14" s="4" t="inlineStr">
        <is>
          <t xml:space="preserve"> </t>
        </is>
      </c>
      <c r="C14" s="4" t="inlineStr">
        <is>
          <t xml:space="preserve"> </t>
        </is>
      </c>
    </row>
    <row r="15">
      <c r="A15" s="3" t="inlineStr">
        <is>
          <t>Disclosure of detailed information about business combination [line items]</t>
        </is>
      </c>
      <c r="B15" s="4" t="inlineStr">
        <is>
          <t xml:space="preserve"> </t>
        </is>
      </c>
      <c r="C15" s="4" t="inlineStr">
        <is>
          <t xml:space="preserve"> </t>
        </is>
      </c>
    </row>
    <row r="16">
      <c r="A16" s="4" t="inlineStr">
        <is>
          <t>Percentage of voting equity interests acquired</t>
        </is>
      </c>
      <c r="B16" s="8" t="n">
        <v>1</v>
      </c>
      <c r="C16" s="8" t="n">
        <v>1</v>
      </c>
    </row>
    <row r="17">
      <c r="A17" s="4" t="inlineStr">
        <is>
          <t>Groyco Mex, S A De C V [Member]</t>
        </is>
      </c>
      <c r="B17" s="4" t="inlineStr">
        <is>
          <t xml:space="preserve"> </t>
        </is>
      </c>
      <c r="C17" s="4" t="inlineStr">
        <is>
          <t xml:space="preserve"> </t>
        </is>
      </c>
    </row>
    <row r="18">
      <c r="A18" s="3" t="inlineStr">
        <is>
          <t>Disclosure of detailed information about business combination [line items]</t>
        </is>
      </c>
      <c r="B18" s="4" t="inlineStr">
        <is>
          <t xml:space="preserve"> </t>
        </is>
      </c>
      <c r="C18" s="4" t="inlineStr">
        <is>
          <t xml:space="preserve"> </t>
        </is>
      </c>
    </row>
    <row r="19">
      <c r="A19" s="4" t="inlineStr">
        <is>
          <t>Percentage of voting equity interests acquired</t>
        </is>
      </c>
      <c r="B19" s="8" t="n">
        <v>1</v>
      </c>
      <c r="C19" s="8"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7" customWidth="1" min="1" max="1"/>
    <col width="40" customWidth="1" min="2" max="2"/>
  </cols>
  <sheetData>
    <row r="1">
      <c r="A1" s="1" t="inlineStr">
        <is>
          <t>Summary of Financial Instruments At Fair Value (Details)</t>
        </is>
      </c>
      <c r="B1" s="2" t="inlineStr">
        <is>
          <t>12 Months Ended</t>
        </is>
      </c>
    </row>
    <row r="2">
      <c r="B2" s="2" t="inlineStr">
        <is>
          <t>Dec. 31, 2024</t>
        </is>
      </c>
    </row>
    <row r="3">
      <c r="A3" s="4" t="inlineStr">
        <is>
          <t>Cash And Cash Equivalent [Member]</t>
        </is>
      </c>
      <c r="B3" s="4" t="inlineStr">
        <is>
          <t xml:space="preserve"> </t>
        </is>
      </c>
    </row>
    <row r="4">
      <c r="A4" s="3" t="inlineStr">
        <is>
          <t>IfrsStatementLineItems [Line Items]</t>
        </is>
      </c>
      <c r="B4" s="4" t="inlineStr">
        <is>
          <t xml:space="preserve"> </t>
        </is>
      </c>
    </row>
    <row r="5">
      <c r="A5" s="4" t="inlineStr">
        <is>
          <t>Financial classification</t>
        </is>
      </c>
      <c r="B5" s="4" t="inlineStr">
        <is>
          <t>Financial assets at amortized cost</t>
        </is>
      </c>
    </row>
    <row r="6">
      <c r="A6" s="4" t="inlineStr">
        <is>
          <t>Short Term Investment [Member]</t>
        </is>
      </c>
      <c r="B6" s="4" t="inlineStr">
        <is>
          <t xml:space="preserve"> </t>
        </is>
      </c>
    </row>
    <row r="7">
      <c r="A7" s="3" t="inlineStr">
        <is>
          <t>IfrsStatementLineItems [Line Items]</t>
        </is>
      </c>
      <c r="B7" s="4" t="inlineStr">
        <is>
          <t xml:space="preserve"> </t>
        </is>
      </c>
    </row>
    <row r="8">
      <c r="A8" s="4" t="inlineStr">
        <is>
          <t>Financial classification</t>
        </is>
      </c>
      <c r="B8" s="4" t="inlineStr">
        <is>
          <t>FVTPL</t>
        </is>
      </c>
    </row>
    <row r="9">
      <c r="A9" s="4" t="inlineStr">
        <is>
          <t>Gold linked loan [Member]</t>
        </is>
      </c>
      <c r="B9" s="4" t="inlineStr">
        <is>
          <t xml:space="preserve"> </t>
        </is>
      </c>
    </row>
    <row r="10">
      <c r="A10" s="3" t="inlineStr">
        <is>
          <t>IfrsStatementLineItems [Line Items]</t>
        </is>
      </c>
      <c r="B10" s="4" t="inlineStr">
        <is>
          <t xml:space="preserve"> </t>
        </is>
      </c>
    </row>
    <row r="11">
      <c r="A11" s="4" t="inlineStr">
        <is>
          <t>Financial classification</t>
        </is>
      </c>
      <c r="B11" s="4" t="inlineStr">
        <is>
          <t>FVTPL</t>
        </is>
      </c>
    </row>
    <row r="12">
      <c r="A12" s="4" t="inlineStr">
        <is>
          <t>Account Receivable [Member]</t>
        </is>
      </c>
      <c r="B12" s="4" t="inlineStr">
        <is>
          <t xml:space="preserve"> </t>
        </is>
      </c>
    </row>
    <row r="13">
      <c r="A13" s="3" t="inlineStr">
        <is>
          <t>IfrsStatementLineItems [Line Items]</t>
        </is>
      </c>
      <c r="B13" s="4" t="inlineStr">
        <is>
          <t xml:space="preserve"> </t>
        </is>
      </c>
    </row>
    <row r="14">
      <c r="A14" s="4" t="inlineStr">
        <is>
          <t>Financial classification</t>
        </is>
      </c>
      <c r="B14" s="4" t="inlineStr">
        <is>
          <t>Financial assets at amortized cost</t>
        </is>
      </c>
    </row>
    <row r="15">
      <c r="A15" s="4" t="inlineStr">
        <is>
          <t>Long Term Investments [Member]</t>
        </is>
      </c>
      <c r="B15" s="4" t="inlineStr">
        <is>
          <t xml:space="preserve"> </t>
        </is>
      </c>
    </row>
    <row r="16">
      <c r="A16" s="3" t="inlineStr">
        <is>
          <t>IfrsStatementLineItems [Line Items]</t>
        </is>
      </c>
      <c r="B16" s="4" t="inlineStr">
        <is>
          <t xml:space="preserve"> </t>
        </is>
      </c>
    </row>
    <row r="17">
      <c r="A17" s="4" t="inlineStr">
        <is>
          <t>Financial classification</t>
        </is>
      </c>
      <c r="B17" s="4" t="inlineStr">
        <is>
          <t>FVTOCI</t>
        </is>
      </c>
    </row>
    <row r="18">
      <c r="A18" s="4" t="inlineStr">
        <is>
          <t>Accounts Payables And Accrued Liabilities [Member]</t>
        </is>
      </c>
      <c r="B18" s="4" t="inlineStr">
        <is>
          <t xml:space="preserve"> </t>
        </is>
      </c>
    </row>
    <row r="19">
      <c r="A19" s="3" t="inlineStr">
        <is>
          <t>IfrsStatementLineItems [Line Items]</t>
        </is>
      </c>
      <c r="B19" s="4" t="inlineStr">
        <is>
          <t xml:space="preserve"> </t>
        </is>
      </c>
    </row>
    <row r="20">
      <c r="A20" s="4" t="inlineStr">
        <is>
          <t>Financial classification</t>
        </is>
      </c>
      <c r="B20" s="4" t="inlineStr">
        <is>
          <t>Financial liabilities at amortized cost</t>
        </is>
      </c>
    </row>
    <row r="21">
      <c r="A21" s="4" t="inlineStr">
        <is>
          <t>Lease Obligation [Member]</t>
        </is>
      </c>
      <c r="B21" s="4" t="inlineStr">
        <is>
          <t xml:space="preserve"> </t>
        </is>
      </c>
    </row>
    <row r="22">
      <c r="A22" s="3" t="inlineStr">
        <is>
          <t>IfrsStatementLineItems [Line Items]</t>
        </is>
      </c>
      <c r="B22" s="4" t="inlineStr">
        <is>
          <t xml:space="preserve"> </t>
        </is>
      </c>
    </row>
    <row r="23">
      <c r="A23" s="4" t="inlineStr">
        <is>
          <t>Financial classification</t>
        </is>
      </c>
      <c r="B23" s="4" t="inlineStr">
        <is>
          <t>Financial liabilities at amortized cost</t>
        </is>
      </c>
    </row>
    <row r="24">
      <c r="A24" s="4" t="inlineStr">
        <is>
          <t>Convertible Debentures [Member]</t>
        </is>
      </c>
      <c r="B24" s="4" t="inlineStr">
        <is>
          <t xml:space="preserve"> </t>
        </is>
      </c>
    </row>
    <row r="25">
      <c r="A25" s="3" t="inlineStr">
        <is>
          <t>IfrsStatementLineItems [Line Items]</t>
        </is>
      </c>
      <c r="B25" s="4" t="inlineStr">
        <is>
          <t xml:space="preserve"> </t>
        </is>
      </c>
    </row>
    <row r="26">
      <c r="A26" s="4" t="inlineStr">
        <is>
          <t>Financial classification</t>
        </is>
      </c>
      <c r="B26" s="4" t="inlineStr">
        <is>
          <t>Financial liabilities at amortized cost</t>
        </is>
      </c>
    </row>
    <row r="27">
      <c r="A27" s="4" t="inlineStr">
        <is>
          <t>Embedded Derivative [Member]</t>
        </is>
      </c>
      <c r="B27" s="4" t="inlineStr">
        <is>
          <t xml:space="preserve"> </t>
        </is>
      </c>
    </row>
    <row r="28">
      <c r="A28" s="3" t="inlineStr">
        <is>
          <t>IfrsStatementLineItems [Line Items]</t>
        </is>
      </c>
      <c r="B28" s="4" t="inlineStr">
        <is>
          <t xml:space="preserve"> </t>
        </is>
      </c>
    </row>
    <row r="29">
      <c r="A29" s="4" t="inlineStr">
        <is>
          <t>Financial classification</t>
        </is>
      </c>
      <c r="B29" s="4" t="inlineStr">
        <is>
          <t>FVTPL</t>
        </is>
      </c>
    </row>
    <row r="30">
      <c r="A30" s="4" t="inlineStr">
        <is>
          <t>Bank Loan [Member]</t>
        </is>
      </c>
      <c r="B30" s="4" t="inlineStr">
        <is>
          <t xml:space="preserve"> </t>
        </is>
      </c>
    </row>
    <row r="31">
      <c r="A31" s="3" t="inlineStr">
        <is>
          <t>IfrsStatementLineItems [Line Items]</t>
        </is>
      </c>
      <c r="B31" s="4" t="inlineStr">
        <is>
          <t xml:space="preserve"> </t>
        </is>
      </c>
    </row>
    <row r="32">
      <c r="A32" s="4" t="inlineStr">
        <is>
          <t>Financial classification</t>
        </is>
      </c>
      <c r="B32" s="4" t="inlineStr">
        <is>
          <t>Financial liabilities at amortized cos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paration and Material accounting policies - Additional Information (Details) $ in Thousands</t>
        </is>
      </c>
      <c r="B1" s="2" t="inlineStr">
        <is>
          <t>12 Months Ended</t>
        </is>
      </c>
    </row>
    <row r="2">
      <c r="B2" s="2" t="inlineStr">
        <is>
          <t>Dec. 31, 2024 USD ($)</t>
        </is>
      </c>
    </row>
    <row r="3">
      <c r="A3" s="3" t="inlineStr">
        <is>
          <t>Disclosure of detailed information about business combination [abstract]</t>
        </is>
      </c>
      <c r="B3" s="4" t="inlineStr">
        <is>
          <t xml:space="preserve"> </t>
        </is>
      </c>
    </row>
    <row r="4">
      <c r="A4" s="4" t="inlineStr">
        <is>
          <t>Deferred tax recovery recognized in consolidated statement of loss</t>
        </is>
      </c>
      <c r="B4" s="6" t="n">
        <v>5891</v>
      </c>
    </row>
    <row r="5">
      <c r="A5" s="4" t="inlineStr">
        <is>
          <t>Deferred tax recovery recognized in consolidated statement of changes in equity</t>
        </is>
      </c>
      <c r="B5" s="6" t="n">
        <v>6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ummary of Short-term investments (Details) $ in Thousands</t>
        </is>
      </c>
      <c r="B1" s="2" t="inlineStr">
        <is>
          <t>Dec. 31, 2024 USD ($)</t>
        </is>
      </c>
    </row>
    <row r="2">
      <c r="A2" s="3" t="inlineStr">
        <is>
          <t>Short-term Investment [Abstract]</t>
        </is>
      </c>
      <c r="B2" s="4" t="inlineStr">
        <is>
          <t xml:space="preserve"> </t>
        </is>
      </c>
    </row>
    <row r="3">
      <c r="A3" s="4" t="inlineStr">
        <is>
          <t>Beginning Balance</t>
        </is>
      </c>
      <c r="B3" s="6" t="n">
        <v>342</v>
      </c>
    </row>
    <row r="4">
      <c r="A4" s="4" t="inlineStr">
        <is>
          <t>Ending Balance</t>
        </is>
      </c>
      <c r="B4" s="6" t="n">
        <v>2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Royalties, Streaming and Other Mineral Interests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Sep.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671722</v>
      </c>
      <c r="D4" s="6" t="n">
        <v>667504</v>
      </c>
      <c r="E4" s="4" t="inlineStr">
        <is>
          <t xml:space="preserve"> </t>
        </is>
      </c>
    </row>
    <row r="5">
      <c r="A5" s="4" t="inlineStr">
        <is>
          <t>Additions</t>
        </is>
      </c>
      <c r="B5" s="4" t="inlineStr">
        <is>
          <t xml:space="preserve"> </t>
        </is>
      </c>
      <c r="C5" s="5" t="n">
        <v>51037</v>
      </c>
      <c r="D5" s="5" t="n">
        <v>29771</v>
      </c>
      <c r="E5" s="4" t="inlineStr">
        <is>
          <t xml:space="preserve"> </t>
        </is>
      </c>
    </row>
    <row r="6">
      <c r="A6" s="4" t="inlineStr">
        <is>
          <t>Disposal</t>
        </is>
      </c>
      <c r="B6" s="4" t="inlineStr">
        <is>
          <t xml:space="preserve"> </t>
        </is>
      </c>
      <c r="C6" s="5" t="n">
        <v>-112</v>
      </c>
      <c r="D6" s="5" t="n">
        <v>-322</v>
      </c>
      <c r="E6" s="4" t="inlineStr">
        <is>
          <t xml:space="preserve"> </t>
        </is>
      </c>
    </row>
    <row r="7">
      <c r="A7" s="4" t="inlineStr">
        <is>
          <t>Depletion</t>
        </is>
      </c>
      <c r="B7" s="6" t="n">
        <v>-216</v>
      </c>
      <c r="C7" s="5" t="n">
        <v>-3204</v>
      </c>
      <c r="D7" s="5" t="n">
        <v>-943</v>
      </c>
      <c r="E7" s="6" t="n">
        <v>-1756</v>
      </c>
    </row>
    <row r="8">
      <c r="A8" s="4" t="inlineStr">
        <is>
          <t>Land agreement proceeds</t>
        </is>
      </c>
      <c r="B8" s="4" t="inlineStr">
        <is>
          <t xml:space="preserve"> </t>
        </is>
      </c>
      <c r="C8" s="5" t="n">
        <v>-1663</v>
      </c>
      <c r="D8" s="5" t="n">
        <v>-1909</v>
      </c>
      <c r="E8" s="4" t="inlineStr">
        <is>
          <t xml:space="preserve"> </t>
        </is>
      </c>
    </row>
    <row r="9">
      <c r="A9" s="4" t="inlineStr">
        <is>
          <t>Impairments</t>
        </is>
      </c>
      <c r="B9" s="4" t="inlineStr">
        <is>
          <t xml:space="preserve"> </t>
        </is>
      </c>
      <c r="C9" s="4" t="inlineStr">
        <is>
          <t xml:space="preserve"> </t>
        </is>
      </c>
      <c r="D9" s="5" t="n">
        <v>-22379</v>
      </c>
      <c r="E9" s="4" t="inlineStr">
        <is>
          <t xml:space="preserve"> </t>
        </is>
      </c>
    </row>
    <row r="10">
      <c r="A10" s="4" t="inlineStr">
        <is>
          <t>Transfers</t>
        </is>
      </c>
      <c r="B10" s="4" t="inlineStr">
        <is>
          <t xml:space="preserve"> </t>
        </is>
      </c>
      <c r="C10" s="5" t="n">
        <v>0</v>
      </c>
      <c r="D10" s="4" t="inlineStr">
        <is>
          <t xml:space="preserve"> </t>
        </is>
      </c>
      <c r="E10" s="4" t="inlineStr">
        <is>
          <t xml:space="preserve"> </t>
        </is>
      </c>
    </row>
    <row r="11">
      <c r="A11" s="4" t="inlineStr">
        <is>
          <t>Ending balance</t>
        </is>
      </c>
      <c r="B11" s="5" t="n">
        <v>667504</v>
      </c>
      <c r="C11" s="5" t="n">
        <v>717780</v>
      </c>
      <c r="D11" s="5" t="n">
        <v>671722</v>
      </c>
      <c r="E11" s="4" t="inlineStr">
        <is>
          <t xml:space="preserve"> </t>
        </is>
      </c>
    </row>
    <row r="12">
      <c r="A12" s="4" t="inlineStr">
        <is>
          <t>Streams on Production Stage Asset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5" t="n">
        <v>0</v>
      </c>
      <c r="D14" s="5" t="n">
        <v>0</v>
      </c>
      <c r="E14" s="4" t="inlineStr">
        <is>
          <t xml:space="preserve"> </t>
        </is>
      </c>
    </row>
    <row r="15">
      <c r="A15" s="4" t="inlineStr">
        <is>
          <t>Additions</t>
        </is>
      </c>
      <c r="B15" s="4" t="inlineStr">
        <is>
          <t xml:space="preserve"> </t>
        </is>
      </c>
      <c r="C15" s="5" t="n">
        <v>50884</v>
      </c>
      <c r="D15" s="5" t="n">
        <v>0</v>
      </c>
      <c r="E15" s="4" t="inlineStr">
        <is>
          <t xml:space="preserve"> </t>
        </is>
      </c>
    </row>
    <row r="16">
      <c r="A16" s="4" t="inlineStr">
        <is>
          <t>Disposal</t>
        </is>
      </c>
      <c r="B16" s="4" t="inlineStr">
        <is>
          <t xml:space="preserve"> </t>
        </is>
      </c>
      <c r="C16" s="5" t="n">
        <v>0</v>
      </c>
      <c r="D16" s="5" t="n">
        <v>0</v>
      </c>
      <c r="E16" s="4" t="inlineStr">
        <is>
          <t xml:space="preserve"> </t>
        </is>
      </c>
    </row>
    <row r="17">
      <c r="A17" s="4" t="inlineStr">
        <is>
          <t>Depletion</t>
        </is>
      </c>
      <c r="B17" s="4" t="inlineStr">
        <is>
          <t xml:space="preserve"> </t>
        </is>
      </c>
      <c r="C17" s="5" t="n">
        <v>-314</v>
      </c>
      <c r="D17" s="5" t="n">
        <v>0</v>
      </c>
      <c r="E17" s="4" t="inlineStr">
        <is>
          <t xml:space="preserve"> </t>
        </is>
      </c>
    </row>
    <row r="18">
      <c r="A18" s="4" t="inlineStr">
        <is>
          <t>Land agreement proceeds</t>
        </is>
      </c>
      <c r="B18" s="4" t="inlineStr">
        <is>
          <t xml:space="preserve"> </t>
        </is>
      </c>
      <c r="C18" s="5" t="n">
        <v>0</v>
      </c>
      <c r="D18" s="5" t="n">
        <v>0</v>
      </c>
      <c r="E18" s="4" t="inlineStr">
        <is>
          <t xml:space="preserve"> </t>
        </is>
      </c>
    </row>
    <row r="19">
      <c r="A19" s="4" t="inlineStr">
        <is>
          <t>Impairments</t>
        </is>
      </c>
      <c r="B19" s="4" t="inlineStr">
        <is>
          <t xml:space="preserve"> </t>
        </is>
      </c>
      <c r="C19" s="4" t="inlineStr">
        <is>
          <t xml:space="preserve"> </t>
        </is>
      </c>
      <c r="D19" s="5" t="n">
        <v>0</v>
      </c>
      <c r="E19" s="4" t="inlineStr">
        <is>
          <t xml:space="preserve"> </t>
        </is>
      </c>
    </row>
    <row r="20">
      <c r="A20" s="4" t="inlineStr">
        <is>
          <t>Transfers</t>
        </is>
      </c>
      <c r="B20" s="4" t="inlineStr">
        <is>
          <t xml:space="preserve"> </t>
        </is>
      </c>
      <c r="C20" s="5" t="n">
        <v>0</v>
      </c>
      <c r="D20" s="4" t="inlineStr">
        <is>
          <t xml:space="preserve"> </t>
        </is>
      </c>
      <c r="E20" s="4" t="inlineStr">
        <is>
          <t xml:space="preserve"> </t>
        </is>
      </c>
    </row>
    <row r="21">
      <c r="A21" s="4" t="inlineStr">
        <is>
          <t>Ending balance</t>
        </is>
      </c>
      <c r="B21" s="5" t="n">
        <v>0</v>
      </c>
      <c r="C21" s="5" t="n">
        <v>50570</v>
      </c>
      <c r="D21" s="5" t="n">
        <v>0</v>
      </c>
      <c r="E21" s="4" t="inlineStr">
        <is>
          <t xml:space="preserve"> </t>
        </is>
      </c>
    </row>
    <row r="22">
      <c r="A22" s="4" t="inlineStr">
        <is>
          <t>Royalties on Production Stage Assets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5" t="n">
        <v>308330</v>
      </c>
      <c r="D24" s="5" t="n">
        <v>310656</v>
      </c>
      <c r="E24" s="4" t="inlineStr">
        <is>
          <t xml:space="preserve"> </t>
        </is>
      </c>
    </row>
    <row r="25">
      <c r="A25" s="4" t="inlineStr">
        <is>
          <t>Additions</t>
        </is>
      </c>
      <c r="B25" s="4" t="inlineStr">
        <is>
          <t xml:space="preserve"> </t>
        </is>
      </c>
      <c r="C25" s="5" t="n">
        <v>0</v>
      </c>
      <c r="D25" s="5" t="n">
        <v>7369</v>
      </c>
      <c r="E25" s="4" t="inlineStr">
        <is>
          <t xml:space="preserve"> </t>
        </is>
      </c>
    </row>
    <row r="26">
      <c r="A26" s="4" t="inlineStr">
        <is>
          <t>Disposal</t>
        </is>
      </c>
      <c r="B26" s="4" t="inlineStr">
        <is>
          <t xml:space="preserve"> </t>
        </is>
      </c>
      <c r="C26" s="5" t="n">
        <v>0</v>
      </c>
      <c r="D26" s="5" t="n">
        <v>0</v>
      </c>
      <c r="E26" s="4" t="inlineStr">
        <is>
          <t xml:space="preserve"> </t>
        </is>
      </c>
    </row>
    <row r="27">
      <c r="A27" s="4" t="inlineStr">
        <is>
          <t>Depletion</t>
        </is>
      </c>
      <c r="B27" s="4" t="inlineStr">
        <is>
          <t xml:space="preserve"> </t>
        </is>
      </c>
      <c r="C27" s="5" t="n">
        <v>-2890</v>
      </c>
      <c r="D27" s="5" t="n">
        <v>-943</v>
      </c>
      <c r="E27" s="4" t="inlineStr">
        <is>
          <t xml:space="preserve"> </t>
        </is>
      </c>
    </row>
    <row r="28">
      <c r="A28" s="4" t="inlineStr">
        <is>
          <t>Land agreement proceeds</t>
        </is>
      </c>
      <c r="B28" s="4" t="inlineStr">
        <is>
          <t xml:space="preserve"> </t>
        </is>
      </c>
      <c r="C28" s="5" t="n">
        <v>0</v>
      </c>
      <c r="D28" s="5" t="n">
        <v>0</v>
      </c>
      <c r="E28" s="4" t="inlineStr">
        <is>
          <t xml:space="preserve"> </t>
        </is>
      </c>
    </row>
    <row r="29">
      <c r="A29" s="4" t="inlineStr">
        <is>
          <t>Impairments</t>
        </is>
      </c>
      <c r="B29" s="4" t="inlineStr">
        <is>
          <t xml:space="preserve"> </t>
        </is>
      </c>
      <c r="C29" s="4" t="inlineStr">
        <is>
          <t xml:space="preserve"> </t>
        </is>
      </c>
      <c r="D29" s="5" t="n">
        <v>-8752</v>
      </c>
      <c r="E29" s="4" t="inlineStr">
        <is>
          <t xml:space="preserve"> </t>
        </is>
      </c>
    </row>
    <row r="30">
      <c r="A30" s="4" t="inlineStr">
        <is>
          <t>Transfers</t>
        </is>
      </c>
      <c r="B30" s="4" t="inlineStr">
        <is>
          <t xml:space="preserve"> </t>
        </is>
      </c>
      <c r="C30" s="5" t="n">
        <v>16132</v>
      </c>
      <c r="D30" s="4" t="inlineStr">
        <is>
          <t xml:space="preserve"> </t>
        </is>
      </c>
      <c r="E30" s="4" t="inlineStr">
        <is>
          <t xml:space="preserve"> </t>
        </is>
      </c>
    </row>
    <row r="31">
      <c r="A31" s="4" t="inlineStr">
        <is>
          <t>Ending balance</t>
        </is>
      </c>
      <c r="B31" s="5" t="n">
        <v>310656</v>
      </c>
      <c r="C31" s="5" t="n">
        <v>321572</v>
      </c>
      <c r="D31" s="5" t="n">
        <v>308330</v>
      </c>
      <c r="E31" s="4" t="inlineStr">
        <is>
          <t xml:space="preserve"> </t>
        </is>
      </c>
    </row>
    <row r="32">
      <c r="A32" s="4" t="inlineStr">
        <is>
          <t>Royalties on Development Stage Assets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5" t="n">
        <v>143672</v>
      </c>
      <c r="D34" s="5" t="n">
        <v>122422</v>
      </c>
      <c r="E34" s="4" t="inlineStr">
        <is>
          <t xml:space="preserve"> </t>
        </is>
      </c>
    </row>
    <row r="35">
      <c r="A35" s="4" t="inlineStr">
        <is>
          <t>Additions</t>
        </is>
      </c>
      <c r="B35" s="4" t="inlineStr">
        <is>
          <t xml:space="preserve"> </t>
        </is>
      </c>
      <c r="C35" s="5" t="n">
        <v>0</v>
      </c>
      <c r="D35" s="5" t="n">
        <v>21250</v>
      </c>
      <c r="E35" s="4" t="inlineStr">
        <is>
          <t xml:space="preserve"> </t>
        </is>
      </c>
    </row>
    <row r="36">
      <c r="A36" s="4" t="inlineStr">
        <is>
          <t>Disposal</t>
        </is>
      </c>
      <c r="B36" s="4" t="inlineStr">
        <is>
          <t xml:space="preserve"> </t>
        </is>
      </c>
      <c r="C36" s="5" t="n">
        <v>0</v>
      </c>
      <c r="D36" s="5" t="n">
        <v>0</v>
      </c>
      <c r="E36" s="4" t="inlineStr">
        <is>
          <t xml:space="preserve"> </t>
        </is>
      </c>
    </row>
    <row r="37">
      <c r="A37" s="4" t="inlineStr">
        <is>
          <t>Depletion</t>
        </is>
      </c>
      <c r="B37" s="4" t="inlineStr">
        <is>
          <t xml:space="preserve"> </t>
        </is>
      </c>
      <c r="C37" s="5" t="n">
        <v>0</v>
      </c>
      <c r="D37" s="5" t="n">
        <v>0</v>
      </c>
      <c r="E37" s="4" t="inlineStr">
        <is>
          <t xml:space="preserve"> </t>
        </is>
      </c>
    </row>
    <row r="38">
      <c r="A38" s="4" t="inlineStr">
        <is>
          <t>Land agreement proceeds</t>
        </is>
      </c>
      <c r="B38" s="4" t="inlineStr">
        <is>
          <t xml:space="preserve"> </t>
        </is>
      </c>
      <c r="C38" s="5" t="n">
        <v>0</v>
      </c>
      <c r="D38" s="5" t="n">
        <v>0</v>
      </c>
      <c r="E38" s="4" t="inlineStr">
        <is>
          <t xml:space="preserve"> </t>
        </is>
      </c>
    </row>
    <row r="39">
      <c r="A39" s="4" t="inlineStr">
        <is>
          <t>Impairments</t>
        </is>
      </c>
      <c r="B39" s="4" t="inlineStr">
        <is>
          <t xml:space="preserve"> </t>
        </is>
      </c>
      <c r="C39" s="4" t="inlineStr">
        <is>
          <t xml:space="preserve"> </t>
        </is>
      </c>
      <c r="D39" s="5" t="n">
        <v>0</v>
      </c>
      <c r="E39" s="4" t="inlineStr">
        <is>
          <t xml:space="preserve"> </t>
        </is>
      </c>
    </row>
    <row r="40">
      <c r="A40" s="4" t="inlineStr">
        <is>
          <t>Transfers</t>
        </is>
      </c>
      <c r="B40" s="4" t="inlineStr">
        <is>
          <t xml:space="preserve"> </t>
        </is>
      </c>
      <c r="C40" s="5" t="n">
        <v>-16132</v>
      </c>
      <c r="D40" s="4" t="inlineStr">
        <is>
          <t xml:space="preserve"> </t>
        </is>
      </c>
      <c r="E40" s="4" t="inlineStr">
        <is>
          <t xml:space="preserve"> </t>
        </is>
      </c>
    </row>
    <row r="41">
      <c r="A41" s="4" t="inlineStr">
        <is>
          <t>Ending balance</t>
        </is>
      </c>
      <c r="B41" s="5" t="n">
        <v>122422</v>
      </c>
      <c r="C41" s="5" t="n">
        <v>127540</v>
      </c>
      <c r="D41" s="5" t="n">
        <v>143672</v>
      </c>
      <c r="E41" s="4" t="inlineStr">
        <is>
          <t xml:space="preserve"> </t>
        </is>
      </c>
    </row>
    <row r="42">
      <c r="A42" s="4" t="inlineStr">
        <is>
          <t>Royalties on Exploration and Resource Stage Assets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5" t="n">
        <v>202851</v>
      </c>
      <c r="D44" s="5" t="n">
        <v>215326</v>
      </c>
      <c r="E44" s="4" t="inlineStr">
        <is>
          <t xml:space="preserve"> </t>
        </is>
      </c>
    </row>
    <row r="45">
      <c r="A45" s="4" t="inlineStr">
        <is>
          <t>Additions</t>
        </is>
      </c>
      <c r="B45" s="4" t="inlineStr">
        <is>
          <t xml:space="preserve"> </t>
        </is>
      </c>
      <c r="C45" s="5" t="n">
        <v>0</v>
      </c>
      <c r="D45" s="5" t="n">
        <v>1152</v>
      </c>
      <c r="E45" s="4" t="inlineStr">
        <is>
          <t xml:space="preserve"> </t>
        </is>
      </c>
    </row>
    <row r="46">
      <c r="A46" s="4" t="inlineStr">
        <is>
          <t>Disposal</t>
        </is>
      </c>
      <c r="B46" s="4" t="inlineStr">
        <is>
          <t xml:space="preserve"> </t>
        </is>
      </c>
      <c r="C46" s="5" t="n">
        <v>0</v>
      </c>
      <c r="D46" s="5" t="n">
        <v>0</v>
      </c>
      <c r="E46" s="4" t="inlineStr">
        <is>
          <t xml:space="preserve"> </t>
        </is>
      </c>
    </row>
    <row r="47">
      <c r="A47" s="4" t="inlineStr">
        <is>
          <t>Depletion</t>
        </is>
      </c>
      <c r="B47" s="4" t="inlineStr">
        <is>
          <t xml:space="preserve"> </t>
        </is>
      </c>
      <c r="C47" s="5" t="n">
        <v>0</v>
      </c>
      <c r="D47" s="5" t="n">
        <v>0</v>
      </c>
      <c r="E47" s="4" t="inlineStr">
        <is>
          <t xml:space="preserve"> </t>
        </is>
      </c>
    </row>
    <row r="48">
      <c r="A48" s="4" t="inlineStr">
        <is>
          <t>Land agreement proceeds</t>
        </is>
      </c>
      <c r="B48" s="4" t="inlineStr">
        <is>
          <t xml:space="preserve"> </t>
        </is>
      </c>
      <c r="C48" s="5" t="n">
        <v>0</v>
      </c>
      <c r="D48" s="5" t="n">
        <v>0</v>
      </c>
      <c r="E48" s="4" t="inlineStr">
        <is>
          <t xml:space="preserve"> </t>
        </is>
      </c>
    </row>
    <row r="49">
      <c r="A49" s="4" t="inlineStr">
        <is>
          <t>Impairments</t>
        </is>
      </c>
      <c r="B49" s="4" t="inlineStr">
        <is>
          <t xml:space="preserve"> </t>
        </is>
      </c>
      <c r="C49" s="4" t="inlineStr">
        <is>
          <t xml:space="preserve"> </t>
        </is>
      </c>
      <c r="D49" s="5" t="n">
        <v>-13627</v>
      </c>
      <c r="E49" s="4" t="inlineStr">
        <is>
          <t xml:space="preserve"> </t>
        </is>
      </c>
    </row>
    <row r="50">
      <c r="A50" s="4" t="inlineStr">
        <is>
          <t>Transfers</t>
        </is>
      </c>
      <c r="B50" s="4" t="inlineStr">
        <is>
          <t xml:space="preserve"> </t>
        </is>
      </c>
      <c r="C50" s="5" t="n">
        <v>0</v>
      </c>
      <c r="D50" s="4" t="inlineStr">
        <is>
          <t xml:space="preserve"> </t>
        </is>
      </c>
      <c r="E50" s="4" t="inlineStr">
        <is>
          <t xml:space="preserve"> </t>
        </is>
      </c>
    </row>
    <row r="51">
      <c r="A51" s="4" t="inlineStr">
        <is>
          <t>Ending balance</t>
        </is>
      </c>
      <c r="B51" s="5" t="n">
        <v>215326</v>
      </c>
      <c r="C51" s="5" t="n">
        <v>202851</v>
      </c>
      <c r="D51" s="5" t="n">
        <v>202851</v>
      </c>
      <c r="E51" s="4" t="inlineStr">
        <is>
          <t xml:space="preserve"> </t>
        </is>
      </c>
    </row>
    <row r="52">
      <c r="A52" s="4" t="inlineStr">
        <is>
          <t>Other Mineral Interests [Member]</t>
        </is>
      </c>
      <c r="B52" s="4" t="inlineStr">
        <is>
          <t xml:space="preserve"> </t>
        </is>
      </c>
      <c r="C52" s="4" t="inlineStr">
        <is>
          <t xml:space="preserve"> </t>
        </is>
      </c>
      <c r="D52" s="4" t="inlineStr">
        <is>
          <t xml:space="preserve"> </t>
        </is>
      </c>
      <c r="E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4" t="inlineStr">
        <is>
          <t xml:space="preserve"> </t>
        </is>
      </c>
      <c r="C54" s="5" t="n">
        <v>16869</v>
      </c>
      <c r="D54" s="5" t="n">
        <v>19100</v>
      </c>
      <c r="E54" s="4" t="inlineStr">
        <is>
          <t xml:space="preserve"> </t>
        </is>
      </c>
    </row>
    <row r="55">
      <c r="A55" s="4" t="inlineStr">
        <is>
          <t>Additions</t>
        </is>
      </c>
      <c r="B55" s="4" t="inlineStr">
        <is>
          <t xml:space="preserve"> </t>
        </is>
      </c>
      <c r="C55" s="5" t="n">
        <v>153</v>
      </c>
      <c r="D55" s="5" t="n">
        <v>0</v>
      </c>
      <c r="E55" s="4" t="inlineStr">
        <is>
          <t xml:space="preserve"> </t>
        </is>
      </c>
    </row>
    <row r="56">
      <c r="A56" s="4" t="inlineStr">
        <is>
          <t>Disposal</t>
        </is>
      </c>
      <c r="B56" s="4" t="inlineStr">
        <is>
          <t xml:space="preserve"> </t>
        </is>
      </c>
      <c r="C56" s="5" t="n">
        <v>-112</v>
      </c>
      <c r="D56" s="5" t="n">
        <v>-322</v>
      </c>
      <c r="E56" s="4" t="inlineStr">
        <is>
          <t xml:space="preserve"> </t>
        </is>
      </c>
    </row>
    <row r="57">
      <c r="A57" s="4" t="inlineStr">
        <is>
          <t>Depletion</t>
        </is>
      </c>
      <c r="B57" s="4" t="inlineStr">
        <is>
          <t xml:space="preserve"> </t>
        </is>
      </c>
      <c r="C57" s="5" t="n">
        <v>0</v>
      </c>
      <c r="D57" s="5" t="n">
        <v>0</v>
      </c>
      <c r="E57" s="4" t="inlineStr">
        <is>
          <t xml:space="preserve"> </t>
        </is>
      </c>
    </row>
    <row r="58">
      <c r="A58" s="4" t="inlineStr">
        <is>
          <t>Land agreement proceeds</t>
        </is>
      </c>
      <c r="B58" s="4" t="inlineStr">
        <is>
          <t xml:space="preserve"> </t>
        </is>
      </c>
      <c r="C58" s="5" t="n">
        <v>-1663</v>
      </c>
      <c r="D58" s="5" t="n">
        <v>-1909</v>
      </c>
      <c r="E58" s="4" t="inlineStr">
        <is>
          <t xml:space="preserve"> </t>
        </is>
      </c>
    </row>
    <row r="59">
      <c r="A59" s="4" t="inlineStr">
        <is>
          <t>Impairments</t>
        </is>
      </c>
      <c r="B59" s="4" t="inlineStr">
        <is>
          <t xml:space="preserve"> </t>
        </is>
      </c>
      <c r="C59" s="4" t="inlineStr">
        <is>
          <t xml:space="preserve"> </t>
        </is>
      </c>
      <c r="D59" s="5" t="n">
        <v>0</v>
      </c>
      <c r="E59" s="4" t="inlineStr">
        <is>
          <t xml:space="preserve"> </t>
        </is>
      </c>
    </row>
    <row r="60">
      <c r="A60" s="4" t="inlineStr">
        <is>
          <t>Transfers</t>
        </is>
      </c>
      <c r="B60" s="4" t="inlineStr">
        <is>
          <t xml:space="preserve"> </t>
        </is>
      </c>
      <c r="C60" s="5" t="n">
        <v>0</v>
      </c>
      <c r="D60" s="4" t="inlineStr">
        <is>
          <t xml:space="preserve"> </t>
        </is>
      </c>
      <c r="E60" s="4" t="inlineStr">
        <is>
          <t xml:space="preserve"> </t>
        </is>
      </c>
    </row>
    <row r="61">
      <c r="A61" s="4" t="inlineStr">
        <is>
          <t>Ending balance</t>
        </is>
      </c>
      <c r="B61" s="6" t="n">
        <v>19100</v>
      </c>
      <c r="C61" s="6" t="n">
        <v>15247</v>
      </c>
      <c r="D61" s="6" t="n">
        <v>16869</v>
      </c>
      <c r="E61" s="4" t="inlineStr">
        <is>
          <t xml:space="preserve"> </t>
        </is>
      </c>
    </row>
  </sheetData>
  <mergeCells count="2">
    <mergeCell ref="C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3" customWidth="1" min="7" max="7"/>
  </cols>
  <sheetData>
    <row r="1">
      <c r="A1" s="1" t="inlineStr">
        <is>
          <t>Royalties, Streaming and Other Mineral Interests (Details Narrative) - USD ($) $ in Thousands</t>
        </is>
      </c>
      <c r="C1" s="2" t="inlineStr">
        <is>
          <t>12 Months Ended</t>
        </is>
      </c>
    </row>
    <row r="2">
      <c r="B2" s="2" t="inlineStr">
        <is>
          <t>Jun. 04, 2024</t>
        </is>
      </c>
      <c r="C2" s="2" t="inlineStr">
        <is>
          <t>Dec. 31, 2024</t>
        </is>
      </c>
      <c r="D2" s="2" t="inlineStr">
        <is>
          <t>Dec. 31, 2023</t>
        </is>
      </c>
      <c r="E2" s="2" t="inlineStr">
        <is>
          <t>Jun. 20, 2024</t>
        </is>
      </c>
      <c r="F2" s="2" t="inlineStr">
        <is>
          <t>Jun. 18, 2024</t>
        </is>
      </c>
      <c r="G2" s="2" t="inlineStr">
        <is>
          <t>May 25,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and agreement proceeds</t>
        </is>
      </c>
      <c r="B4" s="4" t="inlineStr">
        <is>
          <t xml:space="preserve"> </t>
        </is>
      </c>
      <c r="C4" s="6" t="n">
        <v>1663</v>
      </c>
      <c r="D4" s="6" t="n">
        <v>1909</v>
      </c>
      <c r="E4" s="4" t="inlineStr">
        <is>
          <t xml:space="preserve"> </t>
        </is>
      </c>
      <c r="F4" s="4" t="inlineStr">
        <is>
          <t xml:space="preserve"> </t>
        </is>
      </c>
      <c r="G4" s="4" t="inlineStr">
        <is>
          <t xml:space="preserve"> </t>
        </is>
      </c>
    </row>
    <row r="5">
      <c r="A5" s="4" t="inlineStr">
        <is>
          <t>Vares Copper Stre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reams percentage owned</t>
        </is>
      </c>
      <c r="B7" s="8"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tisfied in cash</t>
        </is>
      </c>
      <c r="B8" s="6" t="n">
        <v>4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tisfied by issuing shares</t>
        </is>
      </c>
      <c r="B9" s="5" t="n">
        <v>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puchase consideration</t>
        </is>
      </c>
      <c r="B10" s="6" t="n">
        <v>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action cost of stream carrying value</t>
        </is>
      </c>
      <c r="B11" s="4" t="inlineStr">
        <is>
          <t xml:space="preserve"> </t>
        </is>
      </c>
      <c r="C11" s="5" t="n">
        <v>884</v>
      </c>
      <c r="D11" s="4" t="inlineStr">
        <is>
          <t xml:space="preserve"> </t>
        </is>
      </c>
      <c r="E11" s="4" t="inlineStr">
        <is>
          <t xml:space="preserve"> </t>
        </is>
      </c>
      <c r="F11" s="4" t="inlineStr">
        <is>
          <t xml:space="preserve"> </t>
        </is>
      </c>
      <c r="G11" s="4" t="inlineStr">
        <is>
          <t xml:space="preserve"> </t>
        </is>
      </c>
    </row>
    <row r="12">
      <c r="A12" s="4" t="inlineStr">
        <is>
          <t>Number of shares issued</t>
        </is>
      </c>
      <c r="B12" s="5" t="n">
        <v>290697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ngoing payments</t>
        </is>
      </c>
      <c r="B13" s="4" t="inlineStr">
        <is>
          <t xml:space="preserve"> </t>
        </is>
      </c>
      <c r="C13" s="5" t="n">
        <v>268</v>
      </c>
      <c r="D13" s="4" t="inlineStr">
        <is>
          <t xml:space="preserve"> </t>
        </is>
      </c>
      <c r="E13" s="4" t="inlineStr">
        <is>
          <t xml:space="preserve"> </t>
        </is>
      </c>
      <c r="F13" s="4" t="inlineStr">
        <is>
          <t xml:space="preserve"> </t>
        </is>
      </c>
      <c r="G13" s="4" t="inlineStr">
        <is>
          <t xml:space="preserve"> </t>
        </is>
      </c>
    </row>
    <row r="14">
      <c r="A14" s="4" t="inlineStr">
        <is>
          <t>Ongoing payments required to be made, percentage</t>
        </is>
      </c>
      <c r="B14" s="8" t="n">
        <v>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ffective payable copper fixed at percentage</t>
        </is>
      </c>
      <c r="B15" s="9" t="n">
        <v>0.24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Mineral Interes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puchase consideration</t>
        </is>
      </c>
      <c r="B18" s="4" t="inlineStr">
        <is>
          <t xml:space="preserve"> </t>
        </is>
      </c>
      <c r="C18" s="4" t="inlineStr">
        <is>
          <t xml:space="preserve"> </t>
        </is>
      </c>
      <c r="D18" s="4" t="inlineStr">
        <is>
          <t xml:space="preserve"> </t>
        </is>
      </c>
      <c r="E18" s="6" t="n">
        <v>112</v>
      </c>
      <c r="F18" s="6" t="n">
        <v>112</v>
      </c>
      <c r="G18" s="4" t="inlineStr">
        <is>
          <t xml:space="preserve"> </t>
        </is>
      </c>
    </row>
    <row r="19">
      <c r="A19" s="4" t="inlineStr">
        <is>
          <t>Net smelter return percentage</t>
        </is>
      </c>
      <c r="B19" s="4" t="inlineStr">
        <is>
          <t xml:space="preserve"> </t>
        </is>
      </c>
      <c r="C19" s="4" t="inlineStr">
        <is>
          <t xml:space="preserve"> </t>
        </is>
      </c>
      <c r="D19" s="4" t="inlineStr">
        <is>
          <t xml:space="preserve"> </t>
        </is>
      </c>
      <c r="E19" s="4" t="inlineStr">
        <is>
          <t xml:space="preserve"> </t>
        </is>
      </c>
      <c r="F19" s="8" t="n">
        <v>0.02</v>
      </c>
      <c r="G19" s="4" t="inlineStr">
        <is>
          <t xml:space="preserve"> </t>
        </is>
      </c>
    </row>
    <row r="20">
      <c r="A20" s="4" t="inlineStr">
        <is>
          <t>Cote Gold Projec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5" t="n">
        <v>50000</v>
      </c>
    </row>
    <row r="23">
      <c r="A23" s="4" t="inlineStr">
        <is>
          <t>Cote Gold Mine [Member] | Royalties on development stage assets to royalties on production stage asse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rrying amount</t>
        </is>
      </c>
      <c r="B25" s="4" t="inlineStr">
        <is>
          <t xml:space="preserve"> </t>
        </is>
      </c>
      <c r="C25" s="6" t="n">
        <v>16132</v>
      </c>
      <c r="D25" s="4" t="inlineStr">
        <is>
          <t xml:space="preserve"> </t>
        </is>
      </c>
      <c r="E25" s="4" t="inlineStr">
        <is>
          <t xml:space="preserve"> </t>
        </is>
      </c>
      <c r="F25" s="4" t="inlineStr">
        <is>
          <t xml:space="preserve"> </t>
        </is>
      </c>
      <c r="G25"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4" customWidth="1" min="2" max="2"/>
    <col width="13" customWidth="1" min="3" max="3"/>
  </cols>
  <sheetData>
    <row r="1">
      <c r="A1" s="1" t="inlineStr">
        <is>
          <t>Summary of Selected Royalties and Stream Owned by the Company (Details)</t>
        </is>
      </c>
      <c r="B1" s="2" t="inlineStr">
        <is>
          <t>12 Months Ended</t>
        </is>
      </c>
    </row>
    <row r="2">
      <c r="B2" s="2" t="inlineStr">
        <is>
          <t>Dec. 31, 2024</t>
        </is>
      </c>
    </row>
    <row r="3">
      <c r="A3" s="4" t="inlineStr">
        <is>
          <t>Streams on Production Stage Assets [Member] | Vares Mine [Member]</t>
        </is>
      </c>
      <c r="B3" s="4" t="inlineStr">
        <is>
          <t xml:space="preserve"> </t>
        </is>
      </c>
    </row>
    <row r="4">
      <c r="A4" s="3" t="inlineStr">
        <is>
          <t>IfrsStatementLineItems [Line Items]</t>
        </is>
      </c>
      <c r="B4" s="4" t="inlineStr">
        <is>
          <t xml:space="preserve"> </t>
        </is>
      </c>
    </row>
    <row r="5">
      <c r="A5" s="4" t="inlineStr">
        <is>
          <t>Property description</t>
        </is>
      </c>
      <c r="B5" s="4" t="inlineStr">
        <is>
          <t>Vareš Mine</t>
        </is>
      </c>
    </row>
    <row r="6">
      <c r="A6" s="4" t="inlineStr">
        <is>
          <t>Streams Percentage Own Description</t>
        </is>
      </c>
      <c r="B6" s="4" t="inlineStr">
        <is>
          <t>100% Copper Stream</t>
        </is>
      </c>
    </row>
    <row r="7">
      <c r="A7" s="4" t="inlineStr">
        <is>
          <t>Jurisdiction</t>
        </is>
      </c>
      <c r="B7" s="4" t="inlineStr">
        <is>
          <t>Bosnia and Herzegovina</t>
        </is>
      </c>
    </row>
    <row r="8">
      <c r="A8" s="4" t="inlineStr">
        <is>
          <t>Royalties on Production Stage Assets [Member] | Borden Mine [Member]</t>
        </is>
      </c>
      <c r="B8" s="4" t="inlineStr">
        <is>
          <t xml:space="preserve"> </t>
        </is>
      </c>
    </row>
    <row r="9">
      <c r="A9" s="3" t="inlineStr">
        <is>
          <t>IfrsStatementLineItems [Line Items]</t>
        </is>
      </c>
      <c r="B9" s="4" t="inlineStr">
        <is>
          <t xml:space="preserve"> </t>
        </is>
      </c>
    </row>
    <row r="10">
      <c r="A10" s="4" t="inlineStr">
        <is>
          <t>Property description</t>
        </is>
      </c>
      <c r="B10" s="4" t="inlineStr">
        <is>
          <t>Borden Mine</t>
        </is>
      </c>
      <c r="C10" s="4" t="inlineStr">
        <is>
          <t>[1]</t>
        </is>
      </c>
    </row>
    <row r="11">
      <c r="A11" s="4" t="inlineStr">
        <is>
          <t>Royalty Percentage Own Description</t>
        </is>
      </c>
      <c r="B11" s="4" t="inlineStr">
        <is>
          <t>0.5% NSR</t>
        </is>
      </c>
      <c r="C11" s="4" t="inlineStr">
        <is>
          <t>[1]</t>
        </is>
      </c>
    </row>
    <row r="12">
      <c r="A12" s="4" t="inlineStr">
        <is>
          <t>Jurisdiction</t>
        </is>
      </c>
      <c r="B12" s="4" t="inlineStr">
        <is>
          <t>Ontario, Canada</t>
        </is>
      </c>
      <c r="C12" s="4" t="inlineStr">
        <is>
          <t>[1]</t>
        </is>
      </c>
    </row>
    <row r="13">
      <c r="A13" s="4" t="inlineStr">
        <is>
          <t>Royalties on Production Stage Assets [Member] | Canadian Malartic Property (open pit) [Member]</t>
        </is>
      </c>
      <c r="B13" s="4" t="inlineStr">
        <is>
          <t xml:space="preserve"> </t>
        </is>
      </c>
    </row>
    <row r="14">
      <c r="A14" s="3" t="inlineStr">
        <is>
          <t>IfrsStatementLineItems [Line Items]</t>
        </is>
      </c>
      <c r="B14" s="4" t="inlineStr">
        <is>
          <t xml:space="preserve"> </t>
        </is>
      </c>
    </row>
    <row r="15">
      <c r="A15" s="4" t="inlineStr">
        <is>
          <t>Property description</t>
        </is>
      </c>
      <c r="B15" s="4" t="inlineStr">
        <is>
          <t>Canadian Malartic Property (open pit)</t>
        </is>
      </c>
      <c r="C15" s="4" t="inlineStr">
        <is>
          <t>[1]</t>
        </is>
      </c>
    </row>
    <row r="16">
      <c r="A16" s="4" t="inlineStr">
        <is>
          <t>Royalty Percentage Own Description</t>
        </is>
      </c>
      <c r="B16" s="4" t="inlineStr">
        <is>
          <t>2.0% – 3.0% NSR</t>
        </is>
      </c>
      <c r="C16" s="4" t="inlineStr">
        <is>
          <t>[1]</t>
        </is>
      </c>
    </row>
    <row r="17">
      <c r="A17" s="4" t="inlineStr">
        <is>
          <t>Jurisdiction</t>
        </is>
      </c>
      <c r="B17" s="4" t="inlineStr">
        <is>
          <t>Québec, Canada</t>
        </is>
      </c>
      <c r="C17" s="4" t="inlineStr">
        <is>
          <t>[1]</t>
        </is>
      </c>
    </row>
    <row r="18">
      <c r="A18" s="4" t="inlineStr">
        <is>
          <t>Royalties on Production Stage Assets [Member] | Cozamin Mine [Member]</t>
        </is>
      </c>
      <c r="B18" s="4" t="inlineStr">
        <is>
          <t xml:space="preserve"> </t>
        </is>
      </c>
    </row>
    <row r="19">
      <c r="A19" s="3" t="inlineStr">
        <is>
          <t>IfrsStatementLineItems [Line Items]</t>
        </is>
      </c>
      <c r="B19" s="4" t="inlineStr">
        <is>
          <t xml:space="preserve"> </t>
        </is>
      </c>
    </row>
    <row r="20">
      <c r="A20" s="4" t="inlineStr">
        <is>
          <t>Property description</t>
        </is>
      </c>
      <c r="B20" s="4" t="inlineStr">
        <is>
          <t>Cozamin Mine</t>
        </is>
      </c>
      <c r="C20" s="4" t="inlineStr">
        <is>
          <t>[1]</t>
        </is>
      </c>
    </row>
    <row r="21">
      <c r="A21" s="4" t="inlineStr">
        <is>
          <t>Royalty Percentage Own Description</t>
        </is>
      </c>
      <c r="B21" s="4" t="inlineStr">
        <is>
          <t>1.0% NSR</t>
        </is>
      </c>
      <c r="C21" s="4" t="inlineStr">
        <is>
          <t>[1]</t>
        </is>
      </c>
    </row>
    <row r="22">
      <c r="A22" s="4" t="inlineStr">
        <is>
          <t>Jurisdiction</t>
        </is>
      </c>
      <c r="B22" s="4" t="inlineStr">
        <is>
          <t>Zacatecas, Mexico</t>
        </is>
      </c>
      <c r="C22" s="4" t="inlineStr">
        <is>
          <t>[1]</t>
        </is>
      </c>
    </row>
    <row r="23">
      <c r="A23" s="4" t="inlineStr">
        <is>
          <t>Royalties on Production Stage Assets [Member] | Cote Gold Mine [Member]</t>
        </is>
      </c>
      <c r="B23" s="4" t="inlineStr">
        <is>
          <t xml:space="preserve"> </t>
        </is>
      </c>
    </row>
    <row r="24">
      <c r="A24" s="3" t="inlineStr">
        <is>
          <t>IfrsStatementLineItems [Line Items]</t>
        </is>
      </c>
      <c r="B24" s="4" t="inlineStr">
        <is>
          <t xml:space="preserve"> </t>
        </is>
      </c>
    </row>
    <row r="25">
      <c r="A25" s="4" t="inlineStr">
        <is>
          <t>Property description</t>
        </is>
      </c>
      <c r="B25" s="4" t="inlineStr">
        <is>
          <t>Côté Gold Mine</t>
        </is>
      </c>
      <c r="C25" s="4" t="inlineStr">
        <is>
          <t>[1]</t>
        </is>
      </c>
    </row>
    <row r="26">
      <c r="A26" s="4" t="inlineStr">
        <is>
          <t>Royalty Percentage Own Description</t>
        </is>
      </c>
      <c r="B26" s="4" t="inlineStr">
        <is>
          <t>0.75% NSR</t>
        </is>
      </c>
      <c r="C26" s="4" t="inlineStr">
        <is>
          <t>[1]</t>
        </is>
      </c>
    </row>
    <row r="27">
      <c r="A27" s="4" t="inlineStr">
        <is>
          <t>Jurisdiction</t>
        </is>
      </c>
      <c r="B27" s="4" t="inlineStr">
        <is>
          <t>Ontario, Canada</t>
        </is>
      </c>
      <c r="C27" s="4" t="inlineStr">
        <is>
          <t>[1]</t>
        </is>
      </c>
    </row>
    <row r="28">
      <c r="A28" s="4" t="inlineStr">
        <is>
          <t>Royalties on Production Stage Assets [Member] | Granite Creek [Member]</t>
        </is>
      </c>
      <c r="B28" s="4" t="inlineStr">
        <is>
          <t xml:space="preserve"> </t>
        </is>
      </c>
    </row>
    <row r="29">
      <c r="A29" s="3" t="inlineStr">
        <is>
          <t>IfrsStatementLineItems [Line Items]</t>
        </is>
      </c>
      <c r="B29" s="4" t="inlineStr">
        <is>
          <t xml:space="preserve"> </t>
        </is>
      </c>
    </row>
    <row r="30">
      <c r="A30" s="4" t="inlineStr">
        <is>
          <t>Property description</t>
        </is>
      </c>
      <c r="B30" s="4" t="inlineStr">
        <is>
          <t>Granite Creek</t>
        </is>
      </c>
    </row>
    <row r="31">
      <c r="A31" s="4" t="inlineStr">
        <is>
          <t>Royalty Percentage Own Description</t>
        </is>
      </c>
      <c r="B31" s="4" t="inlineStr">
        <is>
          <t>10% Net Profit Interest ("NPI")</t>
        </is>
      </c>
    </row>
    <row r="32">
      <c r="A32" s="4" t="inlineStr">
        <is>
          <t>Jurisdiction</t>
        </is>
      </c>
      <c r="B32" s="4" t="inlineStr">
        <is>
          <t>Nevada, USA</t>
        </is>
      </c>
    </row>
    <row r="33">
      <c r="A33" s="4" t="inlineStr">
        <is>
          <t>Royalties on Development Stage Assets [Member] | Canadian Malartic - Odyssey Project (1) (underground) [Member]</t>
        </is>
      </c>
      <c r="B33" s="4" t="inlineStr">
        <is>
          <t xml:space="preserve"> </t>
        </is>
      </c>
    </row>
    <row r="34">
      <c r="A34" s="3" t="inlineStr">
        <is>
          <t>IfrsStatementLineItems [Line Items]</t>
        </is>
      </c>
      <c r="B34" s="4" t="inlineStr">
        <is>
          <t xml:space="preserve"> </t>
        </is>
      </c>
    </row>
    <row r="35">
      <c r="A35" s="4" t="inlineStr">
        <is>
          <t>Property description</t>
        </is>
      </c>
      <c r="B35" s="4" t="inlineStr">
        <is>
          <t>Canadian Malartic - Odyssey Project (1) (underground)</t>
        </is>
      </c>
      <c r="C35" s="4" t="inlineStr">
        <is>
          <t>[1]</t>
        </is>
      </c>
    </row>
    <row r="36">
      <c r="A36" s="4" t="inlineStr">
        <is>
          <t>Royalty Percentage Own Description</t>
        </is>
      </c>
      <c r="B36" s="4" t="inlineStr">
        <is>
          <t>3.0% NSR</t>
        </is>
      </c>
      <c r="C36" s="4" t="inlineStr">
        <is>
          <t>[1]</t>
        </is>
      </c>
    </row>
    <row r="37">
      <c r="A37" s="4" t="inlineStr">
        <is>
          <t>Jurisdiction</t>
        </is>
      </c>
      <c r="B37" s="4" t="inlineStr">
        <is>
          <t>Québec, Canada</t>
        </is>
      </c>
      <c r="C37" s="4" t="inlineStr">
        <is>
          <t>[1]</t>
        </is>
      </c>
    </row>
    <row r="38">
      <c r="A38" s="4" t="inlineStr">
        <is>
          <t>Royalties on Development Stage Assets [Member] | Borborema Project [Member]</t>
        </is>
      </c>
      <c r="B38" s="4" t="inlineStr">
        <is>
          <t xml:space="preserve"> </t>
        </is>
      </c>
    </row>
    <row r="39">
      <c r="A39" s="3" t="inlineStr">
        <is>
          <t>IfrsStatementLineItems [Line Items]</t>
        </is>
      </c>
      <c r="B39" s="4" t="inlineStr">
        <is>
          <t xml:space="preserve"> </t>
        </is>
      </c>
    </row>
    <row r="40">
      <c r="A40" s="4" t="inlineStr">
        <is>
          <t>Property description</t>
        </is>
      </c>
      <c r="B40" s="4" t="inlineStr">
        <is>
          <t>Borborema Project</t>
        </is>
      </c>
    </row>
    <row r="41">
      <c r="A41" s="4" t="inlineStr">
        <is>
          <t>Royalty Percentage Own Description</t>
        </is>
      </c>
      <c r="B41" s="4" t="inlineStr">
        <is>
          <t>2.0% NSR</t>
        </is>
      </c>
    </row>
    <row r="42">
      <c r="A42" s="4" t="inlineStr">
        <is>
          <t>Jurisdiction</t>
        </is>
      </c>
      <c r="B42" s="4" t="inlineStr">
        <is>
          <t>Rio Grande do Norte, Brazil</t>
        </is>
      </c>
    </row>
    <row r="43">
      <c r="A43" s="4" t="inlineStr">
        <is>
          <t>Royalties on Development Stage Assets [Member] | REN - Carline Mines [Member]</t>
        </is>
      </c>
      <c r="B43" s="4" t="inlineStr">
        <is>
          <t xml:space="preserve"> </t>
        </is>
      </c>
    </row>
    <row r="44">
      <c r="A44" s="3" t="inlineStr">
        <is>
          <t>IfrsStatementLineItems [Line Items]</t>
        </is>
      </c>
      <c r="B44" s="4" t="inlineStr">
        <is>
          <t xml:space="preserve"> </t>
        </is>
      </c>
    </row>
    <row r="45">
      <c r="A45" s="4" t="inlineStr">
        <is>
          <t>Property description</t>
        </is>
      </c>
      <c r="B45" s="4" t="inlineStr">
        <is>
          <t>REN - Carlin Mines</t>
        </is>
      </c>
    </row>
    <row r="46">
      <c r="A46" s="4" t="inlineStr">
        <is>
          <t>Royalty Percentage Own Description</t>
        </is>
      </c>
      <c r="B46" s="4" t="inlineStr">
        <is>
          <t>1.5% NSR</t>
        </is>
      </c>
    </row>
    <row r="47">
      <c r="A47" s="4" t="inlineStr">
        <is>
          <t>Jurisdiction</t>
        </is>
      </c>
      <c r="B47" s="4" t="inlineStr">
        <is>
          <t>Nevada, USA</t>
        </is>
      </c>
    </row>
    <row r="48">
      <c r="A48" s="4" t="inlineStr">
        <is>
          <t>Royalties on Development Stage Assets [Member] | REN - Carline Mines (NPI)</t>
        </is>
      </c>
      <c r="B48" s="4" t="inlineStr">
        <is>
          <t xml:space="preserve"> </t>
        </is>
      </c>
    </row>
    <row r="49">
      <c r="A49" s="3" t="inlineStr">
        <is>
          <t>IfrsStatementLineItems [Line Items]</t>
        </is>
      </c>
      <c r="B49" s="4" t="inlineStr">
        <is>
          <t xml:space="preserve"> </t>
        </is>
      </c>
    </row>
    <row r="50">
      <c r="A50" s="4" t="inlineStr">
        <is>
          <t>Property description</t>
        </is>
      </c>
      <c r="B50" s="4" t="inlineStr">
        <is>
          <t>REN - Carlin Mines (NPI)</t>
        </is>
      </c>
    </row>
    <row r="51">
      <c r="A51" s="4" t="inlineStr">
        <is>
          <t>Royalty Percentage Own Description</t>
        </is>
      </c>
      <c r="B51" s="4" t="inlineStr">
        <is>
          <t>3.5% NPI</t>
        </is>
      </c>
    </row>
    <row r="52">
      <c r="A52" s="4" t="inlineStr">
        <is>
          <t>Jurisdiction</t>
        </is>
      </c>
      <c r="B52" s="4" t="inlineStr">
        <is>
          <t>Nevada, USA</t>
        </is>
      </c>
    </row>
    <row r="53">
      <c r="A53" s="4" t="inlineStr">
        <is>
          <t>Royalties on Exploration and Resource Stage Assets [Member] | Fenelon Gold Project [Member]</t>
        </is>
      </c>
      <c r="B53" s="4" t="inlineStr">
        <is>
          <t xml:space="preserve"> </t>
        </is>
      </c>
    </row>
    <row r="54">
      <c r="A54" s="3" t="inlineStr">
        <is>
          <t>IfrsStatementLineItems [Line Items]</t>
        </is>
      </c>
      <c r="B54" s="4" t="inlineStr">
        <is>
          <t xml:space="preserve"> </t>
        </is>
      </c>
    </row>
    <row r="55">
      <c r="A55" s="4" t="inlineStr">
        <is>
          <t>Property description</t>
        </is>
      </c>
      <c r="B55" s="4" t="inlineStr">
        <is>
          <t>Fenelon Gold Project</t>
        </is>
      </c>
    </row>
    <row r="56">
      <c r="A56" s="4" t="inlineStr">
        <is>
          <t>Royalty Percentage Own Description</t>
        </is>
      </c>
      <c r="B56" s="4" t="inlineStr">
        <is>
          <t>2.0% NSR</t>
        </is>
      </c>
    </row>
    <row r="57">
      <c r="A57" s="4" t="inlineStr">
        <is>
          <t>Jurisdiction</t>
        </is>
      </c>
      <c r="B57" s="4" t="inlineStr">
        <is>
          <t>Québec, Canada</t>
        </is>
      </c>
    </row>
    <row r="58">
      <c r="A58" s="4" t="inlineStr">
        <is>
          <t>Royalties on Exploration and Resource Stage Assets [Member] | South Railroad Project [Member]</t>
        </is>
      </c>
      <c r="B58" s="4" t="inlineStr">
        <is>
          <t xml:space="preserve"> </t>
        </is>
      </c>
    </row>
    <row r="59">
      <c r="A59" s="3" t="inlineStr">
        <is>
          <t>IfrsStatementLineItems [Line Items]</t>
        </is>
      </c>
      <c r="B59" s="4" t="inlineStr">
        <is>
          <t xml:space="preserve"> </t>
        </is>
      </c>
    </row>
    <row r="60">
      <c r="A60" s="4" t="inlineStr">
        <is>
          <t>Property description</t>
        </is>
      </c>
      <c r="B60" s="4" t="inlineStr">
        <is>
          <t>South Railroad Project</t>
        </is>
      </c>
      <c r="C60" s="4" t="inlineStr">
        <is>
          <t>[1]</t>
        </is>
      </c>
    </row>
    <row r="61">
      <c r="A61" s="4" t="inlineStr">
        <is>
          <t>Royalty Percentage Own Description</t>
        </is>
      </c>
      <c r="B61" s="4" t="inlineStr">
        <is>
          <t>0.44% NSR</t>
        </is>
      </c>
      <c r="C61" s="4" t="inlineStr">
        <is>
          <t>[1]</t>
        </is>
      </c>
    </row>
    <row r="62">
      <c r="A62" s="4" t="inlineStr">
        <is>
          <t>Jurisdiction</t>
        </is>
      </c>
      <c r="B62" s="4" t="inlineStr">
        <is>
          <t>Nevada, USA</t>
        </is>
      </c>
      <c r="C62" s="4" t="inlineStr">
        <is>
          <t>[1]</t>
        </is>
      </c>
    </row>
    <row r="63">
      <c r="A63" s="4" t="inlineStr">
        <is>
          <t>Royalties on Exploration and Resource Stage Assets [Member] | Tonopah West [Member]</t>
        </is>
      </c>
      <c r="B63" s="4" t="inlineStr">
        <is>
          <t xml:space="preserve"> </t>
        </is>
      </c>
    </row>
    <row r="64">
      <c r="A64" s="3" t="inlineStr">
        <is>
          <t>IfrsStatementLineItems [Line Items]</t>
        </is>
      </c>
      <c r="B64" s="4" t="inlineStr">
        <is>
          <t xml:space="preserve"> </t>
        </is>
      </c>
    </row>
    <row r="65">
      <c r="A65" s="4" t="inlineStr">
        <is>
          <t>Property description</t>
        </is>
      </c>
      <c r="B65" s="4" t="inlineStr">
        <is>
          <t>Tonopah West</t>
        </is>
      </c>
    </row>
    <row r="66">
      <c r="A66" s="4" t="inlineStr">
        <is>
          <t>Royalty Percentage Own Description</t>
        </is>
      </c>
      <c r="B66" s="4" t="inlineStr">
        <is>
          <t>3.0% NSR</t>
        </is>
      </c>
    </row>
    <row r="67">
      <c r="A67" s="4" t="inlineStr">
        <is>
          <t>Jurisdiction</t>
        </is>
      </c>
      <c r="B67" s="4" t="inlineStr">
        <is>
          <t>Nevada, USA</t>
        </is>
      </c>
    </row>
    <row r="68">
      <c r="A68" s="4" t="inlineStr">
        <is>
          <t>Royalties on Exploration and Resource Stage Assets [Member] | County Line [Member]</t>
        </is>
      </c>
      <c r="B68" s="4" t="inlineStr">
        <is>
          <t xml:space="preserve"> </t>
        </is>
      </c>
    </row>
    <row r="69">
      <c r="A69" s="3" t="inlineStr">
        <is>
          <t>IfrsStatementLineItems [Line Items]</t>
        </is>
      </c>
      <c r="B69" s="4" t="inlineStr">
        <is>
          <t xml:space="preserve"> </t>
        </is>
      </c>
    </row>
    <row r="70">
      <c r="A70" s="4" t="inlineStr">
        <is>
          <t>Property description</t>
        </is>
      </c>
      <c r="B70" s="4" t="inlineStr">
        <is>
          <t>County Line</t>
        </is>
      </c>
    </row>
    <row r="71">
      <c r="A71" s="4" t="inlineStr">
        <is>
          <t>Royalty Percentage Own Description</t>
        </is>
      </c>
      <c r="B71" s="4" t="inlineStr">
        <is>
          <t>3.0% NSR</t>
        </is>
      </c>
    </row>
    <row r="72">
      <c r="A72" s="4" t="inlineStr">
        <is>
          <t>Jurisdiction</t>
        </is>
      </c>
      <c r="B72" s="4" t="inlineStr">
        <is>
          <t>Nevada, USA</t>
        </is>
      </c>
    </row>
    <row r="73"/>
    <row r="74">
      <c r="A74" s="4" t="inlineStr">
        <is>
          <t>[1] Royalty applies to only a portion of the property.</t>
        </is>
      </c>
    </row>
  </sheetData>
  <mergeCells count="5">
    <mergeCell ref="B2:C2"/>
    <mergeCell ref="A74:C74"/>
    <mergeCell ref="B1:C1"/>
    <mergeCell ref="A73:C73"/>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Details Narrative) - Prospector Royalty Corp. [Member] $ in Thousands, $ in Millions</t>
        </is>
      </c>
      <c r="B1" s="2" t="inlineStr">
        <is>
          <t>Dec. 31, 2024 USD ($)</t>
        </is>
      </c>
      <c r="C1" s="2" t="inlineStr">
        <is>
          <t>Dec. 31, 2024 CAD ($)</t>
        </is>
      </c>
      <c r="D1" s="2" t="inlineStr">
        <is>
          <t>Dec. 31, 2023 USD ($)</t>
        </is>
      </c>
      <c r="E1" s="2" t="inlineStr">
        <is>
          <t>Dec. 31, 2023 CA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Investment on equity interest</t>
        </is>
      </c>
      <c r="B3" s="6" t="n">
        <v>1390</v>
      </c>
      <c r="C3" s="6" t="n">
        <v>2</v>
      </c>
      <c r="D3" s="6" t="n">
        <v>1587</v>
      </c>
      <c r="E3" s="6" t="n">
        <v>2</v>
      </c>
    </row>
    <row r="4">
      <c r="A4" s="4" t="inlineStr">
        <is>
          <t>Equity interest invested</t>
        </is>
      </c>
      <c r="B4" s="9" t="n">
        <v>0.125</v>
      </c>
      <c r="C4" s="9" t="n">
        <v>0.125</v>
      </c>
      <c r="D4" s="4" t="inlineStr">
        <is>
          <t xml:space="preserve"> </t>
        </is>
      </c>
      <c r="E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29" customWidth="1" min="2" max="2"/>
    <col width="29" customWidth="1" min="3" max="3"/>
    <col width="29" customWidth="1" min="4" max="4"/>
  </cols>
  <sheetData>
    <row r="1">
      <c r="A1" s="1" t="inlineStr">
        <is>
          <t>Gold-linked Loan (Details Narrative) $ in Thousands</t>
        </is>
      </c>
      <c r="B1" s="2" t="inlineStr">
        <is>
          <t>12 Months Ended</t>
        </is>
      </c>
    </row>
    <row r="2">
      <c r="B2" s="2" t="inlineStr">
        <is>
          <t>Dec. 31, 2024 USD ($) $ / oz</t>
        </is>
      </c>
      <c r="C2" s="2" t="inlineStr">
        <is>
          <t>Dec. 31, 2023 USD ($) $ / oz</t>
        </is>
      </c>
      <c r="D2" s="2" t="inlineStr">
        <is>
          <t>Dec. 19, 2023 USD ($) Ounces</t>
        </is>
      </c>
    </row>
    <row r="3">
      <c r="A3" s="3" t="inlineStr">
        <is>
          <t>Disclosure of Detailed Information About Gold-linked Loan [Line Items]</t>
        </is>
      </c>
      <c r="B3" s="4" t="inlineStr">
        <is>
          <t xml:space="preserve"> </t>
        </is>
      </c>
      <c r="C3" s="4" t="inlineStr">
        <is>
          <t xml:space="preserve"> </t>
        </is>
      </c>
      <c r="D3" s="4" t="inlineStr">
        <is>
          <t xml:space="preserve"> </t>
        </is>
      </c>
    </row>
    <row r="4">
      <c r="A4" s="4" t="inlineStr">
        <is>
          <t>Fair value gain on gold-linked loan</t>
        </is>
      </c>
      <c r="B4" s="6" t="n">
        <v>1681</v>
      </c>
      <c r="C4" s="6" t="n">
        <v>172</v>
      </c>
      <c r="D4" s="4" t="inlineStr">
        <is>
          <t xml:space="preserve"> </t>
        </is>
      </c>
    </row>
    <row r="5">
      <c r="A5" s="4" t="inlineStr">
        <is>
          <t>Discounted cash flow [member]</t>
        </is>
      </c>
      <c r="B5" s="4" t="inlineStr">
        <is>
          <t xml:space="preserve"> </t>
        </is>
      </c>
      <c r="C5" s="4" t="inlineStr">
        <is>
          <t xml:space="preserve"> </t>
        </is>
      </c>
      <c r="D5" s="4" t="inlineStr">
        <is>
          <t xml:space="preserve"> </t>
        </is>
      </c>
    </row>
    <row r="6">
      <c r="A6" s="3" t="inlineStr">
        <is>
          <t>Disclosure of Detailed Information About Gold-linked Loan [Line Items]</t>
        </is>
      </c>
      <c r="B6" s="4" t="inlineStr">
        <is>
          <t xml:space="preserve"> </t>
        </is>
      </c>
      <c r="C6" s="4" t="inlineStr">
        <is>
          <t xml:space="preserve"> </t>
        </is>
      </c>
      <c r="D6" s="4" t="inlineStr">
        <is>
          <t xml:space="preserve"> </t>
        </is>
      </c>
    </row>
    <row r="7">
      <c r="A7" s="4" t="inlineStr">
        <is>
          <t>Estimated long-term gold price per ounce | $ / oz</t>
        </is>
      </c>
      <c r="B7" s="5" t="n">
        <v>2148</v>
      </c>
      <c r="C7" s="5" t="n">
        <v>1712</v>
      </c>
      <c r="D7" s="4" t="inlineStr">
        <is>
          <t xml:space="preserve"> </t>
        </is>
      </c>
    </row>
    <row r="8">
      <c r="A8" s="4" t="inlineStr">
        <is>
          <t>Discounted cash flow [member] | Risk-free Interest Rate [Member]</t>
        </is>
      </c>
      <c r="B8" s="4" t="inlineStr">
        <is>
          <t xml:space="preserve"> </t>
        </is>
      </c>
      <c r="C8" s="4" t="inlineStr">
        <is>
          <t xml:space="preserve"> </t>
        </is>
      </c>
      <c r="D8" s="4" t="inlineStr">
        <is>
          <t xml:space="preserve"> </t>
        </is>
      </c>
    </row>
    <row r="9">
      <c r="A9" s="3" t="inlineStr">
        <is>
          <t>Disclosure of Detailed Information About Gold-linked Loan [Line Items]</t>
        </is>
      </c>
      <c r="B9" s="4" t="inlineStr">
        <is>
          <t xml:space="preserve"> </t>
        </is>
      </c>
      <c r="C9" s="4" t="inlineStr">
        <is>
          <t xml:space="preserve"> </t>
        </is>
      </c>
      <c r="D9" s="4" t="inlineStr">
        <is>
          <t xml:space="preserve"> </t>
        </is>
      </c>
    </row>
    <row r="10">
      <c r="A10" s="4" t="inlineStr">
        <is>
          <t>Significant unobservable input, assets</t>
        </is>
      </c>
      <c r="B10" s="10" t="n">
        <v>0.0404</v>
      </c>
      <c r="C10" s="10" t="n">
        <v>0.0353</v>
      </c>
      <c r="D10" s="4" t="inlineStr">
        <is>
          <t xml:space="preserve"> </t>
        </is>
      </c>
    </row>
    <row r="11">
      <c r="A11" s="4" t="inlineStr">
        <is>
          <t>Discounted cash flow [member] | Expected Volatility Of Gold [Member]</t>
        </is>
      </c>
      <c r="B11" s="4" t="inlineStr">
        <is>
          <t xml:space="preserve"> </t>
        </is>
      </c>
      <c r="C11" s="4" t="inlineStr">
        <is>
          <t xml:space="preserve"> </t>
        </is>
      </c>
      <c r="D11" s="4" t="inlineStr">
        <is>
          <t xml:space="preserve"> </t>
        </is>
      </c>
    </row>
    <row r="12">
      <c r="A12" s="3" t="inlineStr">
        <is>
          <t>Disclosure of Detailed Information About Gold-linked Loan [Line Items]</t>
        </is>
      </c>
      <c r="B12" s="4" t="inlineStr">
        <is>
          <t xml:space="preserve"> </t>
        </is>
      </c>
      <c r="C12" s="4" t="inlineStr">
        <is>
          <t xml:space="preserve"> </t>
        </is>
      </c>
      <c r="D12" s="4" t="inlineStr">
        <is>
          <t xml:space="preserve"> </t>
        </is>
      </c>
    </row>
    <row r="13">
      <c r="A13" s="4" t="inlineStr">
        <is>
          <t>Significant unobservable input, assets</t>
        </is>
      </c>
      <c r="B13" s="10" t="n">
        <v>0.1488</v>
      </c>
      <c r="C13" s="10" t="n">
        <v>0.1425</v>
      </c>
      <c r="D13" s="4" t="inlineStr">
        <is>
          <t xml:space="preserve"> </t>
        </is>
      </c>
    </row>
    <row r="14">
      <c r="A14" s="4" t="inlineStr">
        <is>
          <t>Discounted cash flow [member] | Calibrated Credit Spread [Member]</t>
        </is>
      </c>
      <c r="B14" s="4" t="inlineStr">
        <is>
          <t xml:space="preserve"> </t>
        </is>
      </c>
      <c r="C14" s="4" t="inlineStr">
        <is>
          <t xml:space="preserve"> </t>
        </is>
      </c>
      <c r="D14" s="4" t="inlineStr">
        <is>
          <t xml:space="preserve"> </t>
        </is>
      </c>
    </row>
    <row r="15">
      <c r="A15" s="3" t="inlineStr">
        <is>
          <t>Disclosure of Detailed Information About Gold-linked Loan [Line Items]</t>
        </is>
      </c>
      <c r="B15" s="4" t="inlineStr">
        <is>
          <t xml:space="preserve"> </t>
        </is>
      </c>
      <c r="C15" s="4" t="inlineStr">
        <is>
          <t xml:space="preserve"> </t>
        </is>
      </c>
      <c r="D15" s="4" t="inlineStr">
        <is>
          <t xml:space="preserve"> </t>
        </is>
      </c>
    </row>
    <row r="16">
      <c r="A16" s="4" t="inlineStr">
        <is>
          <t>Significant unobservable input, assets</t>
        </is>
      </c>
      <c r="B16" s="10" t="n">
        <v>0.0295</v>
      </c>
      <c r="C16" s="10" t="n">
        <v>0.0348</v>
      </c>
      <c r="D16" s="4" t="inlineStr">
        <is>
          <t xml:space="preserve"> </t>
        </is>
      </c>
    </row>
    <row r="17">
      <c r="A17" s="4" t="inlineStr">
        <is>
          <t>Borborema Inc. [Member]</t>
        </is>
      </c>
      <c r="B17" s="4" t="inlineStr">
        <is>
          <t xml:space="preserve"> </t>
        </is>
      </c>
      <c r="C17" s="4" t="inlineStr">
        <is>
          <t xml:space="preserve"> </t>
        </is>
      </c>
      <c r="D17" s="4" t="inlineStr">
        <is>
          <t xml:space="preserve"> </t>
        </is>
      </c>
    </row>
    <row r="18">
      <c r="A18" s="3" t="inlineStr">
        <is>
          <t>Disclosure of Detailed Information About Gold-linked Loan [Line Items]</t>
        </is>
      </c>
      <c r="B18" s="4" t="inlineStr">
        <is>
          <t xml:space="preserve"> </t>
        </is>
      </c>
      <c r="C18" s="4" t="inlineStr">
        <is>
          <t xml:space="preserve"> </t>
        </is>
      </c>
      <c r="D18" s="4" t="inlineStr">
        <is>
          <t xml:space="preserve"> </t>
        </is>
      </c>
    </row>
    <row r="19">
      <c r="A19" s="4" t="inlineStr">
        <is>
          <t>Loans receivable at fair value</t>
        </is>
      </c>
      <c r="B19" s="4" t="inlineStr">
        <is>
          <t xml:space="preserve"> </t>
        </is>
      </c>
      <c r="C19" s="4" t="inlineStr">
        <is>
          <t xml:space="preserve"> </t>
        </is>
      </c>
      <c r="D19" s="6" t="n">
        <v>10000</v>
      </c>
    </row>
    <row r="20">
      <c r="A20" s="4" t="inlineStr">
        <is>
          <t>Loans receivable bears interest rate at number of ounces of gold | Ounces</t>
        </is>
      </c>
      <c r="B20" s="4" t="inlineStr">
        <is>
          <t xml:space="preserve"> </t>
        </is>
      </c>
      <c r="C20" s="4" t="inlineStr">
        <is>
          <t xml:space="preserve"> </t>
        </is>
      </c>
      <c r="D20" s="5" t="n">
        <v>11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ld-linked Loan - Summary Of Movement Of Gold-linked Loan (Details) - USD ($) $ in Thousands</t>
        </is>
      </c>
      <c r="B1" s="2" t="inlineStr">
        <is>
          <t>12 Months Ended</t>
        </is>
      </c>
    </row>
    <row r="2">
      <c r="B2" s="2" t="inlineStr">
        <is>
          <t>Dec. 31, 2024</t>
        </is>
      </c>
      <c r="C2" s="2" t="inlineStr">
        <is>
          <t>Dec. 31, 2023</t>
        </is>
      </c>
    </row>
    <row r="3">
      <c r="A3" s="3" t="inlineStr">
        <is>
          <t>Disclosure Of Gold-linked Loan [Abstract]</t>
        </is>
      </c>
      <c r="B3" s="4" t="inlineStr">
        <is>
          <t xml:space="preserve"> </t>
        </is>
      </c>
      <c r="C3" s="4" t="inlineStr">
        <is>
          <t xml:space="preserve"> </t>
        </is>
      </c>
    </row>
    <row r="4">
      <c r="A4" s="4" t="inlineStr">
        <is>
          <t>Investment in Gold-linked loan</t>
        </is>
      </c>
      <c r="B4" s="4" t="inlineStr">
        <is>
          <t xml:space="preserve"> </t>
        </is>
      </c>
      <c r="C4" s="6" t="n">
        <v>10000</v>
      </c>
    </row>
    <row r="5">
      <c r="A5" s="4" t="inlineStr">
        <is>
          <t>Interest income credited against Gold-linked loan</t>
        </is>
      </c>
      <c r="B5" s="6" t="n">
        <v>-1081</v>
      </c>
      <c r="C5" s="5" t="n">
        <v>-33</v>
      </c>
    </row>
    <row r="6">
      <c r="A6" s="4" t="inlineStr">
        <is>
          <t>Change in fair value during the year</t>
        </is>
      </c>
      <c r="B6" s="5" t="n">
        <v>1681</v>
      </c>
      <c r="C6" s="5" t="n">
        <v>172</v>
      </c>
    </row>
    <row r="7">
      <c r="A7" s="4" t="inlineStr">
        <is>
          <t>Balance</t>
        </is>
      </c>
      <c r="B7" s="6" t="n">
        <v>10739</v>
      </c>
      <c r="C7" s="6" t="n">
        <v>1013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for the year/period</t>
        </is>
      </c>
      <c r="B4" s="6" t="n">
        <v>-2204</v>
      </c>
      <c r="C4" s="6" t="n">
        <v>-3411</v>
      </c>
      <c r="D4" s="6" t="n">
        <v>-26756</v>
      </c>
      <c r="E4" s="6" t="n">
        <v>-17346</v>
      </c>
    </row>
    <row r="5">
      <c r="A5" s="3" t="inlineStr">
        <is>
          <t>Items not involving cash:</t>
        </is>
      </c>
      <c r="B5" s="4" t="inlineStr">
        <is>
          <t xml:space="preserve"> </t>
        </is>
      </c>
      <c r="C5" s="4" t="inlineStr">
        <is>
          <t xml:space="preserve"> </t>
        </is>
      </c>
      <c r="D5" s="4" t="inlineStr">
        <is>
          <t xml:space="preserve"> </t>
        </is>
      </c>
      <c r="E5" s="4" t="inlineStr">
        <is>
          <t xml:space="preserve"> </t>
        </is>
      </c>
    </row>
    <row r="6">
      <c r="A6" s="4" t="inlineStr">
        <is>
          <t>Depreciation</t>
        </is>
      </c>
      <c r="B6" s="5" t="n">
        <v>29</v>
      </c>
      <c r="C6" s="5" t="n">
        <v>79</v>
      </c>
      <c r="D6" s="5" t="n">
        <v>70</v>
      </c>
      <c r="E6" s="5" t="n">
        <v>72</v>
      </c>
    </row>
    <row r="7">
      <c r="A7" s="4" t="inlineStr">
        <is>
          <t>Depletion</t>
        </is>
      </c>
      <c r="B7" s="5" t="n">
        <v>216</v>
      </c>
      <c r="C7" s="5" t="n">
        <v>3204</v>
      </c>
      <c r="D7" s="5" t="n">
        <v>943</v>
      </c>
      <c r="E7" s="5" t="n">
        <v>1756</v>
      </c>
    </row>
    <row r="8">
      <c r="A8" s="4" t="inlineStr">
        <is>
          <t>Finance costs</t>
        </is>
      </c>
      <c r="B8" s="5" t="n">
        <v>285</v>
      </c>
      <c r="C8" s="5" t="n">
        <v>8043</v>
      </c>
      <c r="D8" s="5" t="n">
        <v>1839</v>
      </c>
      <c r="E8" s="5" t="n">
        <v>633</v>
      </c>
    </row>
    <row r="9">
      <c r="A9" s="4" t="inlineStr">
        <is>
          <t>Other (income)/expense</t>
        </is>
      </c>
      <c r="B9" s="5" t="n">
        <v>13</v>
      </c>
      <c r="C9" s="5" t="n">
        <v>-81</v>
      </c>
      <c r="D9" s="5" t="n">
        <v>-70</v>
      </c>
      <c r="E9" s="5" t="n">
        <v>-545</v>
      </c>
    </row>
    <row r="10">
      <c r="A10" s="4" t="inlineStr">
        <is>
          <t>Share-based compensation</t>
        </is>
      </c>
      <c r="B10" s="5" t="n">
        <v>1078</v>
      </c>
      <c r="C10" s="5" t="n">
        <v>2338</v>
      </c>
      <c r="D10" s="5" t="n">
        <v>2806</v>
      </c>
      <c r="E10" s="5" t="n">
        <v>3146</v>
      </c>
    </row>
    <row r="11">
      <c r="A11" s="4" t="inlineStr">
        <is>
          <t>Change in fair value of short-term investments</t>
        </is>
      </c>
      <c r="B11" s="5" t="n">
        <v>-1060</v>
      </c>
      <c r="C11" s="5" t="n">
        <v>-38</v>
      </c>
      <c r="D11" s="5" t="n">
        <v>264</v>
      </c>
      <c r="E11" s="5" t="n">
        <v>569</v>
      </c>
    </row>
    <row r="12">
      <c r="A12" s="4" t="inlineStr">
        <is>
          <t>Change in fair value of derivative liabilities</t>
        </is>
      </c>
      <c r="B12" s="5" t="n">
        <v>-278</v>
      </c>
      <c r="C12" s="5" t="n">
        <v>0</v>
      </c>
      <c r="D12" s="5" t="n">
        <v>-242</v>
      </c>
      <c r="E12" s="5" t="n">
        <v>-4588</v>
      </c>
    </row>
    <row r="13">
      <c r="A13" s="4" t="inlineStr">
        <is>
          <t>Change in fair value of embedded derivative</t>
        </is>
      </c>
      <c r="B13" s="4" t="inlineStr">
        <is>
          <t xml:space="preserve"> </t>
        </is>
      </c>
      <c r="C13" s="5" t="n">
        <v>-612</v>
      </c>
      <c r="D13" s="5" t="n">
        <v>-30</v>
      </c>
      <c r="E13" s="4" t="inlineStr">
        <is>
          <t xml:space="preserve"> </t>
        </is>
      </c>
    </row>
    <row r="14">
      <c r="A14" s="4" t="inlineStr">
        <is>
          <t>(Gain)/loss on loan modification</t>
        </is>
      </c>
      <c r="B14" s="4" t="inlineStr">
        <is>
          <t xml:space="preserve"> </t>
        </is>
      </c>
      <c r="C14" s="5" t="n">
        <v>-310</v>
      </c>
      <c r="D14" s="5" t="n">
        <v>249</v>
      </c>
      <c r="E14" s="5" t="n">
        <v>-316</v>
      </c>
    </row>
    <row r="15">
      <c r="A15" s="4" t="inlineStr">
        <is>
          <t>Change in fair value of gold-linked loan</t>
        </is>
      </c>
      <c r="B15" s="4" t="inlineStr">
        <is>
          <t xml:space="preserve"> </t>
        </is>
      </c>
      <c r="C15" s="5" t="n">
        <v>-1681</v>
      </c>
      <c r="D15" s="5" t="n">
        <v>-172</v>
      </c>
      <c r="E15" s="4" t="inlineStr">
        <is>
          <t xml:space="preserve"> </t>
        </is>
      </c>
    </row>
    <row r="16">
      <c r="A16" s="4" t="inlineStr">
        <is>
          <t>Impairments of royalties</t>
        </is>
      </c>
      <c r="B16" s="4" t="inlineStr">
        <is>
          <t xml:space="preserve"> </t>
        </is>
      </c>
      <c r="C16" s="4" t="inlineStr">
        <is>
          <t xml:space="preserve"> </t>
        </is>
      </c>
      <c r="D16" s="5" t="n">
        <v>22379</v>
      </c>
      <c r="E16" s="5" t="n">
        <v>3821</v>
      </c>
    </row>
    <row r="17">
      <c r="A17" s="4" t="inlineStr">
        <is>
          <t>Share of (gain)/loss in associate</t>
        </is>
      </c>
      <c r="B17" s="5" t="n">
        <v>-1</v>
      </c>
      <c r="C17" s="5" t="n">
        <v>64</v>
      </c>
      <c r="D17" s="5" t="n">
        <v>-172</v>
      </c>
      <c r="E17" s="5" t="n">
        <v>296</v>
      </c>
    </row>
    <row r="18">
      <c r="A18" s="4" t="inlineStr">
        <is>
          <t>Dilution gain in associate</t>
        </is>
      </c>
      <c r="B18" s="4" t="inlineStr">
        <is>
          <t xml:space="preserve"> </t>
        </is>
      </c>
      <c r="C18" s="5" t="n">
        <v>-9</v>
      </c>
      <c r="D18" s="5" t="n">
        <v>-12</v>
      </c>
      <c r="E18" s="5" t="n">
        <v>-100</v>
      </c>
    </row>
    <row r="19">
      <c r="A19" s="4" t="inlineStr">
        <is>
          <t>Deferred tax recovery</t>
        </is>
      </c>
      <c r="B19" s="5" t="n">
        <v>-435</v>
      </c>
      <c r="C19" s="5" t="n">
        <v>-6480</v>
      </c>
      <c r="D19" s="5" t="n">
        <v>-6183</v>
      </c>
      <c r="E19" s="5" t="n">
        <v>-129</v>
      </c>
    </row>
    <row r="20">
      <c r="A20" s="4" t="inlineStr">
        <is>
          <t>Unrealized foreign exchange (gain)/loss</t>
        </is>
      </c>
      <c r="B20" s="5" t="n">
        <v>42</v>
      </c>
      <c r="C20" s="5" t="n">
        <v>95</v>
      </c>
      <c r="D20" s="5" t="n">
        <v>38</v>
      </c>
      <c r="E20" s="5" t="n">
        <v>-415</v>
      </c>
    </row>
    <row r="21">
      <c r="A21" s="4" t="inlineStr">
        <is>
          <t>Operating cash flows before movements in working capital</t>
        </is>
      </c>
      <c r="B21" s="5" t="n">
        <v>-2315</v>
      </c>
      <c r="C21" s="5" t="n">
        <v>1201</v>
      </c>
      <c r="D21" s="5" t="n">
        <v>-5049</v>
      </c>
      <c r="E21" s="5" t="n">
        <v>-13146</v>
      </c>
    </row>
    <row r="22">
      <c r="A22" s="3" t="inlineStr">
        <is>
          <t>Net changes in non-cash working capital items:</t>
        </is>
      </c>
      <c r="B22" s="4" t="inlineStr">
        <is>
          <t xml:space="preserve"> </t>
        </is>
      </c>
      <c r="C22" s="4" t="inlineStr">
        <is>
          <t xml:space="preserve"> </t>
        </is>
      </c>
      <c r="D22" s="4" t="inlineStr">
        <is>
          <t xml:space="preserve"> </t>
        </is>
      </c>
      <c r="E22" s="4" t="inlineStr">
        <is>
          <t xml:space="preserve"> </t>
        </is>
      </c>
    </row>
    <row r="23">
      <c r="A23" s="4" t="inlineStr">
        <is>
          <t>Accounts receivables</t>
        </is>
      </c>
      <c r="B23" s="5" t="n">
        <v>389</v>
      </c>
      <c r="C23" s="5" t="n">
        <v>335</v>
      </c>
      <c r="D23" s="5" t="n">
        <v>-215</v>
      </c>
      <c r="E23" s="5" t="n">
        <v>-655</v>
      </c>
    </row>
    <row r="24">
      <c r="A24" s="4" t="inlineStr">
        <is>
          <t>Prepaids and other receivables</t>
        </is>
      </c>
      <c r="B24" s="5" t="n">
        <v>439</v>
      </c>
      <c r="C24" s="5" t="n">
        <v>793</v>
      </c>
      <c r="D24" s="5" t="n">
        <v>-1681</v>
      </c>
      <c r="E24" s="5" t="n">
        <v>2889</v>
      </c>
    </row>
    <row r="25">
      <c r="A25" s="4" t="inlineStr">
        <is>
          <t>Accounts payable and accrued liabilities</t>
        </is>
      </c>
      <c r="B25" s="5" t="n">
        <v>-3043</v>
      </c>
      <c r="C25" s="5" t="n">
        <v>214</v>
      </c>
      <c r="D25" s="5" t="n">
        <v>69</v>
      </c>
      <c r="E25" s="5" t="n">
        <v>-8350</v>
      </c>
    </row>
    <row r="26">
      <c r="A26" s="4" t="inlineStr">
        <is>
          <t>Cash provided by (used in) operating activities</t>
        </is>
      </c>
      <c r="B26" s="5" t="n">
        <v>-4530</v>
      </c>
      <c r="C26" s="5" t="n">
        <v>2543</v>
      </c>
      <c r="D26" s="5" t="n">
        <v>-6876</v>
      </c>
      <c r="E26" s="5" t="n">
        <v>-19262</v>
      </c>
    </row>
    <row r="27">
      <c r="A27" s="3" t="inlineStr">
        <is>
          <t>Investing activities</t>
        </is>
      </c>
      <c r="B27" s="4" t="inlineStr">
        <is>
          <t xml:space="preserve"> </t>
        </is>
      </c>
      <c r="C27" s="4" t="inlineStr">
        <is>
          <t xml:space="preserve"> </t>
        </is>
      </c>
      <c r="D27" s="4" t="inlineStr">
        <is>
          <t xml:space="preserve"> </t>
        </is>
      </c>
      <c r="E27" s="4" t="inlineStr">
        <is>
          <t xml:space="preserve"> </t>
        </is>
      </c>
    </row>
    <row r="28">
      <c r="A28" s="4" t="inlineStr">
        <is>
          <t>Restricted cash released</t>
        </is>
      </c>
      <c r="B28" s="4" t="inlineStr">
        <is>
          <t xml:space="preserve"> </t>
        </is>
      </c>
      <c r="C28" s="4" t="inlineStr">
        <is>
          <t xml:space="preserve"> </t>
        </is>
      </c>
      <c r="D28" s="4" t="inlineStr">
        <is>
          <t xml:space="preserve"> </t>
        </is>
      </c>
      <c r="E28" s="5" t="n">
        <v>1815</v>
      </c>
    </row>
    <row r="29">
      <c r="A29" s="4" t="inlineStr">
        <is>
          <t>Interest received</t>
        </is>
      </c>
      <c r="B29" s="4" t="inlineStr">
        <is>
          <t xml:space="preserve"> </t>
        </is>
      </c>
      <c r="C29" s="5" t="n">
        <v>81</v>
      </c>
      <c r="D29" s="5" t="n">
        <v>36</v>
      </c>
      <c r="E29" s="4" t="inlineStr">
        <is>
          <t xml:space="preserve"> </t>
        </is>
      </c>
    </row>
    <row r="30">
      <c r="A30" s="4" t="inlineStr">
        <is>
          <t>Dividend received</t>
        </is>
      </c>
      <c r="B30" s="5" t="n">
        <v>28</v>
      </c>
      <c r="C30" s="4" t="inlineStr">
        <is>
          <t xml:space="preserve"> </t>
        </is>
      </c>
      <c r="D30" s="5" t="n">
        <v>34</v>
      </c>
      <c r="E30" s="4" t="inlineStr">
        <is>
          <t xml:space="preserve"> </t>
        </is>
      </c>
    </row>
    <row r="31">
      <c r="A31" s="4" t="inlineStr">
        <is>
          <t>Investment in royalties, streaming and other mineral interests</t>
        </is>
      </c>
      <c r="B31" s="5" t="n">
        <v>-12</v>
      </c>
      <c r="C31" s="5" t="n">
        <v>-46098</v>
      </c>
      <c r="D31" s="5" t="n">
        <v>-28701</v>
      </c>
      <c r="E31" s="5" t="n">
        <v>-19682</v>
      </c>
    </row>
    <row r="32">
      <c r="A32" s="4" t="inlineStr">
        <is>
          <t>Investment in short-term investments</t>
        </is>
      </c>
      <c r="B32" s="5" t="n">
        <v>-44</v>
      </c>
      <c r="C32" s="4" t="inlineStr">
        <is>
          <t xml:space="preserve"> </t>
        </is>
      </c>
      <c r="D32" s="4" t="inlineStr">
        <is>
          <t xml:space="preserve"> </t>
        </is>
      </c>
      <c r="E32" s="5" t="n">
        <v>-799</v>
      </c>
    </row>
    <row r="33">
      <c r="A33" s="4" t="inlineStr">
        <is>
          <t>Proceeds on disposition of short-term investments</t>
        </is>
      </c>
      <c r="B33" s="5" t="n">
        <v>4531</v>
      </c>
      <c r="C33" s="5" t="n">
        <v>174</v>
      </c>
      <c r="D33" s="5" t="n">
        <v>3308</v>
      </c>
      <c r="E33" s="5" t="n">
        <v>17659</v>
      </c>
    </row>
    <row r="34">
      <c r="A34" s="4" t="inlineStr">
        <is>
          <t>Cash acquired through acquisition of Abitibi Royalties Inc. and Golden Valley Mines and Royalties Ltd.</t>
        </is>
      </c>
      <c r="B34" s="4" t="inlineStr">
        <is>
          <t xml:space="preserve"> </t>
        </is>
      </c>
      <c r="C34" s="4" t="inlineStr">
        <is>
          <t xml:space="preserve"> </t>
        </is>
      </c>
      <c r="D34" s="4" t="inlineStr">
        <is>
          <t xml:space="preserve"> </t>
        </is>
      </c>
      <c r="E34" s="5" t="n">
        <v>10393</v>
      </c>
    </row>
    <row r="35">
      <c r="A35" s="4" t="inlineStr">
        <is>
          <t>Investment in associate</t>
        </is>
      </c>
      <c r="B35" s="4" t="inlineStr">
        <is>
          <t xml:space="preserve"> </t>
        </is>
      </c>
      <c r="C35" s="4" t="inlineStr">
        <is>
          <t xml:space="preserve"> </t>
        </is>
      </c>
      <c r="D35" s="4" t="inlineStr">
        <is>
          <t xml:space="preserve"> </t>
        </is>
      </c>
      <c r="E35" s="5" t="n">
        <v>-409</v>
      </c>
    </row>
    <row r="36">
      <c r="A36" s="4" t="inlineStr">
        <is>
          <t>Land agreements proceeds credited against other mineral interests</t>
        </is>
      </c>
      <c r="B36" s="5" t="n">
        <v>481</v>
      </c>
      <c r="C36" s="5" t="n">
        <v>1663</v>
      </c>
      <c r="D36" s="5" t="n">
        <v>1835</v>
      </c>
      <c r="E36" s="5" t="n">
        <v>1630</v>
      </c>
    </row>
    <row r="37">
      <c r="A37" s="4" t="inlineStr">
        <is>
          <t>Investment in gold-linked loan</t>
        </is>
      </c>
      <c r="B37" s="4" t="inlineStr">
        <is>
          <t xml:space="preserve"> </t>
        </is>
      </c>
      <c r="C37" s="4" t="inlineStr">
        <is>
          <t xml:space="preserve"> </t>
        </is>
      </c>
      <c r="D37" s="5" t="n">
        <v>-10000</v>
      </c>
      <c r="E37" s="4" t="inlineStr">
        <is>
          <t xml:space="preserve"> </t>
        </is>
      </c>
    </row>
    <row r="38">
      <c r="A38" s="4" t="inlineStr">
        <is>
          <t>Purchase of equipment</t>
        </is>
      </c>
      <c r="B38" s="4" t="inlineStr">
        <is>
          <t xml:space="preserve"> </t>
        </is>
      </c>
      <c r="C38" s="4" t="inlineStr">
        <is>
          <t xml:space="preserve"> </t>
        </is>
      </c>
      <c r="D38" s="4" t="inlineStr">
        <is>
          <t xml:space="preserve"> </t>
        </is>
      </c>
      <c r="E38" s="5" t="n">
        <v>-28</v>
      </c>
    </row>
    <row r="39">
      <c r="A39" s="4" t="inlineStr">
        <is>
          <t>Proceeds on disposition of other mineral interests</t>
        </is>
      </c>
      <c r="B39" s="5" t="n">
        <v>16</v>
      </c>
      <c r="C39" s="5" t="n">
        <v>112</v>
      </c>
      <c r="D39" s="4" t="inlineStr">
        <is>
          <t xml:space="preserve"> </t>
        </is>
      </c>
      <c r="E39" s="4" t="inlineStr">
        <is>
          <t xml:space="preserve"> </t>
        </is>
      </c>
    </row>
    <row r="40">
      <c r="A40" s="4" t="inlineStr">
        <is>
          <t>Cash provided by (used in) investing activities</t>
        </is>
      </c>
      <c r="B40" s="5" t="n">
        <v>5000</v>
      </c>
      <c r="C40" s="5" t="n">
        <v>-44068</v>
      </c>
      <c r="D40" s="5" t="n">
        <v>-33488</v>
      </c>
      <c r="E40" s="5" t="n">
        <v>10579</v>
      </c>
    </row>
    <row r="41">
      <c r="A41" s="3" t="inlineStr">
        <is>
          <t>Financing activities</t>
        </is>
      </c>
      <c r="B41" s="4" t="inlineStr">
        <is>
          <t xml:space="preserve"> </t>
        </is>
      </c>
      <c r="C41" s="4" t="inlineStr">
        <is>
          <t xml:space="preserve"> </t>
        </is>
      </c>
      <c r="D41" s="4" t="inlineStr">
        <is>
          <t xml:space="preserve"> </t>
        </is>
      </c>
      <c r="E41" s="4" t="inlineStr">
        <is>
          <t xml:space="preserve"> </t>
        </is>
      </c>
    </row>
    <row r="42">
      <c r="A42" s="4" t="inlineStr">
        <is>
          <t>Proceeds from issuance of common shares</t>
        </is>
      </c>
      <c r="B42" s="4" t="inlineStr">
        <is>
          <t xml:space="preserve"> </t>
        </is>
      </c>
      <c r="C42" s="5" t="n">
        <v>31976</v>
      </c>
      <c r="D42" s="5" t="n">
        <v>1391</v>
      </c>
      <c r="E42" s="5" t="n">
        <v>856</v>
      </c>
    </row>
    <row r="43">
      <c r="A43" s="4" t="inlineStr">
        <is>
          <t>Net proceeds from bank loan/(payment of bank transaction costs)</t>
        </is>
      </c>
      <c r="B43" s="4" t="inlineStr">
        <is>
          <t xml:space="preserve"> </t>
        </is>
      </c>
      <c r="C43" s="5" t="n">
        <v>14624</v>
      </c>
      <c r="D43" s="5" t="n">
        <v>-161</v>
      </c>
      <c r="E43" s="5" t="n">
        <v>9403</v>
      </c>
    </row>
    <row r="44">
      <c r="A44" s="4" t="inlineStr">
        <is>
          <t>Proceeds from convertible debentures, net of issuance costs</t>
        </is>
      </c>
      <c r="B44" s="4" t="inlineStr">
        <is>
          <t xml:space="preserve"> </t>
        </is>
      </c>
      <c r="C44" s="4" t="inlineStr">
        <is>
          <t xml:space="preserve"> </t>
        </is>
      </c>
      <c r="D44" s="5" t="n">
        <v>38520</v>
      </c>
      <c r="E44" s="4" t="inlineStr">
        <is>
          <t xml:space="preserve"> </t>
        </is>
      </c>
    </row>
    <row r="45">
      <c r="A45" s="4" t="inlineStr">
        <is>
          <t>Interest paid</t>
        </is>
      </c>
      <c r="B45" s="5" t="n">
        <v>-197</v>
      </c>
      <c r="C45" s="5" t="n">
        <v>-4161</v>
      </c>
      <c r="D45" s="5" t="n">
        <v>-1115</v>
      </c>
      <c r="E45" s="5" t="n">
        <v>-342</v>
      </c>
    </row>
    <row r="46">
      <c r="A46" s="4" t="inlineStr">
        <is>
          <t>Payment of lease obligations</t>
        </is>
      </c>
      <c r="B46" s="5" t="n">
        <v>-25</v>
      </c>
      <c r="C46" s="5" t="n">
        <v>-90</v>
      </c>
      <c r="D46" s="5" t="n">
        <v>-76</v>
      </c>
      <c r="E46" s="5" t="n">
        <v>-60</v>
      </c>
    </row>
    <row r="47">
      <c r="A47" s="4" t="inlineStr">
        <is>
          <t>Dividends</t>
        </is>
      </c>
      <c r="B47" s="5" t="n">
        <v>-1439</v>
      </c>
      <c r="C47" s="4" t="inlineStr">
        <is>
          <t xml:space="preserve"> </t>
        </is>
      </c>
      <c r="D47" s="5" t="n">
        <v>-2599</v>
      </c>
      <c r="E47" s="5" t="n">
        <v>-4032</v>
      </c>
    </row>
    <row r="48">
      <c r="A48" s="4" t="inlineStr">
        <is>
          <t>Repurchase of call options</t>
        </is>
      </c>
      <c r="B48" s="5" t="n">
        <v>-8</v>
      </c>
      <c r="C48" s="4" t="inlineStr">
        <is>
          <t xml:space="preserve"> </t>
        </is>
      </c>
      <c r="D48" s="4" t="inlineStr">
        <is>
          <t xml:space="preserve"> </t>
        </is>
      </c>
      <c r="E48" s="4" t="inlineStr">
        <is>
          <t xml:space="preserve"> </t>
        </is>
      </c>
    </row>
    <row r="49">
      <c r="A49" s="4" t="inlineStr">
        <is>
          <t>Cash provided by (used in) financing activities</t>
        </is>
      </c>
      <c r="B49" s="5" t="n">
        <v>-1669</v>
      </c>
      <c r="C49" s="5" t="n">
        <v>42349</v>
      </c>
      <c r="D49" s="5" t="n">
        <v>35960</v>
      </c>
      <c r="E49" s="5" t="n">
        <v>5825</v>
      </c>
    </row>
    <row r="50">
      <c r="A50" s="4" t="inlineStr">
        <is>
          <t>Effect of exchange rate changes on cash</t>
        </is>
      </c>
      <c r="B50" s="5" t="n">
        <v>-2</v>
      </c>
      <c r="C50" s="4" t="inlineStr">
        <is>
          <t xml:space="preserve"> </t>
        </is>
      </c>
      <c r="D50" s="4" t="inlineStr">
        <is>
          <t xml:space="preserve"> </t>
        </is>
      </c>
      <c r="E50" s="5" t="n">
        <v>1</v>
      </c>
    </row>
    <row r="51">
      <c r="A51" s="4" t="inlineStr">
        <is>
          <t>Net increase (decrease) in cash</t>
        </is>
      </c>
      <c r="B51" s="5" t="n">
        <v>-1201</v>
      </c>
      <c r="C51" s="5" t="n">
        <v>824</v>
      </c>
      <c r="D51" s="5" t="n">
        <v>-4404</v>
      </c>
      <c r="E51" s="5" t="n">
        <v>-2857</v>
      </c>
    </row>
    <row r="52">
      <c r="A52" s="4" t="inlineStr">
        <is>
          <t>Beginning of year/period</t>
        </is>
      </c>
      <c r="B52" s="5" t="n">
        <v>7048</v>
      </c>
      <c r="C52" s="5" t="n">
        <v>1443</v>
      </c>
      <c r="D52" s="5" t="n">
        <v>5847</v>
      </c>
      <c r="E52" s="5" t="n">
        <v>9905</v>
      </c>
    </row>
    <row r="53">
      <c r="A53" s="4" t="inlineStr">
        <is>
          <t>End of year/period</t>
        </is>
      </c>
      <c r="B53" s="6" t="n">
        <v>5847</v>
      </c>
      <c r="C53" s="6" t="n">
        <v>2267</v>
      </c>
      <c r="D53" s="6" t="n">
        <v>1443</v>
      </c>
      <c r="E53" s="6" t="n">
        <v>7048</v>
      </c>
    </row>
  </sheetData>
  <mergeCells count="2">
    <mergeCell ref="C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Bank loan (Details Narrative) - USD ($) $ in Thousands</t>
        </is>
      </c>
      <c r="I1" s="2" t="inlineStr">
        <is>
          <t>12 Months Ended</t>
        </is>
      </c>
    </row>
    <row r="2">
      <c r="B2" s="2" t="inlineStr">
        <is>
          <t>Feb. 24, 2025</t>
        </is>
      </c>
      <c r="C2" s="2" t="inlineStr">
        <is>
          <t>Mar. 01, 2024</t>
        </is>
      </c>
      <c r="D2" s="2" t="inlineStr">
        <is>
          <t>Feb. 17, 2023</t>
        </is>
      </c>
      <c r="E2" s="2" t="inlineStr">
        <is>
          <t>Sep. 14, 2022</t>
        </is>
      </c>
      <c r="F2" s="2" t="inlineStr">
        <is>
          <t>Feb. 24, 2022</t>
        </is>
      </c>
      <c r="G2" s="2" t="inlineStr">
        <is>
          <t>Feb. 08, 2022</t>
        </is>
      </c>
      <c r="H2" s="2" t="inlineStr">
        <is>
          <t>Jan. 24, 2022</t>
        </is>
      </c>
      <c r="I2" s="2" t="inlineStr">
        <is>
          <t>Dec. 31, 2024</t>
        </is>
      </c>
      <c r="J2" s="2" t="inlineStr">
        <is>
          <t>Jun. 04, 2024</t>
        </is>
      </c>
      <c r="K2" s="2" t="inlineStr">
        <is>
          <t>Aug. 30, 2023</t>
        </is>
      </c>
      <c r="L2" s="2" t="inlineStr">
        <is>
          <t>Feb. 10, 2023</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ditional Draw Dow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287</v>
      </c>
      <c r="J4" s="4" t="inlineStr">
        <is>
          <t xml:space="preserve"> </t>
        </is>
      </c>
      <c r="K4" s="4" t="inlineStr">
        <is>
          <t xml:space="preserve"> </t>
        </is>
      </c>
      <c r="L4" s="4" t="inlineStr">
        <is>
          <t xml:space="preserve"> </t>
        </is>
      </c>
    </row>
    <row r="5">
      <c r="A5" s="4" t="inlineStr">
        <is>
          <t>Secured 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nk loan avail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v>
      </c>
      <c r="I7" s="4" t="inlineStr">
        <is>
          <t xml:space="preserve"> </t>
        </is>
      </c>
      <c r="J7" s="6" t="n">
        <v>30000</v>
      </c>
      <c r="K7" s="6" t="n">
        <v>25000</v>
      </c>
      <c r="L7" s="6" t="n">
        <v>20000</v>
      </c>
    </row>
    <row r="8">
      <c r="A8" s="4" t="inlineStr">
        <is>
          <t>Additional bank loan avail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000</v>
      </c>
      <c r="I8" s="4" t="inlineStr">
        <is>
          <t xml:space="preserve"> </t>
        </is>
      </c>
      <c r="J8" s="5" t="n">
        <v>5000</v>
      </c>
      <c r="K8" s="5" t="n">
        <v>10000</v>
      </c>
      <c r="L8" s="6" t="n">
        <v>15000</v>
      </c>
    </row>
    <row r="9">
      <c r="A9" s="4" t="inlineStr">
        <is>
          <t>Standby fee on undrawn portion of bank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08999999999999999</v>
      </c>
      <c r="I9" s="4" t="inlineStr">
        <is>
          <t xml:space="preserve"> </t>
        </is>
      </c>
      <c r="J9" s="4" t="inlineStr">
        <is>
          <t xml:space="preserve"> </t>
        </is>
      </c>
      <c r="K9" s="4" t="inlineStr">
        <is>
          <t xml:space="preserve"> </t>
        </is>
      </c>
      <c r="L9" s="4" t="inlineStr">
        <is>
          <t xml:space="preserve"> </t>
        </is>
      </c>
    </row>
    <row r="10">
      <c r="A10" s="4" t="inlineStr">
        <is>
          <t>Bank loan maturity date</t>
        </is>
      </c>
      <c r="B10" s="4" t="inlineStr">
        <is>
          <t>Mar. 31,  2027</t>
        </is>
      </c>
      <c r="C10" s="4" t="inlineStr">
        <is>
          <t>Mar. 31,  2027</t>
        </is>
      </c>
      <c r="D10" s="4" t="inlineStr">
        <is>
          <t xml:space="preserve"> </t>
        </is>
      </c>
      <c r="E10" s="4" t="inlineStr">
        <is>
          <t>Mar. 31,  2025</t>
        </is>
      </c>
      <c r="F10" s="4" t="inlineStr">
        <is>
          <t xml:space="preserve"> </t>
        </is>
      </c>
      <c r="G10" s="4" t="inlineStr">
        <is>
          <t xml:space="preserve"> </t>
        </is>
      </c>
      <c r="H10" s="4" t="inlineStr">
        <is>
          <t>Mar. 31,  2023</t>
        </is>
      </c>
      <c r="I10" s="4" t="inlineStr">
        <is>
          <t xml:space="preserve"> </t>
        </is>
      </c>
      <c r="J10" s="4" t="inlineStr">
        <is>
          <t xml:space="preserve"> </t>
        </is>
      </c>
      <c r="K10" s="4" t="inlineStr">
        <is>
          <t xml:space="preserve"> </t>
        </is>
      </c>
      <c r="L10" s="4" t="inlineStr">
        <is>
          <t xml:space="preserve"> </t>
        </is>
      </c>
    </row>
    <row r="11">
      <c r="A11" s="4" t="inlineStr">
        <is>
          <t>Additional Draw Down</t>
        </is>
      </c>
      <c r="B11" s="4" t="inlineStr">
        <is>
          <t xml:space="preserve"> </t>
        </is>
      </c>
      <c r="C11" s="4" t="inlineStr">
        <is>
          <t xml:space="preserve"> </t>
        </is>
      </c>
      <c r="D11" s="6" t="n">
        <v>10287</v>
      </c>
      <c r="E11" s="4" t="inlineStr">
        <is>
          <t xml:space="preserve"> </t>
        </is>
      </c>
      <c r="F11" s="6" t="n">
        <v>7000</v>
      </c>
      <c r="G11" s="6" t="n">
        <v>3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cured Revolving Credit Facility [Member] | Base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nk loan interest rate marg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03</v>
      </c>
      <c r="I14" s="4" t="inlineStr">
        <is>
          <t xml:space="preserve"> </t>
        </is>
      </c>
      <c r="J14" s="4" t="inlineStr">
        <is>
          <t xml:space="preserve"> </t>
        </is>
      </c>
      <c r="K14" s="4" t="inlineStr">
        <is>
          <t xml:space="preserve"> </t>
        </is>
      </c>
      <c r="L14" s="4" t="inlineStr">
        <is>
          <t xml:space="preserve"> </t>
        </is>
      </c>
    </row>
    <row r="15">
      <c r="A15" s="4" t="inlineStr">
        <is>
          <t>Secured Revolving Credit Facility [Member] | SOFR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nk loan interest rate marg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4</v>
      </c>
      <c r="I17" s="4" t="inlineStr">
        <is>
          <t xml:space="preserve"> </t>
        </is>
      </c>
      <c r="J17" s="4" t="inlineStr">
        <is>
          <t xml:space="preserve"> </t>
        </is>
      </c>
      <c r="K17" s="4" t="inlineStr">
        <is>
          <t xml:space="preserve"> </t>
        </is>
      </c>
      <c r="L17" s="4" t="inlineStr">
        <is>
          <t xml:space="preserve"> </t>
        </is>
      </c>
    </row>
    <row r="18">
      <c r="A18" s="4" t="inlineStr">
        <is>
          <t>Additional Drawdown | Cozami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ditional bank loan avail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500</v>
      </c>
      <c r="L20" s="4" t="inlineStr">
        <is>
          <t xml:space="preserve"> </t>
        </is>
      </c>
    </row>
    <row r="21">
      <c r="A21" s="4" t="inlineStr">
        <is>
          <t>Additional Drawdown | Vares Copper Strea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ditional bank loan avail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5000</v>
      </c>
      <c r="K23" s="4" t="inlineStr">
        <is>
          <t xml:space="preserve"> </t>
        </is>
      </c>
      <c r="L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nk loan - Schedule of Movement of Bank Loan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Sep. 30,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79</v>
      </c>
      <c r="C4" s="6" t="n">
        <v>2053</v>
      </c>
      <c r="D4" s="6" t="n">
        <v>1584</v>
      </c>
      <c r="E4" s="6" t="n">
        <v>617</v>
      </c>
    </row>
    <row r="5">
      <c r="A5" s="4" t="inlineStr">
        <is>
          <t>Secured Revolving Credit Facility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5" t="n">
        <v>10031</v>
      </c>
      <c r="D7" s="5" t="n">
        <v>9448</v>
      </c>
      <c r="E7" s="4" t="inlineStr">
        <is>
          <t xml:space="preserve"> </t>
        </is>
      </c>
    </row>
    <row r="8">
      <c r="A8" s="4" t="inlineStr">
        <is>
          <t>Draw-down</t>
        </is>
      </c>
      <c r="B8" s="4" t="inlineStr">
        <is>
          <t xml:space="preserve"> </t>
        </is>
      </c>
      <c r="C8" s="5" t="n">
        <v>15000</v>
      </c>
      <c r="D8" s="5" t="n">
        <v>17787</v>
      </c>
      <c r="E8" s="4" t="inlineStr">
        <is>
          <t xml:space="preserve"> </t>
        </is>
      </c>
    </row>
    <row r="9">
      <c r="A9" s="4" t="inlineStr">
        <is>
          <t>Repayment</t>
        </is>
      </c>
      <c r="B9" s="4" t="inlineStr">
        <is>
          <t xml:space="preserve"> </t>
        </is>
      </c>
      <c r="C9" s="4" t="inlineStr">
        <is>
          <t xml:space="preserve"> </t>
        </is>
      </c>
      <c r="D9" s="5" t="n">
        <v>-17500</v>
      </c>
      <c r="E9" s="4" t="inlineStr">
        <is>
          <t xml:space="preserve"> </t>
        </is>
      </c>
    </row>
    <row r="10">
      <c r="A10" s="4" t="inlineStr">
        <is>
          <t>Less: transaction costs and fees</t>
        </is>
      </c>
      <c r="B10" s="4" t="inlineStr">
        <is>
          <t xml:space="preserve"> </t>
        </is>
      </c>
      <c r="C10" s="5" t="n">
        <v>-376</v>
      </c>
      <c r="D10" s="5" t="n">
        <v>-418</v>
      </c>
      <c r="E10" s="4" t="inlineStr">
        <is>
          <t xml:space="preserve"> </t>
        </is>
      </c>
    </row>
    <row r="11">
      <c r="A11" s="4" t="inlineStr">
        <is>
          <t>Modification adjustment</t>
        </is>
      </c>
      <c r="B11" s="4" t="inlineStr">
        <is>
          <t xml:space="preserve"> </t>
        </is>
      </c>
      <c r="C11" s="5" t="n">
        <v>-310</v>
      </c>
      <c r="D11" s="5" t="n">
        <v>249</v>
      </c>
      <c r="E11" s="4" t="inlineStr">
        <is>
          <t xml:space="preserve"> </t>
        </is>
      </c>
    </row>
    <row r="12">
      <c r="A12" s="4" t="inlineStr">
        <is>
          <t>Interest expense</t>
        </is>
      </c>
      <c r="B12" s="4" t="inlineStr">
        <is>
          <t xml:space="preserve"> </t>
        </is>
      </c>
      <c r="C12" s="5" t="n">
        <v>2053</v>
      </c>
      <c r="D12" s="5" t="n">
        <v>1584</v>
      </c>
      <c r="E12" s="4" t="inlineStr">
        <is>
          <t xml:space="preserve"> </t>
        </is>
      </c>
    </row>
    <row r="13">
      <c r="A13" s="4" t="inlineStr">
        <is>
          <t>Interest paid</t>
        </is>
      </c>
      <c r="B13" s="4" t="inlineStr">
        <is>
          <t xml:space="preserve"> </t>
        </is>
      </c>
      <c r="C13" s="5" t="n">
        <v>-1478</v>
      </c>
      <c r="D13" s="5" t="n">
        <v>-1119</v>
      </c>
      <c r="E13" s="4" t="inlineStr">
        <is>
          <t xml:space="preserve"> </t>
        </is>
      </c>
    </row>
    <row r="14">
      <c r="A14" s="4" t="inlineStr">
        <is>
          <t>Ending Balance</t>
        </is>
      </c>
      <c r="B14" s="6" t="n">
        <v>9448</v>
      </c>
      <c r="C14" s="6" t="n">
        <v>24920</v>
      </c>
      <c r="D14" s="6" t="n">
        <v>10031</v>
      </c>
      <c r="E14" s="4" t="inlineStr">
        <is>
          <t xml:space="preserve"> </t>
        </is>
      </c>
    </row>
  </sheetData>
  <mergeCells count="2">
    <mergeCell ref="C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Movement in Derivative Liabilities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Sep. 30, 2022</t>
        </is>
      </c>
    </row>
    <row r="3">
      <c r="A3" s="3" t="inlineStr">
        <is>
          <t>Disclosure Of Derivative Financial Instruments [Abstract]</t>
        </is>
      </c>
      <c r="B3" s="4" t="inlineStr">
        <is>
          <t xml:space="preserve"> </t>
        </is>
      </c>
      <c r="C3" s="4" t="inlineStr">
        <is>
          <t xml:space="preserve"> </t>
        </is>
      </c>
      <c r="D3" s="4" t="inlineStr">
        <is>
          <t xml:space="preserve"> </t>
        </is>
      </c>
      <c r="E3" s="4" t="inlineStr">
        <is>
          <t xml:space="preserve"> </t>
        </is>
      </c>
    </row>
    <row r="4">
      <c r="A4" s="4" t="inlineStr">
        <is>
          <t>Change in fair value during the year</t>
        </is>
      </c>
      <c r="B4" s="6" t="n">
        <v>-278</v>
      </c>
      <c r="C4" s="6" t="n">
        <v>0</v>
      </c>
      <c r="D4" s="6" t="n">
        <v>-242</v>
      </c>
      <c r="E4" s="6" t="n">
        <v>-4588</v>
      </c>
    </row>
    <row r="5">
      <c r="A5" s="4" t="inlineStr">
        <is>
          <t>Repurchase of call options</t>
        </is>
      </c>
      <c r="B5" s="6" t="n">
        <v>-8</v>
      </c>
      <c r="C5" s="4" t="inlineStr">
        <is>
          <t xml:space="preserve"> </t>
        </is>
      </c>
      <c r="D5" s="4" t="inlineStr">
        <is>
          <t xml:space="preserve"> </t>
        </is>
      </c>
      <c r="E5" s="4" t="inlineStr">
        <is>
          <t xml:space="preserve"> </t>
        </is>
      </c>
    </row>
  </sheetData>
  <mergeCells count="2">
    <mergeCell ref="C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vertible Debentures (Details Narrative) - USD ($) $ / shares in Units, $ in Thousands</t>
        </is>
      </c>
      <c r="C1" s="2" t="inlineStr">
        <is>
          <t>1 Months Ended</t>
        </is>
      </c>
    </row>
    <row r="2">
      <c r="B2" s="2" t="inlineStr">
        <is>
          <t>Dec. 15, 2023</t>
        </is>
      </c>
      <c r="C2" s="2" t="inlineStr">
        <is>
          <t>Dec. 31, 2023</t>
        </is>
      </c>
      <c r="D2" s="2" t="inlineStr">
        <is>
          <t>Dec. 31, 2024</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onvertible debentures</t>
        </is>
      </c>
      <c r="B4" s="6" t="n">
        <v>40000</v>
      </c>
      <c r="C4" s="6" t="n">
        <v>22763</v>
      </c>
      <c r="D4" s="6" t="n">
        <v>24898</v>
      </c>
    </row>
    <row r="5">
      <c r="A5" s="4" t="inlineStr">
        <is>
          <t>Deferred tax liability</t>
        </is>
      </c>
      <c r="B5" s="4" t="inlineStr">
        <is>
          <t xml:space="preserve"> </t>
        </is>
      </c>
      <c r="C5" s="5" t="n">
        <v>131214</v>
      </c>
      <c r="D5" s="6" t="n">
        <v>124045</v>
      </c>
    </row>
    <row r="6">
      <c r="A6" s="4" t="inlineStr">
        <is>
          <t>Transaction costs and fees</t>
        </is>
      </c>
      <c r="B6" s="4" t="inlineStr">
        <is>
          <t xml:space="preserve"> </t>
        </is>
      </c>
      <c r="C6" s="6" t="n">
        <v>-943</v>
      </c>
      <c r="D6" s="4" t="inlineStr">
        <is>
          <t xml:space="preserve"> </t>
        </is>
      </c>
    </row>
    <row r="7">
      <c r="A7" s="4" t="inlineStr">
        <is>
          <t>Debentures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Aggregate principal amount</t>
        </is>
      </c>
      <c r="B9" s="6" t="n">
        <v>40000</v>
      </c>
      <c r="C9" s="4" t="inlineStr">
        <is>
          <t xml:space="preserve"> </t>
        </is>
      </c>
      <c r="D9" s="4" t="inlineStr">
        <is>
          <t xml:space="preserve"> </t>
        </is>
      </c>
    </row>
    <row r="10">
      <c r="A10" s="4" t="inlineStr">
        <is>
          <t>Interest rate</t>
        </is>
      </c>
      <c r="B10" s="8" t="n">
        <v>0.1</v>
      </c>
      <c r="C10" s="4" t="inlineStr">
        <is>
          <t xml:space="preserve"> </t>
        </is>
      </c>
      <c r="D10" s="4" t="inlineStr">
        <is>
          <t xml:space="preserve"> </t>
        </is>
      </c>
    </row>
    <row r="11">
      <c r="A11" s="4" t="inlineStr">
        <is>
          <t>Debenture term</t>
        </is>
      </c>
      <c r="B11" s="4" t="inlineStr">
        <is>
          <t>5 years</t>
        </is>
      </c>
      <c r="C11" s="4" t="inlineStr">
        <is>
          <t xml:space="preserve"> </t>
        </is>
      </c>
      <c r="D11" s="4" t="inlineStr">
        <is>
          <t xml:space="preserve"> </t>
        </is>
      </c>
    </row>
    <row r="12">
      <c r="A12" s="4" t="inlineStr">
        <is>
          <t>Percentage of interest payable in cash</t>
        </is>
      </c>
      <c r="B12" s="8" t="n">
        <v>0.7</v>
      </c>
      <c r="C12" s="4" t="inlineStr">
        <is>
          <t xml:space="preserve"> </t>
        </is>
      </c>
      <c r="D12" s="4" t="inlineStr">
        <is>
          <t xml:space="preserve"> </t>
        </is>
      </c>
    </row>
    <row r="13">
      <c r="A13" s="4" t="inlineStr">
        <is>
          <t>Percentage of interest payable in shares</t>
        </is>
      </c>
      <c r="B13" s="8" t="n">
        <v>0.3</v>
      </c>
      <c r="C13" s="4" t="inlineStr">
        <is>
          <t xml:space="preserve"> </t>
        </is>
      </c>
      <c r="D13" s="4" t="inlineStr">
        <is>
          <t xml:space="preserve"> </t>
        </is>
      </c>
    </row>
    <row r="14">
      <c r="A14" s="4" t="inlineStr">
        <is>
          <t>Host Contract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Convertible debentures</t>
        </is>
      </c>
      <c r="B16" s="6" t="n">
        <v>23471</v>
      </c>
      <c r="C16" s="4" t="inlineStr">
        <is>
          <t xml:space="preserve"> </t>
        </is>
      </c>
      <c r="D16" s="4" t="inlineStr">
        <is>
          <t xml:space="preserve"> </t>
        </is>
      </c>
    </row>
    <row r="17">
      <c r="A17" s="4" t="inlineStr">
        <is>
          <t>Redemption Options [Membe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Conversion price per share</t>
        </is>
      </c>
      <c r="B19" s="7" t="n">
        <v>1.73</v>
      </c>
      <c r="C19" s="4" t="inlineStr">
        <is>
          <t xml:space="preserve"> </t>
        </is>
      </c>
      <c r="D19" s="4" t="inlineStr">
        <is>
          <t xml:space="preserve"> </t>
        </is>
      </c>
    </row>
    <row r="20">
      <c r="A20" s="4" t="inlineStr">
        <is>
          <t>Embedded derivatives</t>
        </is>
      </c>
      <c r="B20" s="6" t="n">
        <v>1951</v>
      </c>
      <c r="C20" s="4" t="inlineStr">
        <is>
          <t xml:space="preserve"> </t>
        </is>
      </c>
      <c r="D20" s="4" t="inlineStr">
        <is>
          <t xml:space="preserve"> </t>
        </is>
      </c>
    </row>
    <row r="21">
      <c r="A21" s="4" t="inlineStr">
        <is>
          <t>Conversion Options [Member]</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Conversion price per share</t>
        </is>
      </c>
      <c r="B23" s="11" t="n">
        <v>1.9</v>
      </c>
      <c r="C23" s="4" t="inlineStr">
        <is>
          <t xml:space="preserve"> </t>
        </is>
      </c>
      <c r="D23" s="4" t="inlineStr">
        <is>
          <t xml:space="preserve"> </t>
        </is>
      </c>
    </row>
    <row r="24">
      <c r="A24" s="4" t="inlineStr">
        <is>
          <t>Residual value</t>
        </is>
      </c>
      <c r="B24" s="6" t="n">
        <v>14578</v>
      </c>
      <c r="C24" s="4" t="inlineStr">
        <is>
          <t xml:space="preserve"> </t>
        </is>
      </c>
      <c r="D24" s="4" t="inlineStr">
        <is>
          <t xml:space="preserve"> </t>
        </is>
      </c>
    </row>
    <row r="25">
      <c r="A25" s="4" t="inlineStr">
        <is>
          <t>Deferred tax liability</t>
        </is>
      </c>
      <c r="B25" s="5" t="n">
        <v>2309</v>
      </c>
      <c r="C25" s="4" t="inlineStr">
        <is>
          <t xml:space="preserve"> </t>
        </is>
      </c>
      <c r="D25" s="4" t="inlineStr">
        <is>
          <t xml:space="preserve"> </t>
        </is>
      </c>
    </row>
    <row r="26">
      <c r="A26" s="4" t="inlineStr">
        <is>
          <t>Transaction costs and fees</t>
        </is>
      </c>
      <c r="B26" s="5" t="n">
        <v>1481</v>
      </c>
      <c r="C26" s="4" t="inlineStr">
        <is>
          <t xml:space="preserve"> </t>
        </is>
      </c>
      <c r="D26" s="4" t="inlineStr">
        <is>
          <t xml:space="preserve"> </t>
        </is>
      </c>
    </row>
    <row r="27">
      <c r="A27" s="4" t="inlineStr">
        <is>
          <t>Reduction to liability portion</t>
        </is>
      </c>
      <c r="B27" s="5" t="n">
        <v>943</v>
      </c>
      <c r="C27" s="4" t="inlineStr">
        <is>
          <t xml:space="preserve"> </t>
        </is>
      </c>
      <c r="D27" s="4" t="inlineStr">
        <is>
          <t xml:space="preserve"> </t>
        </is>
      </c>
    </row>
    <row r="28">
      <c r="A28" s="4" t="inlineStr">
        <is>
          <t>Reduction to conversion options</t>
        </is>
      </c>
      <c r="B28" s="6" t="n">
        <v>538</v>
      </c>
      <c r="C28" s="4" t="inlineStr">
        <is>
          <t xml:space="preserve"> </t>
        </is>
      </c>
      <c r="D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chedule of Movement of Debentures (Details) - USD ($) $ in Thousands</t>
        </is>
      </c>
      <c r="B1" s="2" t="inlineStr">
        <is>
          <t>1 Months Ended</t>
        </is>
      </c>
      <c r="C1" s="2" t="inlineStr">
        <is>
          <t>12 Months Ended</t>
        </is>
      </c>
    </row>
    <row r="2">
      <c r="B2" s="2" t="inlineStr">
        <is>
          <t>Dec. 31, 2023</t>
        </is>
      </c>
      <c r="C2" s="2" t="inlineStr">
        <is>
          <t>Dec. 31, 2024</t>
        </is>
      </c>
    </row>
    <row r="3">
      <c r="A3" s="3" t="inlineStr">
        <is>
          <t>Borrowings [abstract]</t>
        </is>
      </c>
      <c r="B3" s="4" t="inlineStr">
        <is>
          <t xml:space="preserve"> </t>
        </is>
      </c>
      <c r="C3" s="4" t="inlineStr">
        <is>
          <t xml:space="preserve"> </t>
        </is>
      </c>
    </row>
    <row r="4">
      <c r="A4" s="4" t="inlineStr">
        <is>
          <t>Convertible debentures</t>
        </is>
      </c>
      <c r="B4" s="6" t="n">
        <v>40000</v>
      </c>
      <c r="C4" s="6" t="n">
        <v>22763</v>
      </c>
    </row>
    <row r="5">
      <c r="A5" s="4" t="inlineStr">
        <is>
          <t>Less: Transaction costs and fees</t>
        </is>
      </c>
      <c r="B5" s="5" t="n">
        <v>-943</v>
      </c>
      <c r="C5" s="4" t="inlineStr">
        <is>
          <t xml:space="preserve"> </t>
        </is>
      </c>
    </row>
    <row r="6">
      <c r="A6" s="4" t="inlineStr">
        <is>
          <t>Less: Redemption Option classified as embedded derivatives</t>
        </is>
      </c>
      <c r="B6" s="5" t="n">
        <v>-1951</v>
      </c>
      <c r="C6" s="4" t="inlineStr">
        <is>
          <t xml:space="preserve"> </t>
        </is>
      </c>
    </row>
    <row r="7">
      <c r="A7" s="4" t="inlineStr">
        <is>
          <t>Less: Equity component of convertible debentures issued for cash</t>
        </is>
      </c>
      <c r="B7" s="5" t="n">
        <v>-14578</v>
      </c>
      <c r="C7" s="4" t="inlineStr">
        <is>
          <t xml:space="preserve"> </t>
        </is>
      </c>
    </row>
    <row r="8">
      <c r="A8" s="4" t="inlineStr">
        <is>
          <t>Finance costs</t>
        </is>
      </c>
      <c r="B8" s="5" t="n">
        <v>235</v>
      </c>
      <c r="C8" s="5" t="n">
        <v>5968</v>
      </c>
    </row>
    <row r="9">
      <c r="A9" s="4" t="inlineStr">
        <is>
          <t>Interest paid</t>
        </is>
      </c>
      <c r="B9" s="4" t="inlineStr">
        <is>
          <t xml:space="preserve"> </t>
        </is>
      </c>
      <c r="C9" s="5" t="n">
        <v>-3833</v>
      </c>
    </row>
    <row r="10">
      <c r="A10" s="4" t="inlineStr">
        <is>
          <t>Convertible debentures</t>
        </is>
      </c>
      <c r="B10" s="6" t="n">
        <v>22763</v>
      </c>
      <c r="C10" s="6" t="n">
        <v>2489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s>
  <sheetData>
    <row r="1">
      <c r="A1" s="1" t="inlineStr">
        <is>
          <t>Embedded Derivatives (Details Narrative) $ in Thousands</t>
        </is>
      </c>
      <c r="B1" s="2" t="inlineStr">
        <is>
          <t>Dec. 31, 2024</t>
        </is>
      </c>
      <c r="C1" s="2" t="inlineStr">
        <is>
          <t>Dec. 31, 2023</t>
        </is>
      </c>
      <c r="D1" s="2" t="inlineStr">
        <is>
          <t>Dec. 15, 2023 USD ($)</t>
        </is>
      </c>
    </row>
    <row r="2">
      <c r="A2" s="3" t="inlineStr">
        <is>
          <t>Disclosure of significant unobservable inputs used in fair value measurement of liabilities [line items]</t>
        </is>
      </c>
      <c r="B2" s="4" t="inlineStr">
        <is>
          <t xml:space="preserve"> </t>
        </is>
      </c>
      <c r="C2" s="4" t="inlineStr">
        <is>
          <t xml:space="preserve"> </t>
        </is>
      </c>
      <c r="D2" s="4" t="inlineStr">
        <is>
          <t xml:space="preserve"> </t>
        </is>
      </c>
    </row>
    <row r="3">
      <c r="A3" s="4" t="inlineStr">
        <is>
          <t>Fair value of embedded derivatives</t>
        </is>
      </c>
      <c r="B3" s="4" t="inlineStr">
        <is>
          <t xml:space="preserve"> </t>
        </is>
      </c>
      <c r="C3" s="4" t="inlineStr">
        <is>
          <t xml:space="preserve"> </t>
        </is>
      </c>
      <c r="D3" s="6" t="n">
        <v>1951</v>
      </c>
    </row>
    <row r="4">
      <c r="A4" s="4" t="inlineStr">
        <is>
          <t>Embedded Derivative [Member] | White Hull One Factor Model [Member] | Share Price [Member]</t>
        </is>
      </c>
      <c r="B4" s="4" t="inlineStr">
        <is>
          <t xml:space="preserve"> </t>
        </is>
      </c>
      <c r="C4" s="4" t="inlineStr">
        <is>
          <t xml:space="preserve"> </t>
        </is>
      </c>
      <c r="D4" s="4" t="inlineStr">
        <is>
          <t xml:space="preserve"> </t>
        </is>
      </c>
    </row>
    <row r="5">
      <c r="A5" s="3" t="inlineStr">
        <is>
          <t>Disclosure of significant unobservable inputs used in fair value measurement of liabilities [line items]</t>
        </is>
      </c>
      <c r="B5" s="4" t="inlineStr">
        <is>
          <t xml:space="preserve"> </t>
        </is>
      </c>
      <c r="C5" s="4" t="inlineStr">
        <is>
          <t xml:space="preserve"> </t>
        </is>
      </c>
      <c r="D5" s="4" t="inlineStr">
        <is>
          <t xml:space="preserve"> </t>
        </is>
      </c>
    </row>
    <row r="6">
      <c r="A6" s="4" t="inlineStr">
        <is>
          <t>Fair value of embedded derivatives inputs</t>
        </is>
      </c>
      <c r="B6" s="12" t="n">
        <v>1.21</v>
      </c>
      <c r="C6" s="12" t="n">
        <v>1.47</v>
      </c>
      <c r="D6" s="4" t="inlineStr">
        <is>
          <t xml:space="preserve"> </t>
        </is>
      </c>
    </row>
    <row r="7">
      <c r="A7" s="4" t="inlineStr">
        <is>
          <t>Embedded Derivative [Member] | White Hull One Factor Model [Member] | Calibrated Credit Spread [Member]</t>
        </is>
      </c>
      <c r="B7" s="4" t="inlineStr">
        <is>
          <t xml:space="preserve"> </t>
        </is>
      </c>
      <c r="C7" s="4" t="inlineStr">
        <is>
          <t xml:space="preserve"> </t>
        </is>
      </c>
      <c r="D7" s="4" t="inlineStr">
        <is>
          <t xml:space="preserve"> </t>
        </is>
      </c>
    </row>
    <row r="8">
      <c r="A8" s="3" t="inlineStr">
        <is>
          <t>Disclosure of significant unobservable inputs used in fair value measurement of liabilities [line items]</t>
        </is>
      </c>
      <c r="B8" s="4" t="inlineStr">
        <is>
          <t xml:space="preserve"> </t>
        </is>
      </c>
      <c r="C8" s="4" t="inlineStr">
        <is>
          <t xml:space="preserve"> </t>
        </is>
      </c>
      <c r="D8" s="4" t="inlineStr">
        <is>
          <t xml:space="preserve"> </t>
        </is>
      </c>
    </row>
    <row r="9">
      <c r="A9" s="4" t="inlineStr">
        <is>
          <t>Fair value of embedded derivatives inputs</t>
        </is>
      </c>
      <c r="B9" s="10" t="n">
        <v>0.2308</v>
      </c>
      <c r="C9" s="10" t="n">
        <v>0.2336</v>
      </c>
      <c r="D9" s="4" t="inlineStr">
        <is>
          <t xml:space="preserve"> </t>
        </is>
      </c>
    </row>
    <row r="10">
      <c r="A10" s="4" t="inlineStr">
        <is>
          <t>Embedded Derivative [Member] | White Hull One Factor Model [Member] | Expected Interest Rate Volatility [Member]</t>
        </is>
      </c>
      <c r="B10" s="4" t="inlineStr">
        <is>
          <t xml:space="preserve"> </t>
        </is>
      </c>
      <c r="C10" s="4" t="inlineStr">
        <is>
          <t xml:space="preserve"> </t>
        </is>
      </c>
      <c r="D10" s="4" t="inlineStr">
        <is>
          <t xml:space="preserve"> </t>
        </is>
      </c>
    </row>
    <row r="11">
      <c r="A11" s="3" t="inlineStr">
        <is>
          <t>Disclosure of significant unobservable inputs used in fair value measurement of liabilities [line items]</t>
        </is>
      </c>
      <c r="B11" s="4" t="inlineStr">
        <is>
          <t xml:space="preserve"> </t>
        </is>
      </c>
      <c r="C11" s="4" t="inlineStr">
        <is>
          <t xml:space="preserve"> </t>
        </is>
      </c>
      <c r="D11" s="4" t="inlineStr">
        <is>
          <t xml:space="preserve"> </t>
        </is>
      </c>
    </row>
    <row r="12">
      <c r="A12" s="4" t="inlineStr">
        <is>
          <t>Fair value of embedded derivatives inputs</t>
        </is>
      </c>
      <c r="B12" s="10" t="n">
        <v>0.008500000000000001</v>
      </c>
      <c r="C12" s="10" t="n">
        <v>0.0124</v>
      </c>
      <c r="D12" s="4" t="inlineStr">
        <is>
          <t xml:space="preserve"> </t>
        </is>
      </c>
    </row>
    <row r="13">
      <c r="A13" s="4" t="inlineStr">
        <is>
          <t>Embedded Derivative [Member] | White Hull One Factor Model [Member] | Mean Reversion Constant [Member]</t>
        </is>
      </c>
      <c r="B13" s="4" t="inlineStr">
        <is>
          <t xml:space="preserve"> </t>
        </is>
      </c>
      <c r="C13" s="4" t="inlineStr">
        <is>
          <t xml:space="preserve"> </t>
        </is>
      </c>
      <c r="D13" s="4" t="inlineStr">
        <is>
          <t xml:space="preserve"> </t>
        </is>
      </c>
    </row>
    <row r="14">
      <c r="A14" s="3" t="inlineStr">
        <is>
          <t>Disclosure of significant unobservable inputs used in fair value measurement of liabilities [line items]</t>
        </is>
      </c>
      <c r="B14" s="4" t="inlineStr">
        <is>
          <t xml:space="preserve"> </t>
        </is>
      </c>
      <c r="C14" s="4" t="inlineStr">
        <is>
          <t xml:space="preserve"> </t>
        </is>
      </c>
      <c r="D14" s="4" t="inlineStr">
        <is>
          <t xml:space="preserve"> </t>
        </is>
      </c>
    </row>
    <row r="15">
      <c r="A15" s="4" t="inlineStr">
        <is>
          <t>Fair value of embedded derivatives inputs</t>
        </is>
      </c>
      <c r="B15" s="10" t="n">
        <v>0.0858</v>
      </c>
      <c r="C15" s="13" t="n">
        <v>2e-05</v>
      </c>
      <c r="D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bedded Derivatives - Schedule of Movement of Embedded Derivatives (Details) - USD ($) $ in Thousands</t>
        </is>
      </c>
      <c r="B1" s="2" t="inlineStr">
        <is>
          <t>1 Months Ended</t>
        </is>
      </c>
      <c r="C1" s="2" t="inlineStr">
        <is>
          <t>12 Months Ended</t>
        </is>
      </c>
    </row>
    <row r="2">
      <c r="B2" s="2" t="inlineStr">
        <is>
          <t>Dec. 31, 2023</t>
        </is>
      </c>
      <c r="C2" s="2" t="inlineStr">
        <is>
          <t>Dec. 31, 2024</t>
        </is>
      </c>
    </row>
    <row r="3">
      <c r="A3" s="3" t="inlineStr">
        <is>
          <t>Disclosure of fair value measurement of liabilities [line items]</t>
        </is>
      </c>
      <c r="B3" s="4" t="inlineStr">
        <is>
          <t xml:space="preserve"> </t>
        </is>
      </c>
      <c r="C3" s="4" t="inlineStr">
        <is>
          <t xml:space="preserve"> </t>
        </is>
      </c>
    </row>
    <row r="4">
      <c r="A4" s="4" t="inlineStr">
        <is>
          <t>Balance at beginning</t>
        </is>
      </c>
      <c r="B4" s="4" t="inlineStr">
        <is>
          <t xml:space="preserve"> </t>
        </is>
      </c>
      <c r="C4" s="6" t="n">
        <v>170044</v>
      </c>
    </row>
    <row r="5">
      <c r="A5" s="4" t="inlineStr">
        <is>
          <t>Balance at ending</t>
        </is>
      </c>
      <c r="B5" s="6" t="n">
        <v>170044</v>
      </c>
      <c r="C5" s="5" t="n">
        <v>179212</v>
      </c>
    </row>
    <row r="6">
      <c r="A6" s="4" t="inlineStr">
        <is>
          <t>Embedded Derivative [Member]</t>
        </is>
      </c>
      <c r="B6" s="4" t="inlineStr">
        <is>
          <t xml:space="preserve"> </t>
        </is>
      </c>
      <c r="C6" s="4" t="inlineStr">
        <is>
          <t xml:space="preserve"> </t>
        </is>
      </c>
    </row>
    <row r="7">
      <c r="A7" s="3" t="inlineStr">
        <is>
          <t>Disclosure of fair value measurement of liabilities [line items]</t>
        </is>
      </c>
      <c r="B7" s="4" t="inlineStr">
        <is>
          <t xml:space="preserve"> </t>
        </is>
      </c>
      <c r="C7" s="4" t="inlineStr">
        <is>
          <t xml:space="preserve"> </t>
        </is>
      </c>
    </row>
    <row r="8">
      <c r="A8" s="4" t="inlineStr">
        <is>
          <t>Balance at beginning</t>
        </is>
      </c>
      <c r="B8" s="5" t="n">
        <v>1951</v>
      </c>
      <c r="C8" s="5" t="n">
        <v>1921</v>
      </c>
    </row>
    <row r="9">
      <c r="A9" s="4" t="inlineStr">
        <is>
          <t>Change in fair value during the year</t>
        </is>
      </c>
      <c r="B9" s="5" t="n">
        <v>-30</v>
      </c>
      <c r="C9" s="5" t="n">
        <v>-612</v>
      </c>
    </row>
    <row r="10">
      <c r="A10" s="4" t="inlineStr">
        <is>
          <t>Balance at ending</t>
        </is>
      </c>
      <c r="B10" s="6" t="n">
        <v>1921</v>
      </c>
      <c r="C10" s="6" t="n">
        <v>13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Reconciliation of Provision for Income Taxes Computed at Combined Canadian Federal and Provincial Statutory Rate to Provision for Income Taxes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Sep. 30, 2022</t>
        </is>
      </c>
    </row>
    <row r="3">
      <c r="A3" s="3" t="inlineStr">
        <is>
          <t>Disclosure Of Income Tax [Abstract]</t>
        </is>
      </c>
      <c r="B3" s="4" t="inlineStr">
        <is>
          <t xml:space="preserve"> </t>
        </is>
      </c>
      <c r="C3" s="4" t="inlineStr">
        <is>
          <t xml:space="preserve"> </t>
        </is>
      </c>
      <c r="D3" s="4" t="inlineStr">
        <is>
          <t xml:space="preserve"> </t>
        </is>
      </c>
      <c r="E3" s="4" t="inlineStr">
        <is>
          <t xml:space="preserve"> </t>
        </is>
      </c>
    </row>
    <row r="4">
      <c r="A4" s="4" t="inlineStr">
        <is>
          <t>Net loss before income taxes</t>
        </is>
      </c>
      <c r="B4" s="6" t="n">
        <v>-2639</v>
      </c>
      <c r="C4" s="6" t="n">
        <v>-9385</v>
      </c>
      <c r="D4" s="6" t="n">
        <v>-32889</v>
      </c>
      <c r="E4" s="6" t="n">
        <v>-17361</v>
      </c>
    </row>
    <row r="5">
      <c r="A5" s="4" t="inlineStr">
        <is>
          <t>Canadian federal and provincial income tax rates</t>
        </is>
      </c>
      <c r="B5" s="8" t="n">
        <v>0.27</v>
      </c>
      <c r="C5" s="8" t="n">
        <v>0.27</v>
      </c>
      <c r="D5" s="8" t="n">
        <v>0.27</v>
      </c>
      <c r="E5" s="8" t="n">
        <v>0.27</v>
      </c>
    </row>
    <row r="6">
      <c r="A6" s="4" t="inlineStr">
        <is>
          <t>Income tax recovery based on Canadian federal and provincial income tax rates</t>
        </is>
      </c>
      <c r="B6" s="6" t="n">
        <v>-713</v>
      </c>
      <c r="C6" s="6" t="n">
        <v>-2534</v>
      </c>
      <c r="D6" s="6" t="n">
        <v>-8880</v>
      </c>
      <c r="E6" s="6" t="n">
        <v>-4687</v>
      </c>
    </row>
    <row r="7">
      <c r="A7" s="4" t="inlineStr">
        <is>
          <t>Difference in foreign tax rates</t>
        </is>
      </c>
      <c r="B7" s="5" t="n">
        <v>12</v>
      </c>
      <c r="C7" s="5" t="n">
        <v>1865</v>
      </c>
      <c r="D7" s="5" t="n">
        <v>792</v>
      </c>
      <c r="E7" s="5" t="n">
        <v>210</v>
      </c>
    </row>
    <row r="8">
      <c r="A8" s="4" t="inlineStr">
        <is>
          <t>Change in deferred tax assets not recognized</t>
        </is>
      </c>
      <c r="B8" s="5" t="n">
        <v>-52</v>
      </c>
      <c r="C8" s="5" t="n">
        <v>-6331</v>
      </c>
      <c r="D8" s="5" t="n">
        <v>1319</v>
      </c>
      <c r="E8" s="5" t="n">
        <v>3282</v>
      </c>
    </row>
    <row r="9">
      <c r="A9" s="4" t="inlineStr">
        <is>
          <t>Share-based compensation</t>
        </is>
      </c>
      <c r="B9" s="5" t="n">
        <v>291</v>
      </c>
      <c r="C9" s="5" t="n">
        <v>631</v>
      </c>
      <c r="D9" s="5" t="n">
        <v>758</v>
      </c>
      <c r="E9" s="5" t="n">
        <v>849</v>
      </c>
    </row>
    <row r="10">
      <c r="A10" s="4" t="inlineStr">
        <is>
          <t>Non-taxable dividends</t>
        </is>
      </c>
      <c r="B10" s="5" t="n">
        <v>-5</v>
      </c>
      <c r="C10" s="4" t="inlineStr">
        <is>
          <t xml:space="preserve"> </t>
        </is>
      </c>
      <c r="D10" s="5" t="n">
        <v>-2</v>
      </c>
      <c r="E10" s="5" t="n">
        <v>-106</v>
      </c>
    </row>
    <row r="11">
      <c r="A11" s="4" t="inlineStr">
        <is>
          <t>Fair value change in warrant liability</t>
        </is>
      </c>
      <c r="B11" s="5" t="n">
        <v>-79</v>
      </c>
      <c r="C11" s="4" t="inlineStr">
        <is>
          <t xml:space="preserve"> </t>
        </is>
      </c>
      <c r="D11" s="5" t="n">
        <v>-36</v>
      </c>
      <c r="E11" s="5" t="n">
        <v>-1080</v>
      </c>
    </row>
    <row r="12">
      <c r="A12" s="4" t="inlineStr">
        <is>
          <t>Tax rate difference on fair value change in short-term investments</t>
        </is>
      </c>
      <c r="B12" s="5" t="n">
        <v>-137</v>
      </c>
      <c r="C12" s="5" t="n">
        <v>1</v>
      </c>
      <c r="D12" s="5" t="n">
        <v>-2</v>
      </c>
      <c r="E12" s="5" t="n">
        <v>12</v>
      </c>
    </row>
    <row r="13">
      <c r="A13" s="4" t="inlineStr">
        <is>
          <t>Permanent difference and others</t>
        </is>
      </c>
      <c r="B13" s="5" t="n">
        <v>248</v>
      </c>
      <c r="C13" s="5" t="n">
        <v>394</v>
      </c>
      <c r="D13" s="5" t="n">
        <v>-82</v>
      </c>
      <c r="E13" s="5" t="n">
        <v>1505</v>
      </c>
    </row>
    <row r="14">
      <c r="A14" s="4" t="inlineStr">
        <is>
          <t>Total tax expense (income)</t>
        </is>
      </c>
      <c r="B14" s="6" t="n">
        <v>-435</v>
      </c>
      <c r="C14" s="6" t="n">
        <v>-5974</v>
      </c>
      <c r="D14" s="6" t="n">
        <v>-6133</v>
      </c>
      <c r="E14" s="6" t="n">
        <v>-15</v>
      </c>
    </row>
  </sheetData>
  <mergeCells count="2">
    <mergeCell ref="C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Deferred Income Tax Assets and Liabilities (Details) - USD ($) $ in Thousands</t>
        </is>
      </c>
      <c r="B1" s="2" t="inlineStr">
        <is>
          <t>Dec. 31, 2024</t>
        </is>
      </c>
      <c r="C1" s="2" t="inlineStr">
        <is>
          <t>Dec. 31, 2023</t>
        </is>
      </c>
    </row>
    <row r="2">
      <c r="A2" s="3" t="inlineStr">
        <is>
          <t>Deferred tax assets and liabilities [abstract]</t>
        </is>
      </c>
      <c r="B2" s="4" t="inlineStr">
        <is>
          <t xml:space="preserve"> </t>
        </is>
      </c>
      <c r="C2" s="4" t="inlineStr">
        <is>
          <t xml:space="preserve"> </t>
        </is>
      </c>
    </row>
    <row r="3">
      <c r="A3" s="4" t="inlineStr">
        <is>
          <t>Non-capital losses</t>
        </is>
      </c>
      <c r="B3" s="6" t="n">
        <v>8187</v>
      </c>
      <c r="C3" s="6" t="n">
        <v>4902</v>
      </c>
    </row>
    <row r="4">
      <c r="A4" s="4" t="inlineStr">
        <is>
          <t>Capital losses</t>
        </is>
      </c>
      <c r="B4" s="4" t="inlineStr">
        <is>
          <t xml:space="preserve"> </t>
        </is>
      </c>
      <c r="C4" s="5" t="n">
        <v>32</v>
      </c>
    </row>
    <row r="5">
      <c r="A5" s="4" t="inlineStr">
        <is>
          <t>Financing fees</t>
        </is>
      </c>
      <c r="B5" s="5" t="n">
        <v>2175</v>
      </c>
      <c r="C5" s="5" t="n">
        <v>1685</v>
      </c>
    </row>
    <row r="6">
      <c r="A6" s="4" t="inlineStr">
        <is>
          <t>Other deferred tax assets</t>
        </is>
      </c>
      <c r="B6" s="5" t="n">
        <v>928</v>
      </c>
      <c r="C6" s="5" t="n">
        <v>691</v>
      </c>
    </row>
    <row r="7">
      <c r="A7" s="4" t="inlineStr">
        <is>
          <t>Restricted interest and financing expenses</t>
        </is>
      </c>
      <c r="B7" s="5" t="n">
        <v>1138</v>
      </c>
      <c r="C7" s="5" t="n">
        <v>0</v>
      </c>
    </row>
    <row r="8">
      <c r="A8" s="4" t="inlineStr">
        <is>
          <t>Royalties, streaming and other mineral interests</t>
        </is>
      </c>
      <c r="B8" s="5" t="n">
        <v>-132009</v>
      </c>
      <c r="C8" s="5" t="n">
        <v>-133582</v>
      </c>
    </row>
    <row r="9">
      <c r="A9" s="4" t="inlineStr">
        <is>
          <t>Gold-linked loan</t>
        </is>
      </c>
      <c r="B9" s="4" t="inlineStr">
        <is>
          <t xml:space="preserve"> </t>
        </is>
      </c>
      <c r="C9" s="5" t="n">
        <v>-19</v>
      </c>
    </row>
    <row r="10">
      <c r="A10" s="4" t="inlineStr">
        <is>
          <t>Convertible debentures</t>
        </is>
      </c>
      <c r="B10" s="5" t="n">
        <v>-4242</v>
      </c>
      <c r="C10" s="5" t="n">
        <v>-4717</v>
      </c>
    </row>
    <row r="11">
      <c r="A11" s="4" t="inlineStr">
        <is>
          <t>Other deferred tax liabilities</t>
        </is>
      </c>
      <c r="B11" s="5" t="n">
        <v>-222</v>
      </c>
      <c r="C11" s="5" t="n">
        <v>-206</v>
      </c>
    </row>
    <row r="12">
      <c r="A12" s="4" t="inlineStr">
        <is>
          <t>Deferred income tax liabilities, net</t>
        </is>
      </c>
      <c r="B12" s="6" t="n">
        <v>-124045</v>
      </c>
      <c r="C12" s="6" t="n">
        <v>-1312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ductible Temporary Differences for Which No Deferred Tax Assets Recognized (Details) - USD ($) $ in Thousands</t>
        </is>
      </c>
      <c r="B1" s="2" t="inlineStr">
        <is>
          <t>Dec. 31, 2024</t>
        </is>
      </c>
      <c r="C1" s="2" t="inlineStr">
        <is>
          <t>Dec. 31, 2023</t>
        </is>
      </c>
    </row>
    <row r="2">
      <c r="A2" s="3" t="inlineStr">
        <is>
          <t>Disclosure Of Income Tax [Abstract]</t>
        </is>
      </c>
      <c r="B2" s="4" t="inlineStr">
        <is>
          <t xml:space="preserve"> </t>
        </is>
      </c>
      <c r="C2" s="4" t="inlineStr">
        <is>
          <t xml:space="preserve"> </t>
        </is>
      </c>
    </row>
    <row r="3">
      <c r="A3" s="4" t="inlineStr">
        <is>
          <t>Non-capital losses</t>
        </is>
      </c>
      <c r="B3" s="6" t="n">
        <v>936</v>
      </c>
      <c r="C3" s="6" t="n">
        <v>14490</v>
      </c>
    </row>
    <row r="4">
      <c r="A4" s="4" t="inlineStr">
        <is>
          <t>Capital Losses</t>
        </is>
      </c>
      <c r="B4" s="5" t="n">
        <v>937</v>
      </c>
      <c r="C4" s="5" t="n">
        <v>495</v>
      </c>
    </row>
    <row r="5">
      <c r="A5" s="4" t="inlineStr">
        <is>
          <t>Royalties, streaming and other mineral interests</t>
        </is>
      </c>
      <c r="B5" s="4" t="inlineStr">
        <is>
          <t xml:space="preserve"> </t>
        </is>
      </c>
      <c r="C5" s="5" t="n">
        <v>9553</v>
      </c>
    </row>
    <row r="6">
      <c r="A6" s="4" t="inlineStr">
        <is>
          <t>Short-term investments</t>
        </is>
      </c>
      <c r="B6" s="5" t="n">
        <v>333</v>
      </c>
      <c r="C6" s="5" t="n">
        <v>2065</v>
      </c>
    </row>
    <row r="7">
      <c r="A7" s="4" t="inlineStr">
        <is>
          <t>Other deferred tax assets</t>
        </is>
      </c>
      <c r="B7" s="5" t="n">
        <v>471</v>
      </c>
      <c r="C7" s="5" t="n">
        <v>1696</v>
      </c>
    </row>
    <row r="8">
      <c r="A8" s="4" t="inlineStr">
        <is>
          <t>Deducted temporary differences recognized</t>
        </is>
      </c>
      <c r="B8" s="6" t="n">
        <v>2677</v>
      </c>
      <c r="C8" s="6" t="n">
        <v>282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K. Cybersecurity. We maintain programs and technologies to ensure that our information systems are effective and prepared for data privacy and cybersecurity risks, including regular oversight of our security programs for monitoring internal and external threats to ensure the confidentiality and privacy of our data. As the volume and complexity of cyber-attacks continue to evolve, we continue to enhance our security capabilities by continued investment in cyber technologies, further developing our internal cybersecurity personnel and educating our workforce regarding cyber-security and leveraging emerging technologies. Risk Management and Strategies Our board of directors have adopted a Cybersecurity Policy to serve as a standard for setting, reviewing and implementing our cybersecurity goals, objectives and targets. Our Cybersecurity Policy serves as a framework within which risks to the confidentiality, integrity or availability of our assets within our information technology network and infrastructure (" Cyberspace ") are managed, and applies to all of our directors, officers, employees, consultants and contractors. We regularly perform evaluations of our security program and continue to implement controls aligned with industry guidelines to identify threats, detect attacks and protect data. Our risk management strategy is focused on three areas: (i) technology, being our hardware and software systems; (ii) processes, being our cybersecurity reporting, testing and other processes; and (iii) people, which refers to our internal cybersecurity personnel, external service providers and individual training and human interaction within our information technology and cybersecurity processes. When reviewing third-party information technology service providers, our engagement process customarily includes, among other things, a review of such providers' cybersecurity measures . We periodically undertake cybersecurity audits, the results of which are reported to our Audit Committee. We have also implemented security monitoring programs designed to alert us of any suspicious activity and have developed an incident response program in the event of a security breach. We implement various training programs periodically to ensure that our employees and other personnel comply with internal processes and to enhance their cybersecurity awareness. Member of our board of directors and management overseeing our information security risk management approach are provided with opportunities for continuing education in cybersecurity and evolving cybersecurity risks in order to better understand and evaluate our preparedness. Additionally, we have engaged third-party providers to supplement our response capabilities for both informational and operational technology incidents, as needed. See also " Item 3. Key Information – D. Risk Factors – Risks Related to our Business – A significant disruption to our information technology systems or those of our third-party service providers could adversely affect our business and operating results ". Governance Our board of directors oversees our Cybersecurity Policy primarily through the Audit Committee. The Audit Committee is responsible for the implementation of our oversight, programs, procedures and policies related to cybersecurity , cybersecurity risks, information security and data privacy, including reviewing our cybersecurity-related disclosures in our annual securities filings, monitoring (on an ongoing basis) the implementation and effectiveness of our Cybersecurity Policy and assessing potential risks to our Cyberspace and our risk exposure, resiliency of our processes, industry trends and best practices and any relevant cybersecurity and digital technology metrics. The Audit Committee reports regularly to our board of directors concerning the matters covered under the policy and advises our board of directors of any developments that it believes should have our board of directors' consideration. Our chief executive officer and chief financial officer oversee the details of our information security risk management approach and may appoint team leads from various departments from time to time to assist with certain aspects of our cybersecurity risk mitigation strategy. Management is required to report to the Audit Committee on our strategy, risks, metrics and operations relating to cybersecurity and information security matters. Management is responsible for ensuring that personnel are provided with adequate resources and trainings to fully understand the guidelines and expectations for cybersecurity. Members of our management team may be asked by our chief financial officer to assist with IT security investigations in the event of a breach of our Cybersecurity Policy. Upon becoming aware of a potential violation of our policy or a breach of cybersecurity, the member of management must immediately document the violation and request the individual surrender possession of any devices that may have suffered a security breach. Any member of management who is unaware of the best course of action in dealing with an IT-related matter is required to contact our third-party IT representative. All of our employees, consultants and contractors are encouraged to exercise professional judgement in using computing devices and network resources connected to the Cyberspace, and are strictly prohibited from certain acts enumerated in our Cybersecurity Policy including, among other things, access for non-business purposes, disabling our security features and requirements, exporting information or technologies without consent and password sharing. Violations or breaches of our Cybersecurity Policy or the associated schedules, standards or guidelines may result in suspension and/or discipline up to and including termination, in addition to administrative sanctions or legal action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Board of Directors Oversight [Text Block]</t>
        </is>
      </c>
      <c r="B7" s="4" t="inlineStr">
        <is>
          <t xml:space="preserve"> Member of our board of directors and management overseeing our information security risk management approach are provided with opportunities for continuing education in cybersecurity and evolving cybersecurity risks in order to better understand and evaluate our preparedness.</t>
        </is>
      </c>
    </row>
    <row r="8">
      <c r="A8" s="4" t="inlineStr">
        <is>
          <t>Cybersecurity Risk Board Committee or Subcommittee Responsible for Oversight [Text Block]</t>
        </is>
      </c>
      <c r="B8" s="4" t="inlineStr">
        <is>
          <t>We periodically undertake cybersecurity audits, the results of which are reported to our Audit Committee. We have also implemented security monitoring programs designed to alert us of any suspicious activity and have developed an incident response program in the event of a security breach.</t>
        </is>
      </c>
    </row>
    <row r="9">
      <c r="A9" s="4" t="inlineStr">
        <is>
          <t>Cybersecurity Risk Process for Informing Board Committee or Subcommittee Responsible for Oversight [Text Block]</t>
        </is>
      </c>
      <c r="B9" s="4" t="inlineStr">
        <is>
          <t>We implement various training programs periodically to ensure that our employees and other personnel comply with internal processes and to enhance their cybersecurity awareness. Member of our board of directors and management overseeing our information security risk management approach are provided with opportunities for continuing education in cybersecurity and evolving cybersecurity risks in order to better understand and evaluate our preparedness.</t>
        </is>
      </c>
    </row>
    <row r="10">
      <c r="A10" s="4" t="inlineStr">
        <is>
          <t>Cybersecurity Risk Role of Management [Text Block]</t>
        </is>
      </c>
      <c r="B10" s="4" t="inlineStr">
        <is>
          <t>Governance Our board of directors oversees our Cybersecurity Policy primarily through the Audit Committee. The Audit Committee is responsible for the implementation of our oversight, programs, procedures and policies related to cybersecurity , cybersecurity risks, information security and data privacy, including reviewing our cybersecurity-related disclosures in our annual securities filings, monitoring (on an ongoing basis) the implementation and effectiveness of our Cybersecurity Policy and assessing potential risks to our Cyberspace and our risk exposure, resiliency of our processes, industry trends and best practices and any relevant cybersecurity and digital technology metrics. The Audit Committee reports regularly to our board of directors concerning the matters covered under the policy and advises our board of directors of any developments that it believes should have our board of directors' consideration. Our chief executive officer and chief financial officer oversee the details of our information security risk management approach and may appoint team leads from various departments from time to time to assist with certain aspects of our cybersecurity risk mitigation strategy. Management is required to report to the Audit Committee on our strategy, risks, metrics and operations relating to cybersecurity and information security matters. Management is responsible for ensuring that personnel are provided with adequate resources and trainings to fully understand the guidelines and expectations for cybersecurity. Members of our management team may be asked by our chief financial officer to assist with IT security investigations in the event of a breach of our Cybersecurity Policy. Upon becoming aware of a potential violation of our policy or a breach of cybersecurity, the member of management must immediately document the violation and request the individual surrender possession of any devices that may have suffered a security breach. Any member of management who is unaware of the best course of action in dealing with an IT-related matter is required to contact our third-party IT representative. All of our employees, consultants and contractors are encouraged to exercise professional judgement in using computing devices and network resources connected to the Cyberspace, and are strictly prohibited from certain acts enumerated in our Cybersecurity Policy including, among other things, access for non-business purposes, disabling our security features and requirements, exporting information or technologies without consent and password sharing. Violations or breaches of our Cybersecurity Policy or the associated schedules, standards or guidelines may result in suspension and/or discipline up to and including termination, in addition to administrative sanctions or legal action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The Audit Committee is responsible for the implementation of our oversight, programs, procedures and policies related to cybersecurity , cybersecurity risks, information security and data privacy, including reviewing our cybersecurity-related disclosures in our annual securities filings, monitoring (on an ongoing basis) the implementation and effectiveness of our Cybersecurity Policy and assessing potential risks to our Cyberspace and our risk exposure, resiliency of our processes, industry trends and best practices and any relevant cybersecurity and digital technology metrics.</t>
        </is>
      </c>
    </row>
    <row r="13">
      <c r="A13" s="4" t="inlineStr">
        <is>
          <t>Cybersecurity Risk Process for Informing Management or Committees Responsible [Text Block]</t>
        </is>
      </c>
      <c r="B13" s="4" t="inlineStr">
        <is>
          <t>Management is required to report to the Audit Committee on our strategy, risks, metrics and operations relating to cybersecurity and information security matters. Management is responsible for ensuring that personnel are provided with adequate resources and trainings to fully understand the guidelines and expectations for cybersecurity.</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4" customWidth="1" min="5" max="5"/>
    <col width="14" customWidth="1" min="6" max="6"/>
  </cols>
  <sheetData>
    <row r="1">
      <c r="A1" s="1" t="inlineStr">
        <is>
          <t>Income taxes (Details Narrative) - USD ($)</t>
        </is>
      </c>
      <c r="B1" s="2" t="inlineStr">
        <is>
          <t>3 Months Ended</t>
        </is>
      </c>
      <c r="C1" s="2" t="inlineStr">
        <is>
          <t>12 Months Ended</t>
        </is>
      </c>
    </row>
    <row r="2">
      <c r="B2" s="2" t="inlineStr">
        <is>
          <t>Dec. 31, 2022</t>
        </is>
      </c>
      <c r="C2" s="2" t="inlineStr">
        <is>
          <t>Dec. 31, 2024</t>
        </is>
      </c>
      <c r="D2" s="2" t="inlineStr">
        <is>
          <t>Dec. 31, 2023</t>
        </is>
      </c>
      <c r="E2" s="2" t="inlineStr">
        <is>
          <t>Sep. 30, 2022</t>
        </is>
      </c>
      <c r="F2" s="2" t="inlineStr">
        <is>
          <t>Sep.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ing profit</t>
        </is>
      </c>
      <c r="B4" s="6" t="n">
        <v>0</v>
      </c>
      <c r="C4" s="4" t="inlineStr">
        <is>
          <t xml:space="preserve"> </t>
        </is>
      </c>
      <c r="D4" s="6" t="n">
        <v>0</v>
      </c>
      <c r="E4" s="6" t="n">
        <v>0</v>
      </c>
      <c r="F4" s="6" t="n">
        <v>0</v>
      </c>
    </row>
    <row r="5">
      <c r="A5" s="4" t="inlineStr">
        <is>
          <t>Canadian net operating loss carryforwards</t>
        </is>
      </c>
      <c r="B5" s="4" t="inlineStr">
        <is>
          <t xml:space="preserve"> </t>
        </is>
      </c>
      <c r="C5" s="6" t="n">
        <v>33641000</v>
      </c>
      <c r="D5" s="4" t="inlineStr">
        <is>
          <t xml:space="preserve"> </t>
        </is>
      </c>
      <c r="E5" s="4" t="inlineStr">
        <is>
          <t xml:space="preserve"> </t>
        </is>
      </c>
      <c r="F5" s="4" t="inlineStr">
        <is>
          <t xml:space="preserve"> </t>
        </is>
      </c>
    </row>
    <row r="6">
      <c r="A6" s="4" t="inlineStr">
        <is>
          <t>Net operating loss carryforwards</t>
        </is>
      </c>
      <c r="B6" s="4" t="inlineStr">
        <is>
          <t xml:space="preserve"> </t>
        </is>
      </c>
      <c r="C6" s="5" t="n">
        <v>3495000</v>
      </c>
      <c r="D6" s="4" t="inlineStr">
        <is>
          <t xml:space="preserve"> </t>
        </is>
      </c>
      <c r="E6" s="4" t="inlineStr">
        <is>
          <t xml:space="preserve"> </t>
        </is>
      </c>
      <c r="F6" s="4" t="inlineStr">
        <is>
          <t xml:space="preserve"> </t>
        </is>
      </c>
    </row>
    <row r="7">
      <c r="A7" s="4" t="inlineStr">
        <is>
          <t>Mexican net operating loss carryforwards</t>
        </is>
      </c>
      <c r="B7" s="4" t="inlineStr">
        <is>
          <t xml:space="preserve"> </t>
        </is>
      </c>
      <c r="C7" s="5" t="n">
        <v>621000</v>
      </c>
      <c r="D7" s="4" t="inlineStr">
        <is>
          <t xml:space="preserve"> </t>
        </is>
      </c>
      <c r="E7" s="4" t="inlineStr">
        <is>
          <t xml:space="preserve"> </t>
        </is>
      </c>
      <c r="F7" s="4" t="inlineStr">
        <is>
          <t xml:space="preserve"> </t>
        </is>
      </c>
    </row>
    <row r="8">
      <c r="A8" s="4" t="inlineStr">
        <is>
          <t>Expire between 2034 and 2037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operating loss carryforwards</t>
        </is>
      </c>
      <c r="B10" s="4" t="inlineStr">
        <is>
          <t xml:space="preserve"> </t>
        </is>
      </c>
      <c r="C10" s="6" t="n">
        <v>1260000</v>
      </c>
      <c r="D10" s="4" t="inlineStr">
        <is>
          <t xml:space="preserve"> </t>
        </is>
      </c>
      <c r="E10" s="4" t="inlineStr">
        <is>
          <t xml:space="preserve"> </t>
        </is>
      </c>
      <c r="F10" s="4" t="inlineStr">
        <is>
          <t xml:space="preserve"> </t>
        </is>
      </c>
    </row>
  </sheetData>
  <mergeCells count="2">
    <mergeCell ref="C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X12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8" customWidth="1" min="5" max="5"/>
    <col width="29" customWidth="1" min="6" max="6"/>
    <col width="29" customWidth="1" min="7" max="7"/>
    <col width="29" customWidth="1" min="8" max="8"/>
    <col width="32" customWidth="1" min="9" max="9"/>
    <col width="80" customWidth="1" min="10" max="10"/>
    <col width="39" customWidth="1" min="11" max="11"/>
    <col width="80" customWidth="1" min="12" max="12"/>
    <col width="80" customWidth="1" min="13" max="13"/>
    <col width="80" customWidth="1" min="14" max="14"/>
    <col width="80" customWidth="1" min="15" max="15"/>
    <col width="32" customWidth="1" min="16" max="16"/>
    <col width="32" customWidth="1" min="17" max="17"/>
    <col width="32" customWidth="1" min="18" max="18"/>
    <col width="32" customWidth="1" min="19" max="19"/>
    <col width="21" customWidth="1" min="20" max="20"/>
    <col width="20" customWidth="1" min="21" max="21"/>
    <col width="21" customWidth="1" min="22" max="22"/>
    <col width="25" customWidth="1" min="23" max="23"/>
    <col width="32" customWidth="1" min="24" max="24"/>
  </cols>
  <sheetData>
    <row r="1">
      <c r="A1" s="1" t="inlineStr">
        <is>
          <t>Equity (Details Narrative) $ / shares in Units, $ in Thousands</t>
        </is>
      </c>
      <c r="K1" s="2" t="inlineStr">
        <is>
          <t>1 Months Ended</t>
        </is>
      </c>
      <c r="L1" s="2" t="inlineStr">
        <is>
          <t>3 Months Ended</t>
        </is>
      </c>
      <c r="M1" s="2" t="inlineStr">
        <is>
          <t>12 Months Ended</t>
        </is>
      </c>
    </row>
    <row r="2">
      <c r="B2" s="2" t="inlineStr">
        <is>
          <t>Jul. 04, 2024 USD ($) shares</t>
        </is>
      </c>
      <c r="C2" s="2" t="inlineStr">
        <is>
          <t>Aug. 15, 2022 USD ($)</t>
        </is>
      </c>
      <c r="D2" s="2" t="inlineStr">
        <is>
          <t>Jul. 05, 2022 USD ($) shares</t>
        </is>
      </c>
      <c r="E2" s="2" t="inlineStr">
        <is>
          <t>May 19, 2022 USD ($) shares</t>
        </is>
      </c>
      <c r="F2" s="2" t="inlineStr">
        <is>
          <t>Mar. 22, 2022 USD ($) shares</t>
        </is>
      </c>
      <c r="G2" s="2" t="inlineStr">
        <is>
          <t>Nov. 05, 2021 USD ($) shares</t>
        </is>
      </c>
      <c r="H2" s="2" t="inlineStr">
        <is>
          <t>Oct. 12, 2021 USD ($) shares</t>
        </is>
      </c>
      <c r="I2" s="2" t="inlineStr">
        <is>
          <t>Mar. 12, 2021 $ / shares shares</t>
        </is>
      </c>
      <c r="J2" s="2" t="inlineStr">
        <is>
          <t>Oct. 19, 2020 shares</t>
        </is>
      </c>
      <c r="K2" s="2" t="inlineStr">
        <is>
          <t>May 31, 2024 USD ($) $ / shares shares</t>
        </is>
      </c>
      <c r="L2" s="2" t="inlineStr">
        <is>
          <t>Dec. 31, 2022 USD ($) shares $ / shares</t>
        </is>
      </c>
      <c r="M2" s="2" t="inlineStr">
        <is>
          <t>Dec. 31, 2024 USD ($) shares $ / shares</t>
        </is>
      </c>
      <c r="N2" s="2" t="inlineStr">
        <is>
          <t>Dec. 31, 2023 USD ($) shares $ / shares</t>
        </is>
      </c>
      <c r="O2" s="2" t="inlineStr">
        <is>
          <t>Sep. 30, 2022 USD ($) shares $ / shares</t>
        </is>
      </c>
      <c r="P2" s="2" t="inlineStr">
        <is>
          <t>Dec. 31, 2024 shares $ / shares</t>
        </is>
      </c>
      <c r="Q2" s="2" t="inlineStr">
        <is>
          <t>Dec. 31, 2023 shares $ / shares</t>
        </is>
      </c>
      <c r="R2" s="2" t="inlineStr">
        <is>
          <t>Dec. 31, 2022 shares $ / shares</t>
        </is>
      </c>
      <c r="S2" s="2" t="inlineStr">
        <is>
          <t>Sep. 30, 2022 shares $ / shares</t>
        </is>
      </c>
      <c r="T2" s="2" t="inlineStr">
        <is>
          <t>Sep. 27, 2022 shares</t>
        </is>
      </c>
      <c r="U2" s="2" t="inlineStr">
        <is>
          <t>May 25, 2022 shares</t>
        </is>
      </c>
      <c r="V2" s="2" t="inlineStr">
        <is>
          <t>Mar. 01, 2022 shares</t>
        </is>
      </c>
      <c r="W2" s="2" t="inlineStr">
        <is>
          <t>Jan. 18, 2022 $ / shares</t>
        </is>
      </c>
      <c r="X2" s="2" t="inlineStr">
        <is>
          <t>Sep. 30, 2021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oceeds from issuance of shar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45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Deferred tax recovery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80</v>
      </c>
      <c r="L5" s="6" t="n">
        <v>-435</v>
      </c>
      <c r="M5" s="6" t="n">
        <v>-6480</v>
      </c>
      <c r="N5" s="6" t="n">
        <v>-6183</v>
      </c>
      <c r="O5" s="6" t="n">
        <v>-129</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hares issued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7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tock issuance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264</v>
      </c>
      <c r="L7" s="4" t="inlineStr">
        <is>
          <t xml:space="preserve"> </t>
        </is>
      </c>
      <c r="M7" s="4" t="inlineStr">
        <is>
          <t xml:space="preserve"> </t>
        </is>
      </c>
      <c r="N7" s="5" t="n">
        <v>538</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hare-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78</v>
      </c>
      <c r="M8" s="6" t="n">
        <v>2338</v>
      </c>
      <c r="N8" s="6" t="n">
        <v>2806</v>
      </c>
      <c r="O8" s="6" t="n">
        <v>3146</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Restricted share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The Company's RSUs vest in three equal annual instalments during the recipient's continual service with the Company. The Company classifies RSUs as equity instruments since the Company has the ability and intent to settle the awards in GRC Shares. The compensation expense is calculated based on the fair value of each RSU as determined by the closing value of GRC Shares at the date of the grant. The Company recognizes compensation expense over the vesting period of the RSUs.During the years ended December 31, 2024, and 2023, three months ended December 31, 2022, and year ended September 30, 2022, the Company granted to certain officers, directors, and consultants 1,348,555, 1,556,164, 603,703, and 167,849 RSUs, respectively, at weighted average values of $1.24, $1.55, $2.81, and $4.91, respectively.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umber of warrant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35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Warrant 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7.5</v>
      </c>
      <c r="J11" s="4" t="inlineStr">
        <is>
          <t xml:space="preserve"> </t>
        </is>
      </c>
      <c r="K11" s="7" t="n">
        <v>2.2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umber of other equity instruments outstanding in share-based payment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69547</v>
      </c>
      <c r="M12" s="5" t="n">
        <v>2580275</v>
      </c>
      <c r="N12" s="5" t="n">
        <v>2065120</v>
      </c>
      <c r="O12" s="5" t="n">
        <v>165844</v>
      </c>
      <c r="P12" s="5" t="n">
        <v>2580275</v>
      </c>
      <c r="Q12" s="5" t="n">
        <v>2065120</v>
      </c>
      <c r="R12" s="5" t="n">
        <v>769547</v>
      </c>
      <c r="S12" s="5" t="n">
        <v>165844</v>
      </c>
      <c r="T12" s="4" t="inlineStr">
        <is>
          <t xml:space="preserve"> </t>
        </is>
      </c>
      <c r="U12" s="4" t="inlineStr">
        <is>
          <t xml:space="preserve"> </t>
        </is>
      </c>
      <c r="V12" s="4" t="inlineStr">
        <is>
          <t xml:space="preserve"> </t>
        </is>
      </c>
      <c r="W12" s="4" t="inlineStr">
        <is>
          <t xml:space="preserve"> </t>
        </is>
      </c>
      <c r="X12" s="5" t="n">
        <v>0</v>
      </c>
    </row>
    <row r="13">
      <c r="A13" s="4" t="inlineStr">
        <is>
          <t>Weighted average remaining contractua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2 years 6 months 10 days</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umber of other equity instruments exercised or vested in share-based payment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738244</v>
      </c>
      <c r="N14" s="5" t="n">
        <v>257489</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Weighted average exercise price of other equity instruments outstanding in share-based payment arrangement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3.25</v>
      </c>
      <c r="M15" s="7" t="n">
        <v>1.55</v>
      </c>
      <c r="N15" s="7" t="n">
        <v>1.97</v>
      </c>
      <c r="O15" s="7" t="n">
        <v>4.84</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0</v>
      </c>
    </row>
    <row r="16">
      <c r="A16" s="4" t="inlineStr">
        <is>
          <t>Weighted average share price of exercise of options exercised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1.71</v>
      </c>
      <c r="N16" s="7" t="n">
        <v>1.94</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Number of share options granted in share-based payment arran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271592</v>
      </c>
      <c r="M17" s="5" t="n">
        <v>2094450</v>
      </c>
      <c r="N17" s="5" t="n">
        <v>5000</v>
      </c>
      <c r="O17" s="5" t="n">
        <v>577031</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hare options recognized as share-based compensation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845</v>
      </c>
      <c r="M18" s="6" t="n">
        <v>434</v>
      </c>
      <c r="N18" s="6" t="n">
        <v>1405</v>
      </c>
      <c r="O18" s="6" t="n">
        <v>1551</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Options exercisabl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5 years</t>
        </is>
      </c>
      <c r="M19" s="4" t="inlineStr">
        <is>
          <t>5 years</t>
        </is>
      </c>
      <c r="N19" s="4" t="inlineStr">
        <is>
          <t>5 years</t>
        </is>
      </c>
      <c r="O19" s="4" t="inlineStr">
        <is>
          <t>5 years</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Options vesting te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vest as follows: (a) 25% on the grant date; and (b) 25% on each of the dates that are 6, 12 and 18 months thereafter. </t>
        </is>
      </c>
      <c r="M20" s="4" t="inlineStr">
        <is>
          <t xml:space="preserve">vest as follows: (a) 25% on the grant date; and (b) 25% on each of the dates that are 6, 12 and 18 months thereafter. </t>
        </is>
      </c>
      <c r="N20" s="4" t="inlineStr">
        <is>
          <t>vest as follows: (a) 25% on the grant date; and (b) 25% on each of the dates that are 6, 12 and 18 months thereafter.</t>
        </is>
      </c>
      <c r="O20" s="4" t="inlineStr">
        <is>
          <t xml:space="preserve">vest as follows: (a) 25% on the grant date; and (b) 25% on each of the dates that are 6, 12 and 18 months thereafter.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603703</v>
      </c>
      <c r="M21" s="5" t="n">
        <v>1348555</v>
      </c>
      <c r="N21" s="5" t="n">
        <v>1556164</v>
      </c>
      <c r="O21" s="5" t="n">
        <v>167849</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Weighted average valu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2.81</v>
      </c>
      <c r="M22" s="7" t="n">
        <v>1.24</v>
      </c>
      <c r="N22" s="7" t="n">
        <v>1.55</v>
      </c>
      <c r="O22" s="7" t="n">
        <v>4.84</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Restricted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hare-based compensation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76</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Number of restricted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5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erformance condition one,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with respect to one-third of the Restricted Shares awarded to the holder, if the Company's initial public offering or any liquidity event (being any liquidation, dissolution or winding-up of the Company or distribution of all or substantially all of the Company's assets among shareholders or a change of control transaction) occurs that values the Company at a minimum of $50,000,000 (condition met);</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Performance condition two,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with respect to one-third of the Restricted Shares awarded to the holder, if the Company receives $1,000,000 of royalty payments under any of the Company's royalty interests prior to October 19, 2023 (condition met)</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erformance condition three,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with respect to one-third of the Restricted Shares awarded to the holder, if the holder continues to be a director, officer, employee or consultant of the Company or an entity that is under common control with the Company for a period of one year after the initial public offering is completed (condition met).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Ely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Number of other equity instruments outstanding in share-based payment arran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1518252</v>
      </c>
      <c r="M32" s="5" t="n">
        <v>2430000</v>
      </c>
      <c r="N32" s="5" t="n">
        <v>2430000</v>
      </c>
      <c r="O32" s="5" t="n">
        <v>13518252</v>
      </c>
      <c r="P32" s="5" t="n">
        <v>2430000</v>
      </c>
      <c r="Q32" s="5" t="n">
        <v>2430000</v>
      </c>
      <c r="R32" s="5" t="n">
        <v>11518252</v>
      </c>
      <c r="S32" s="5" t="n">
        <v>13518252</v>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Weighted average remaining contractual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7 months 9 days</t>
        </is>
      </c>
      <c r="M33" s="4" t="inlineStr">
        <is>
          <t>7 months 17 days</t>
        </is>
      </c>
      <c r="N33" s="4" t="inlineStr">
        <is>
          <t>1 year 7 months 17 days</t>
        </is>
      </c>
      <c r="O33" s="4" t="inlineStr">
        <is>
          <t>11 months 23 days</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umber of other equity instruments exercised or vested in share-based payment arran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821971</v>
      </c>
      <c r="M34" s="5" t="n">
        <v>595350</v>
      </c>
      <c r="N34" s="5" t="n">
        <v>595350</v>
      </c>
      <c r="O34" s="5" t="n">
        <v>3311971</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Warrants exercisable exchange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4" t="n">
        <v>2.45</v>
      </c>
      <c r="M35" s="14" t="n">
        <v>2.45</v>
      </c>
      <c r="N35" s="14" t="n">
        <v>2.45</v>
      </c>
      <c r="O35" s="14" t="n">
        <v>2.45</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Weighted average exercise price of other equity instruments outstanding in share-based payment arrangement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7" t="n">
        <v>4.59</v>
      </c>
      <c r="Q36" s="7" t="n">
        <v>4.59</v>
      </c>
      <c r="R36" s="7" t="n">
        <v>4.31</v>
      </c>
      <c r="S36" s="7" t="n">
        <v>4.48</v>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Long-term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Percentage of shares issuable under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8" t="n">
        <v>0.1</v>
      </c>
      <c r="N39" s="4" t="inlineStr">
        <is>
          <t xml:space="preserve"> </t>
        </is>
      </c>
      <c r="O39" s="4" t="inlineStr">
        <is>
          <t xml:space="preserve"> </t>
        </is>
      </c>
      <c r="P39" s="8" t="n">
        <v>0.1</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Restricted Stock Uni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546882</v>
      </c>
      <c r="N42" s="5" t="n">
        <v>267489</v>
      </c>
      <c r="O42" s="4" t="inlineStr">
        <is>
          <t xml:space="preserve"> </t>
        </is>
      </c>
      <c r="P42" s="5" t="n">
        <v>1546882</v>
      </c>
      <c r="Q42" s="5" t="n">
        <v>267489</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hare-based compensation expens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01</v>
      </c>
      <c r="M43" s="6" t="n">
        <v>1873</v>
      </c>
      <c r="N43" s="6" t="n">
        <v>1318</v>
      </c>
      <c r="O43" s="6" t="n">
        <v>341</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Weighted average valu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2.81</v>
      </c>
      <c r="M44" s="7" t="n">
        <v>1.24</v>
      </c>
      <c r="N44" s="7" t="n">
        <v>1.55</v>
      </c>
      <c r="O44" s="7" t="n">
        <v>4.91</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Marketing services and debentures interest payme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3919</v>
      </c>
      <c r="N45" s="6" t="n">
        <v>332298</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Dividend Reinvestment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62967</v>
      </c>
      <c r="O48" s="4" t="inlineStr">
        <is>
          <t xml:space="preserve"> </t>
        </is>
      </c>
      <c r="P48" s="4" t="inlineStr">
        <is>
          <t xml:space="preserve"> </t>
        </is>
      </c>
      <c r="Q48" s="5" t="n">
        <v>162967</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Marketing Servic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Number of shares issued</t>
        </is>
      </c>
      <c r="B51" s="4" t="inlineStr">
        <is>
          <t xml:space="preserve"> </t>
        </is>
      </c>
      <c r="C51" s="4" t="inlineStr">
        <is>
          <t xml:space="preserve"> </t>
        </is>
      </c>
      <c r="D51" s="4" t="inlineStr">
        <is>
          <t xml:space="preserve"> </t>
        </is>
      </c>
      <c r="E51" s="5" t="n">
        <v>39435</v>
      </c>
      <c r="F51" s="5" t="n">
        <v>3943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hare-based compensation expens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626</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Expense from share-based payment transaction with non-employee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48</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Fair value of stock issued for services | $</t>
        </is>
      </c>
      <c r="B54" s="4" t="inlineStr">
        <is>
          <t xml:space="preserve"> </t>
        </is>
      </c>
      <c r="C54" s="4" t="inlineStr">
        <is>
          <t xml:space="preserve"> </t>
        </is>
      </c>
      <c r="D54" s="4" t="inlineStr">
        <is>
          <t xml:space="preserve"> </t>
        </is>
      </c>
      <c r="E54" s="6" t="n">
        <v>148</v>
      </c>
      <c r="F54" s="6" t="n">
        <v>148</v>
      </c>
      <c r="G54" s="4" t="inlineStr">
        <is>
          <t xml:space="preserve"> </t>
        </is>
      </c>
      <c r="H54" s="6" t="n">
        <v>62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hare Options Granted Tranche Fiv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Number of share options granted in share-based payment arran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25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Exercise price of share options granted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7" t="n">
        <v>2.73</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Marketing Services Issued On July 5, 202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Number of shares issued</t>
        </is>
      </c>
      <c r="B61" s="4" t="inlineStr">
        <is>
          <t xml:space="preserve"> </t>
        </is>
      </c>
      <c r="C61" s="4" t="inlineStr">
        <is>
          <t xml:space="preserve"> </t>
        </is>
      </c>
      <c r="D61" s="5" t="n">
        <v>5675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Expense from share-based payment transaction with non-employee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32</v>
      </c>
      <c r="M62" s="4" t="inlineStr">
        <is>
          <t xml:space="preserve"> </t>
        </is>
      </c>
      <c r="N62" s="6" t="n">
        <v>61</v>
      </c>
      <c r="O62" s="6" t="n">
        <v>31</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Fair value of stock issued for services | $</t>
        </is>
      </c>
      <c r="B63" s="4" t="inlineStr">
        <is>
          <t xml:space="preserve"> </t>
        </is>
      </c>
      <c r="C63" s="4" t="inlineStr">
        <is>
          <t xml:space="preserve"> </t>
        </is>
      </c>
      <c r="D63" s="6" t="n">
        <v>12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hare Options Granted Tranche Fou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Number of share options granted in share-based payment arrang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17514</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Exercise price of share options granted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7" t="n">
        <v>3.06</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Share Options Granted Tranche Thre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Number of share options granted in share-based payment arrang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2236592</v>
      </c>
      <c r="M70" s="4" t="inlineStr">
        <is>
          <t xml:space="preserve"> </t>
        </is>
      </c>
      <c r="N70" s="4" t="inlineStr">
        <is>
          <t xml:space="preserve"> </t>
        </is>
      </c>
      <c r="O70" s="5" t="n">
        <v>10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Exercise price of share options granted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2.59</v>
      </c>
      <c r="M71" s="4" t="inlineStr">
        <is>
          <t xml:space="preserve"> </t>
        </is>
      </c>
      <c r="N71" s="4" t="inlineStr">
        <is>
          <t xml:space="preserve"> </t>
        </is>
      </c>
      <c r="O71" s="7" t="n">
        <v>4.14</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hare Options Granted Tranche 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Number of share options granted in share-based payment arrang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30000</v>
      </c>
      <c r="M74" s="5" t="n">
        <v>2094450</v>
      </c>
      <c r="N74" s="5" t="n">
        <v>5000</v>
      </c>
      <c r="O74" s="5" t="n">
        <v>404517</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Exercise price of share options granted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7" t="n">
        <v>2.13</v>
      </c>
      <c r="M75" s="7" t="n">
        <v>1.24</v>
      </c>
      <c r="N75" s="7" t="n">
        <v>2.33</v>
      </c>
      <c r="O75" s="7" t="n">
        <v>4.93</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hare Options Granted Tranche Six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Number of share options granted in share-based payment arrang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25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Exercise price of share options granted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7" t="n">
        <v>2.16</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hare Options Granted Tranche Tw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Number of share options granted in share-based payment arrang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5000</v>
      </c>
      <c r="M82" s="4" t="inlineStr">
        <is>
          <t xml:space="preserve"> </t>
        </is>
      </c>
      <c r="N82" s="4" t="inlineStr">
        <is>
          <t xml:space="preserve"> </t>
        </is>
      </c>
      <c r="O82" s="5" t="n">
        <v>5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Exercise price of share options granted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2.49</v>
      </c>
      <c r="M83" s="4" t="inlineStr">
        <is>
          <t xml:space="preserve"> </t>
        </is>
      </c>
      <c r="N83" s="4" t="inlineStr">
        <is>
          <t xml:space="preserve"> </t>
        </is>
      </c>
      <c r="O83" s="7" t="n">
        <v>4.62</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Ely Gold Royalties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roceed from issuance of share and warrant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856</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Number of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402938</v>
      </c>
      <c r="P87" s="4" t="inlineStr">
        <is>
          <t xml:space="preserve"> </t>
        </is>
      </c>
      <c r="Q87" s="4" t="inlineStr">
        <is>
          <t xml:space="preserve"> </t>
        </is>
      </c>
      <c r="R87" s="4" t="inlineStr">
        <is>
          <t xml:space="preserve"> </t>
        </is>
      </c>
      <c r="S87" s="5" t="n">
        <v>402938</v>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Ely Gold Royalties Inc [Member] |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Number of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1644649</v>
      </c>
      <c r="P90" s="4" t="inlineStr">
        <is>
          <t xml:space="preserve"> </t>
        </is>
      </c>
      <c r="Q90" s="4" t="inlineStr">
        <is>
          <t xml:space="preserve"> </t>
        </is>
      </c>
      <c r="R90" s="4" t="inlineStr">
        <is>
          <t xml:space="preserve"> </t>
        </is>
      </c>
      <c r="S90" s="5" t="n">
        <v>1644649</v>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Golden Valley Mines and Royalties Ltd and Abitibi Royalties In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Number of shares issued</t>
        </is>
      </c>
      <c r="B93" s="4" t="inlineStr">
        <is>
          <t xml:space="preserve"> </t>
        </is>
      </c>
      <c r="C93" s="4" t="inlineStr">
        <is>
          <t xml:space="preserve"> </t>
        </is>
      </c>
      <c r="D93" s="4" t="inlineStr">
        <is>
          <t xml:space="preserve"> </t>
        </is>
      </c>
      <c r="E93" s="4" t="inlineStr">
        <is>
          <t xml:space="preserve"> </t>
        </is>
      </c>
      <c r="F93" s="4" t="inlineStr">
        <is>
          <t xml:space="preserve"> </t>
        </is>
      </c>
      <c r="G93" s="5" t="n">
        <v>611042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Fair value of shares issued for acquisition | $</t>
        </is>
      </c>
      <c r="B94" s="4" t="inlineStr">
        <is>
          <t xml:space="preserve"> </t>
        </is>
      </c>
      <c r="C94" s="4" t="inlineStr">
        <is>
          <t xml:space="preserve"> </t>
        </is>
      </c>
      <c r="D94" s="4" t="inlineStr">
        <is>
          <t xml:space="preserve"> </t>
        </is>
      </c>
      <c r="E94" s="4" t="inlineStr">
        <is>
          <t xml:space="preserve"> </t>
        </is>
      </c>
      <c r="F94" s="4" t="inlineStr">
        <is>
          <t xml:space="preserve"> </t>
        </is>
      </c>
      <c r="G94" s="6" t="n">
        <v>296966</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Nevada Gold Mines LL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Number of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5" t="n">
        <v>9393681</v>
      </c>
      <c r="U97" s="4" t="inlineStr">
        <is>
          <t xml:space="preserve"> </t>
        </is>
      </c>
      <c r="V97" s="4" t="inlineStr">
        <is>
          <t xml:space="preserve"> </t>
        </is>
      </c>
      <c r="W97" s="4" t="inlineStr">
        <is>
          <t xml:space="preserve"> </t>
        </is>
      </c>
      <c r="X97" s="4" t="inlineStr">
        <is>
          <t xml:space="preserve"> </t>
        </is>
      </c>
    </row>
    <row r="98">
      <c r="A98" s="4" t="inlineStr">
        <is>
          <t>Vares Copper Strea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Deferred tax recovery | $</t>
        </is>
      </c>
      <c r="B100" s="6" t="n">
        <v>8</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Number of shares issued</t>
        </is>
      </c>
      <c r="B101" s="5" t="n">
        <v>2906977</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Stock issuance costs | $</t>
        </is>
      </c>
      <c r="B102" s="6" t="n">
        <v>3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SOQUEM Royalti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IfrsStatementLine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Number of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496785</v>
      </c>
      <c r="O105" s="4" t="inlineStr">
        <is>
          <t xml:space="preserve"> </t>
        </is>
      </c>
      <c r="P105" s="4" t="inlineStr">
        <is>
          <t xml:space="preserve"> </t>
        </is>
      </c>
      <c r="Q105" s="5" t="n">
        <v>496785</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Cote Gold Projec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Number of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50000</v>
      </c>
      <c r="V108" s="4" t="inlineStr">
        <is>
          <t xml:space="preserve"> </t>
        </is>
      </c>
      <c r="W108" s="4" t="inlineStr">
        <is>
          <t xml:space="preserve"> </t>
        </is>
      </c>
      <c r="X108" s="4" t="inlineStr">
        <is>
          <t xml:space="preserve"> </t>
        </is>
      </c>
    </row>
    <row r="109">
      <c r="A109" s="4" t="inlineStr">
        <is>
          <t>Number of shares issued in connection with acquisit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207449</v>
      </c>
      <c r="W109" s="4" t="inlineStr">
        <is>
          <t xml:space="preserve"> </t>
        </is>
      </c>
      <c r="X109" s="4" t="inlineStr">
        <is>
          <t xml:space="preserve"> </t>
        </is>
      </c>
    </row>
    <row r="110">
      <c r="A110" s="4" t="inlineStr">
        <is>
          <t>Bought Deal Basi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Number of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200583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Over Allotment Optio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Number of 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26163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Dividends and Dividend Reinvestment Pla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Number of share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0</v>
      </c>
      <c r="M118" s="5" t="n">
        <v>0</v>
      </c>
      <c r="N118" s="5" t="n">
        <v>162967</v>
      </c>
      <c r="O118" s="5" t="n">
        <v>0</v>
      </c>
      <c r="P118" s="5" t="n">
        <v>0</v>
      </c>
      <c r="Q118" s="5" t="n">
        <v>162967</v>
      </c>
      <c r="R118" s="5" t="n">
        <v>0</v>
      </c>
      <c r="S118" s="5" t="n">
        <v>0</v>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Dividend paid, amount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1439</v>
      </c>
      <c r="M119" s="6" t="n">
        <v>0</v>
      </c>
      <c r="N119" s="6" t="n">
        <v>2892</v>
      </c>
      <c r="O119" s="6" t="n">
        <v>4032</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Quarterly cash dividend declared per common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7" t="n">
        <v>0.01</v>
      </c>
      <c r="X120" s="4" t="inlineStr">
        <is>
          <t xml:space="preserve"> </t>
        </is>
      </c>
    </row>
    <row r="121">
      <c r="A121" s="4" t="inlineStr">
        <is>
          <t>At the Market Progra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IfrsStatementLineItem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Number of 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496438</v>
      </c>
      <c r="O123" s="4" t="inlineStr">
        <is>
          <t xml:space="preserve"> </t>
        </is>
      </c>
      <c r="P123" s="4" t="inlineStr">
        <is>
          <t xml:space="preserve"> </t>
        </is>
      </c>
      <c r="Q123" s="5" t="n">
        <v>496438</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Maximum shares to be sold under equity program value | $</t>
        </is>
      </c>
      <c r="B124" s="4" t="inlineStr">
        <is>
          <t xml:space="preserve"> </t>
        </is>
      </c>
      <c r="C124" s="6" t="n">
        <v>5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Equity program termination date</t>
        </is>
      </c>
      <c r="B125" s="4" t="inlineStr">
        <is>
          <t xml:space="preserve"> </t>
        </is>
      </c>
      <c r="C125" s="4" t="inlineStr">
        <is>
          <t>Sep.  01,  2023</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Net proceeds form offering shares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1223</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Service Provider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IfrsStatementLineItem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Stock issued for services,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12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sheetData>
  <mergeCells count="2">
    <mergeCell ref="M1:O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Movements of RSUs (Details)</t>
        </is>
      </c>
      <c r="B1" s="2" t="inlineStr">
        <is>
          <t>3 Months Ended</t>
        </is>
      </c>
      <c r="C1" s="2" t="inlineStr">
        <is>
          <t>12 Months Ended</t>
        </is>
      </c>
    </row>
    <row r="2">
      <c r="B2" s="2" t="inlineStr">
        <is>
          <t>Dec. 31, 2022 shares $ / shares</t>
        </is>
      </c>
      <c r="C2" s="2" t="inlineStr">
        <is>
          <t>Dec. 31, 2024 shares $ / shares</t>
        </is>
      </c>
      <c r="D2" s="2" t="inlineStr">
        <is>
          <t>Dec. 31, 2023 shares $ / shares</t>
        </is>
      </c>
      <c r="E2" s="2" t="inlineStr">
        <is>
          <t>Sep. 30, 2022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RSUs, Beginning Balance | shares</t>
        </is>
      </c>
      <c r="B4" s="5" t="n">
        <v>165844</v>
      </c>
      <c r="C4" s="5" t="n">
        <v>2065120</v>
      </c>
      <c r="D4" s="5" t="n">
        <v>769547</v>
      </c>
      <c r="E4" s="5" t="n">
        <v>0</v>
      </c>
    </row>
    <row r="5">
      <c r="A5" s="4" t="inlineStr">
        <is>
          <t>Number of RSUs, Granted | shares</t>
        </is>
      </c>
      <c r="B5" s="5" t="n">
        <v>603703</v>
      </c>
      <c r="C5" s="5" t="n">
        <v>1348555</v>
      </c>
      <c r="D5" s="5" t="n">
        <v>1556164</v>
      </c>
      <c r="E5" s="5" t="n">
        <v>167849</v>
      </c>
    </row>
    <row r="6">
      <c r="A6" s="4" t="inlineStr">
        <is>
          <t>Number of RSUs, Vested | shares</t>
        </is>
      </c>
      <c r="B6" s="4" t="inlineStr">
        <is>
          <t xml:space="preserve"> </t>
        </is>
      </c>
      <c r="C6" s="5" t="n">
        <v>-738244</v>
      </c>
      <c r="D6" s="5" t="n">
        <v>-257489</v>
      </c>
      <c r="E6" s="4" t="inlineStr">
        <is>
          <t xml:space="preserve"> </t>
        </is>
      </c>
    </row>
    <row r="7">
      <c r="A7" s="4" t="inlineStr">
        <is>
          <t>Number of RSUs, Forfeited | shares</t>
        </is>
      </c>
      <c r="B7" s="4" t="inlineStr">
        <is>
          <t xml:space="preserve"> </t>
        </is>
      </c>
      <c r="C7" s="5" t="n">
        <v>-95156</v>
      </c>
      <c r="D7" s="5" t="n">
        <v>-3102</v>
      </c>
      <c r="E7" s="5" t="n">
        <v>-2005</v>
      </c>
    </row>
    <row r="8">
      <c r="A8" s="4" t="inlineStr">
        <is>
          <t>Number of RSUs, Ending Balance | shares</t>
        </is>
      </c>
      <c r="B8" s="5" t="n">
        <v>769547</v>
      </c>
      <c r="C8" s="5" t="n">
        <v>2580275</v>
      </c>
      <c r="D8" s="5" t="n">
        <v>2065120</v>
      </c>
      <c r="E8" s="5" t="n">
        <v>165844</v>
      </c>
    </row>
    <row r="9">
      <c r="A9" s="4" t="inlineStr">
        <is>
          <t>Weighted Average Grant Price, Beginning Balance | $ / shares</t>
        </is>
      </c>
      <c r="B9" s="7" t="n">
        <v>4.84</v>
      </c>
      <c r="C9" s="7" t="n">
        <v>1.97</v>
      </c>
      <c r="D9" s="7" t="n">
        <v>3.25</v>
      </c>
      <c r="E9" s="6" t="n">
        <v>0</v>
      </c>
    </row>
    <row r="10">
      <c r="A10" s="4" t="inlineStr">
        <is>
          <t>Weighted Average Grant Price, Granted | $ / shares</t>
        </is>
      </c>
      <c r="B10" s="12" t="n">
        <v>2.81</v>
      </c>
      <c r="C10" s="12" t="n">
        <v>1.24</v>
      </c>
      <c r="D10" s="12" t="n">
        <v>1.55</v>
      </c>
      <c r="E10" s="12" t="n">
        <v>4.84</v>
      </c>
    </row>
    <row r="11">
      <c r="A11" s="4" t="inlineStr">
        <is>
          <t>Weighted Average Grant Price, Vested | $ / shares</t>
        </is>
      </c>
      <c r="B11" s="4" t="inlineStr">
        <is>
          <t xml:space="preserve"> </t>
        </is>
      </c>
      <c r="C11" s="12" t="n">
        <v>2.11</v>
      </c>
      <c r="D11" s="12" t="n">
        <v>3.24</v>
      </c>
      <c r="E11" s="4" t="inlineStr">
        <is>
          <t xml:space="preserve"> </t>
        </is>
      </c>
    </row>
    <row r="12">
      <c r="A12" s="4" t="inlineStr">
        <is>
          <t>Weighted Average Grant Price, Forfeited | $ / shares</t>
        </is>
      </c>
      <c r="B12" s="4" t="inlineStr">
        <is>
          <t xml:space="preserve"> </t>
        </is>
      </c>
      <c r="C12" s="12" t="n">
        <v>2.09</v>
      </c>
      <c r="D12" s="12" t="n">
        <v>2.81</v>
      </c>
      <c r="E12" s="12" t="n">
        <v>4.92</v>
      </c>
    </row>
    <row r="13">
      <c r="A13" s="4" t="inlineStr">
        <is>
          <t>Weighted Average Grant Price, Ending Balance | $ / shares</t>
        </is>
      </c>
      <c r="B13" s="7" t="n">
        <v>3.25</v>
      </c>
      <c r="C13" s="7" t="n">
        <v>1.55</v>
      </c>
      <c r="D13" s="7" t="n">
        <v>1.97</v>
      </c>
      <c r="E13" s="7" t="n">
        <v>4.84</v>
      </c>
    </row>
  </sheetData>
  <mergeCells count="2">
    <mergeCell ref="C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Warrants and Share Options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Sep.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alance</t>
        </is>
      </c>
      <c r="B4" s="6" t="n">
        <v>536219</v>
      </c>
      <c r="C4" s="6" t="n">
        <v>520950</v>
      </c>
      <c r="D4" s="6" t="n">
        <v>533651</v>
      </c>
      <c r="E4" s="6" t="n">
        <v>225318</v>
      </c>
    </row>
    <row r="5">
      <c r="A5" s="4" t="inlineStr">
        <is>
          <t>Exercise of common share purchase warrants</t>
        </is>
      </c>
      <c r="B5" s="4" t="inlineStr">
        <is>
          <t xml:space="preserve"> </t>
        </is>
      </c>
      <c r="C5" s="4" t="inlineStr">
        <is>
          <t xml:space="preserve"> </t>
        </is>
      </c>
      <c r="D5" s="4" t="inlineStr">
        <is>
          <t xml:space="preserve"> </t>
        </is>
      </c>
      <c r="E5" s="5" t="n">
        <v>856</v>
      </c>
    </row>
    <row r="6">
      <c r="A6" s="4" t="inlineStr">
        <is>
          <t>Equity component of convertible debentures issued for cash, net of taxes</t>
        </is>
      </c>
      <c r="B6" s="4" t="inlineStr">
        <is>
          <t xml:space="preserve"> </t>
        </is>
      </c>
      <c r="C6" s="4" t="inlineStr">
        <is>
          <t xml:space="preserve"> </t>
        </is>
      </c>
      <c r="D6" s="5" t="n">
        <v>12270</v>
      </c>
      <c r="E6" s="4" t="inlineStr">
        <is>
          <t xml:space="preserve"> </t>
        </is>
      </c>
    </row>
    <row r="7">
      <c r="A7" s="4" t="inlineStr">
        <is>
          <t>Share-based compensation - share options</t>
        </is>
      </c>
      <c r="B7" s="5" t="n">
        <v>845</v>
      </c>
      <c r="C7" s="5" t="n">
        <v>434</v>
      </c>
      <c r="D7" s="5" t="n">
        <v>1405</v>
      </c>
      <c r="E7" s="5" t="n">
        <v>1551</v>
      </c>
    </row>
    <row r="8">
      <c r="A8" s="4" t="inlineStr">
        <is>
          <t>Balance</t>
        </is>
      </c>
      <c r="B8" s="5" t="n">
        <v>533651</v>
      </c>
      <c r="C8" s="5" t="n">
        <v>558303</v>
      </c>
      <c r="D8" s="5" t="n">
        <v>520950</v>
      </c>
      <c r="E8" s="5" t="n">
        <v>536219</v>
      </c>
    </row>
    <row r="9">
      <c r="A9" s="4" t="inlineStr">
        <is>
          <t>Warrant reserve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Balance</t>
        </is>
      </c>
      <c r="B11" s="5" t="n">
        <v>8292</v>
      </c>
      <c r="C11" s="5" t="n">
        <v>8292</v>
      </c>
      <c r="D11" s="5" t="n">
        <v>8292</v>
      </c>
      <c r="E11" s="5" t="n">
        <v>9205</v>
      </c>
    </row>
    <row r="12">
      <c r="A12" s="4" t="inlineStr">
        <is>
          <t>Exercise of common share purchase warrants</t>
        </is>
      </c>
      <c r="B12" s="4" t="inlineStr">
        <is>
          <t xml:space="preserve"> </t>
        </is>
      </c>
      <c r="C12" s="4" t="inlineStr">
        <is>
          <t xml:space="preserve"> </t>
        </is>
      </c>
      <c r="D12" s="4" t="inlineStr">
        <is>
          <t xml:space="preserve"> </t>
        </is>
      </c>
      <c r="E12" s="5" t="n">
        <v>-913</v>
      </c>
    </row>
    <row r="13">
      <c r="A13" s="4" t="inlineStr">
        <is>
          <t>Warrants issued for cash</t>
        </is>
      </c>
      <c r="B13" s="4" t="inlineStr">
        <is>
          <t xml:space="preserve"> </t>
        </is>
      </c>
      <c r="C13" s="5" t="n">
        <v>1003</v>
      </c>
      <c r="D13" s="4" t="inlineStr">
        <is>
          <t xml:space="preserve"> </t>
        </is>
      </c>
      <c r="E13" s="4" t="inlineStr">
        <is>
          <t xml:space="preserve"> </t>
        </is>
      </c>
    </row>
    <row r="14">
      <c r="A14" s="4" t="inlineStr">
        <is>
          <t>Balance</t>
        </is>
      </c>
      <c r="B14" s="5" t="n">
        <v>8292</v>
      </c>
      <c r="C14" s="5" t="n">
        <v>9295</v>
      </c>
      <c r="D14" s="5" t="n">
        <v>8292</v>
      </c>
      <c r="E14" s="5" t="n">
        <v>8292</v>
      </c>
    </row>
    <row r="15">
      <c r="A15" s="4" t="inlineStr">
        <is>
          <t>Share Based Award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Balance</t>
        </is>
      </c>
      <c r="B17" s="5" t="n">
        <v>13082</v>
      </c>
      <c r="C17" s="5" t="n">
        <v>14202</v>
      </c>
      <c r="D17" s="5" t="n">
        <v>14128</v>
      </c>
      <c r="E17" s="5" t="n">
        <v>2199</v>
      </c>
    </row>
    <row r="18">
      <c r="A18" s="4" t="inlineStr">
        <is>
          <t>Share options issued on exchange of options of Golden Valley Mines and Royalties Ltd.</t>
        </is>
      </c>
      <c r="B18" s="4" t="inlineStr">
        <is>
          <t xml:space="preserve"> </t>
        </is>
      </c>
      <c r="C18" s="4" t="inlineStr">
        <is>
          <t xml:space="preserve"> </t>
        </is>
      </c>
      <c r="D18" s="4" t="inlineStr">
        <is>
          <t xml:space="preserve"> </t>
        </is>
      </c>
      <c r="E18" s="5" t="n">
        <v>8991</v>
      </c>
    </row>
    <row r="19">
      <c r="A19" s="4" t="inlineStr">
        <is>
          <t>Vesting of RSUs</t>
        </is>
      </c>
      <c r="B19" s="4" t="inlineStr">
        <is>
          <t xml:space="preserve"> </t>
        </is>
      </c>
      <c r="C19" s="5" t="n">
        <v>-1551</v>
      </c>
      <c r="D19" s="5" t="n">
        <v>-826</v>
      </c>
      <c r="E19" s="4" t="inlineStr">
        <is>
          <t xml:space="preserve"> </t>
        </is>
      </c>
    </row>
    <row r="20">
      <c r="A20" s="4" t="inlineStr">
        <is>
          <t>Exercise of share options - Golden Valley Abitibi Royalties Ltd</t>
        </is>
      </c>
      <c r="B20" s="4" t="inlineStr">
        <is>
          <t xml:space="preserve"> </t>
        </is>
      </c>
      <c r="C20" s="5" t="n">
        <v>-301</v>
      </c>
      <c r="D20" s="5" t="n">
        <v>-1823</v>
      </c>
      <c r="E20" s="4" t="inlineStr">
        <is>
          <t xml:space="preserve"> </t>
        </is>
      </c>
    </row>
    <row r="21">
      <c r="A21" s="4" t="inlineStr">
        <is>
          <t>Share-based compensation - share options</t>
        </is>
      </c>
      <c r="B21" s="5" t="n">
        <v>845</v>
      </c>
      <c r="C21" s="5" t="n">
        <v>434</v>
      </c>
      <c r="D21" s="5" t="n">
        <v>1405</v>
      </c>
      <c r="E21" s="5" t="n">
        <v>1551</v>
      </c>
    </row>
    <row r="22">
      <c r="A22" s="4" t="inlineStr">
        <is>
          <t>Share-based compensation - RSUs</t>
        </is>
      </c>
      <c r="B22" s="5" t="n">
        <v>201</v>
      </c>
      <c r="C22" s="5" t="n">
        <v>1873</v>
      </c>
      <c r="D22" s="5" t="n">
        <v>1318</v>
      </c>
      <c r="E22" s="5" t="n">
        <v>341</v>
      </c>
    </row>
    <row r="23">
      <c r="A23" s="4" t="inlineStr">
        <is>
          <t>Balance</t>
        </is>
      </c>
      <c r="B23" s="5" t="n">
        <v>14128</v>
      </c>
      <c r="C23" s="5" t="n">
        <v>14657</v>
      </c>
      <c r="D23" s="5" t="n">
        <v>14202</v>
      </c>
      <c r="E23" s="5" t="n">
        <v>13082</v>
      </c>
    </row>
    <row r="24">
      <c r="A24" s="4" t="inlineStr">
        <is>
          <t>Convertible Debenture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Balance</t>
        </is>
      </c>
      <c r="B26" s="4" t="inlineStr">
        <is>
          <t xml:space="preserve"> </t>
        </is>
      </c>
      <c r="C26" s="5" t="n">
        <v>11732</v>
      </c>
      <c r="D26" s="4" t="inlineStr">
        <is>
          <t xml:space="preserve"> </t>
        </is>
      </c>
      <c r="E26" s="4" t="inlineStr">
        <is>
          <t xml:space="preserve"> </t>
        </is>
      </c>
    </row>
    <row r="27">
      <c r="A27" s="4" t="inlineStr">
        <is>
          <t>Equity component of convertible debentures issued for cash, net of taxes</t>
        </is>
      </c>
      <c r="B27" s="4" t="inlineStr">
        <is>
          <t xml:space="preserve"> </t>
        </is>
      </c>
      <c r="C27" s="4" t="inlineStr">
        <is>
          <t xml:space="preserve"> </t>
        </is>
      </c>
      <c r="D27" s="5" t="n">
        <v>12270</v>
      </c>
      <c r="E27" s="4" t="inlineStr">
        <is>
          <t xml:space="preserve"> </t>
        </is>
      </c>
    </row>
    <row r="28">
      <c r="A28" s="4" t="inlineStr">
        <is>
          <t>Transaction Fees and Issuance Costs</t>
        </is>
      </c>
      <c r="B28" s="4" t="inlineStr">
        <is>
          <t xml:space="preserve"> </t>
        </is>
      </c>
      <c r="C28" s="4" t="inlineStr">
        <is>
          <t xml:space="preserve"> </t>
        </is>
      </c>
      <c r="D28" s="5" t="n">
        <v>-538</v>
      </c>
      <c r="E28" s="4" t="inlineStr">
        <is>
          <t xml:space="preserve"> </t>
        </is>
      </c>
    </row>
    <row r="29">
      <c r="A29" s="4" t="inlineStr">
        <is>
          <t>Balance</t>
        </is>
      </c>
      <c r="B29" s="4" t="inlineStr">
        <is>
          <t xml:space="preserve"> </t>
        </is>
      </c>
      <c r="C29" s="5" t="n">
        <v>11732</v>
      </c>
      <c r="D29" s="5" t="n">
        <v>11732</v>
      </c>
      <c r="E29" s="4" t="inlineStr">
        <is>
          <t xml:space="preserve"> </t>
        </is>
      </c>
    </row>
    <row r="30">
      <c r="A30" s="4" t="inlineStr">
        <is>
          <t>Other reserves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Balance</t>
        </is>
      </c>
      <c r="B32" s="5" t="n">
        <v>21374</v>
      </c>
      <c r="C32" s="5" t="n">
        <v>34226</v>
      </c>
      <c r="D32" s="5" t="n">
        <v>22420</v>
      </c>
      <c r="E32" s="5" t="n">
        <v>11404</v>
      </c>
    </row>
    <row r="33">
      <c r="A33" s="4" t="inlineStr">
        <is>
          <t>Exercise of common share purchase warrants</t>
        </is>
      </c>
      <c r="B33" s="4" t="inlineStr">
        <is>
          <t xml:space="preserve"> </t>
        </is>
      </c>
      <c r="C33" s="4" t="inlineStr">
        <is>
          <t xml:space="preserve"> </t>
        </is>
      </c>
      <c r="D33" s="4" t="inlineStr">
        <is>
          <t xml:space="preserve"> </t>
        </is>
      </c>
      <c r="E33" s="5" t="n">
        <v>-913</v>
      </c>
    </row>
    <row r="34">
      <c r="A34" s="4" t="inlineStr">
        <is>
          <t>Share options issued on exchange of options of Golden Valley Mines and Royalties Ltd.</t>
        </is>
      </c>
      <c r="B34" s="4" t="inlineStr">
        <is>
          <t xml:space="preserve"> </t>
        </is>
      </c>
      <c r="C34" s="4" t="inlineStr">
        <is>
          <t xml:space="preserve"> </t>
        </is>
      </c>
      <c r="D34" s="4" t="inlineStr">
        <is>
          <t xml:space="preserve"> </t>
        </is>
      </c>
      <c r="E34" s="5" t="n">
        <v>8991</v>
      </c>
    </row>
    <row r="35">
      <c r="A35" s="4" t="inlineStr">
        <is>
          <t>Vesting of RSUs</t>
        </is>
      </c>
      <c r="B35" s="4" t="inlineStr">
        <is>
          <t xml:space="preserve"> </t>
        </is>
      </c>
      <c r="C35" s="5" t="n">
        <v>-1551</v>
      </c>
      <c r="D35" s="5" t="n">
        <v>-826</v>
      </c>
      <c r="E35" s="4" t="inlineStr">
        <is>
          <t xml:space="preserve"> </t>
        </is>
      </c>
    </row>
    <row r="36">
      <c r="A36" s="4" t="inlineStr">
        <is>
          <t>Exercise of share options - Golden Valley Abitibi Royalties Ltd</t>
        </is>
      </c>
      <c r="B36" s="4" t="inlineStr">
        <is>
          <t xml:space="preserve"> </t>
        </is>
      </c>
      <c r="C36" s="5" t="n">
        <v>-301</v>
      </c>
      <c r="D36" s="5" t="n">
        <v>-1823</v>
      </c>
      <c r="E36" s="4" t="inlineStr">
        <is>
          <t xml:space="preserve"> </t>
        </is>
      </c>
    </row>
    <row r="37">
      <c r="A37" s="4" t="inlineStr">
        <is>
          <t>Equity component of convertible debentures issued for cash, net of taxes</t>
        </is>
      </c>
      <c r="B37" s="4" t="inlineStr">
        <is>
          <t xml:space="preserve"> </t>
        </is>
      </c>
      <c r="C37" s="4" t="inlineStr">
        <is>
          <t xml:space="preserve"> </t>
        </is>
      </c>
      <c r="D37" s="5" t="n">
        <v>12270</v>
      </c>
      <c r="E37" s="4" t="inlineStr">
        <is>
          <t xml:space="preserve"> </t>
        </is>
      </c>
    </row>
    <row r="38">
      <c r="A38" s="4" t="inlineStr">
        <is>
          <t>Warrants issued for cash</t>
        </is>
      </c>
      <c r="B38" s="4" t="inlineStr">
        <is>
          <t xml:space="preserve"> </t>
        </is>
      </c>
      <c r="C38" s="5" t="n">
        <v>1003</v>
      </c>
      <c r="D38" s="4" t="inlineStr">
        <is>
          <t xml:space="preserve"> </t>
        </is>
      </c>
      <c r="E38" s="4" t="inlineStr">
        <is>
          <t xml:space="preserve"> </t>
        </is>
      </c>
    </row>
    <row r="39">
      <c r="A39" s="4" t="inlineStr">
        <is>
          <t>Transaction Fees and Issuance Costs</t>
        </is>
      </c>
      <c r="B39" s="4" t="inlineStr">
        <is>
          <t xml:space="preserve"> </t>
        </is>
      </c>
      <c r="C39" s="4" t="inlineStr">
        <is>
          <t xml:space="preserve"> </t>
        </is>
      </c>
      <c r="D39" s="5" t="n">
        <v>-538</v>
      </c>
      <c r="E39" s="4" t="inlineStr">
        <is>
          <t xml:space="preserve"> </t>
        </is>
      </c>
    </row>
    <row r="40">
      <c r="A40" s="4" t="inlineStr">
        <is>
          <t>Share-based compensation - share options</t>
        </is>
      </c>
      <c r="B40" s="5" t="n">
        <v>845</v>
      </c>
      <c r="C40" s="5" t="n">
        <v>434</v>
      </c>
      <c r="D40" s="5" t="n">
        <v>1405</v>
      </c>
      <c r="E40" s="5" t="n">
        <v>1551</v>
      </c>
    </row>
    <row r="41">
      <c r="A41" s="4" t="inlineStr">
        <is>
          <t>Share-based compensation - RSUs</t>
        </is>
      </c>
      <c r="B41" s="5" t="n">
        <v>201</v>
      </c>
      <c r="C41" s="5" t="n">
        <v>1873</v>
      </c>
      <c r="D41" s="5" t="n">
        <v>1318</v>
      </c>
      <c r="E41" s="5" t="n">
        <v>341</v>
      </c>
    </row>
    <row r="42">
      <c r="A42" s="4" t="inlineStr">
        <is>
          <t>Balance</t>
        </is>
      </c>
      <c r="B42" s="6" t="n">
        <v>22420</v>
      </c>
      <c r="C42" s="6" t="n">
        <v>35684</v>
      </c>
      <c r="D42" s="6" t="n">
        <v>34226</v>
      </c>
      <c r="E42" s="6" t="n">
        <v>21374</v>
      </c>
    </row>
  </sheetData>
  <mergeCells count="2">
    <mergeCell ref="C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ummary of Share Options Activities (Details)</t>
        </is>
      </c>
      <c r="B1" s="2" t="inlineStr">
        <is>
          <t>3 Months Ended</t>
        </is>
      </c>
      <c r="C1" s="2" t="inlineStr">
        <is>
          <t>12 Months Ended</t>
        </is>
      </c>
    </row>
    <row r="2">
      <c r="B2" s="2" t="inlineStr">
        <is>
          <t>Dec. 31, 2022 shares $ / shares</t>
        </is>
      </c>
      <c r="C2" s="2" t="inlineStr">
        <is>
          <t>Dec. 31, 2024 shares $ / shares</t>
        </is>
      </c>
      <c r="D2" s="2" t="inlineStr">
        <is>
          <t>Dec. 31, 2023 shares $ / shares</t>
        </is>
      </c>
      <c r="E2" s="2" t="inlineStr">
        <is>
          <t>Sep. 30, 2022 shares $ / shares</t>
        </is>
      </c>
    </row>
    <row r="3">
      <c r="A3" s="3" t="inlineStr">
        <is>
          <t>Disclosure Of Issued Capital [Abstract]</t>
        </is>
      </c>
      <c r="B3" s="4" t="inlineStr">
        <is>
          <t xml:space="preserve"> </t>
        </is>
      </c>
      <c r="C3" s="4" t="inlineStr">
        <is>
          <t xml:space="preserve"> </t>
        </is>
      </c>
      <c r="D3" s="4" t="inlineStr">
        <is>
          <t xml:space="preserve"> </t>
        </is>
      </c>
      <c r="E3" s="4" t="inlineStr">
        <is>
          <t xml:space="preserve"> </t>
        </is>
      </c>
    </row>
    <row r="4">
      <c r="A4" s="4" t="inlineStr">
        <is>
          <t>Number of Options, Beginning Balance | shares</t>
        </is>
      </c>
      <c r="B4" s="5" t="n">
        <v>6030076</v>
      </c>
      <c r="C4" s="5" t="n">
        <v>7766211</v>
      </c>
      <c r="D4" s="5" t="n">
        <v>8236668</v>
      </c>
      <c r="E4" s="5" t="n">
        <v>3016200</v>
      </c>
    </row>
    <row r="5">
      <c r="A5" s="4" t="inlineStr">
        <is>
          <t>Share options issued on exchange of options of Golden Valley Mines and Royalties Ltd. | shares</t>
        </is>
      </c>
      <c r="B5" s="4" t="inlineStr">
        <is>
          <t xml:space="preserve"> </t>
        </is>
      </c>
      <c r="C5" s="4" t="inlineStr">
        <is>
          <t xml:space="preserve"> </t>
        </is>
      </c>
      <c r="D5" s="4" t="inlineStr">
        <is>
          <t xml:space="preserve"> </t>
        </is>
      </c>
      <c r="E5" s="5" t="n">
        <v>2498045</v>
      </c>
    </row>
    <row r="6">
      <c r="A6" s="4" t="inlineStr">
        <is>
          <t>Number of Options, Granted | shares</t>
        </is>
      </c>
      <c r="B6" s="5" t="n">
        <v>2271592</v>
      </c>
      <c r="C6" s="5" t="n">
        <v>2094450</v>
      </c>
      <c r="D6" s="5" t="n">
        <v>5000</v>
      </c>
      <c r="E6" s="5" t="n">
        <v>577031</v>
      </c>
    </row>
    <row r="7">
      <c r="A7" s="4" t="inlineStr">
        <is>
          <t>Number of Options, Exercised - Golden Valley Abitibi Royalties Ltd. | shares</t>
        </is>
      </c>
      <c r="B7" s="4" t="inlineStr">
        <is>
          <t xml:space="preserve"> </t>
        </is>
      </c>
      <c r="C7" s="5" t="n">
        <v>-25544</v>
      </c>
      <c r="D7" s="5" t="n">
        <v>-332298</v>
      </c>
      <c r="E7" s="4" t="inlineStr">
        <is>
          <t xml:space="preserve"> </t>
        </is>
      </c>
    </row>
    <row r="8">
      <c r="A8" s="4" t="inlineStr">
        <is>
          <t>Number of Options, Forfeited | shares</t>
        </is>
      </c>
      <c r="B8" s="5" t="n">
        <v>-65000</v>
      </c>
      <c r="C8" s="5" t="n">
        <v>-111342</v>
      </c>
      <c r="D8" s="5" t="n">
        <v>-143159</v>
      </c>
      <c r="E8" s="5" t="n">
        <v>-61200</v>
      </c>
    </row>
    <row r="9">
      <c r="A9" s="4" t="inlineStr">
        <is>
          <t>Number of Options, Ending Balance | shares</t>
        </is>
      </c>
      <c r="B9" s="5" t="n">
        <v>8236668</v>
      </c>
      <c r="C9" s="5" t="n">
        <v>9723775</v>
      </c>
      <c r="D9" s="5" t="n">
        <v>7766211</v>
      </c>
      <c r="E9" s="5" t="n">
        <v>6030076</v>
      </c>
    </row>
    <row r="10">
      <c r="A10" s="4" t="inlineStr">
        <is>
          <t>Weighted Average Exercise Price, Beginning Balance | $ / shares</t>
        </is>
      </c>
      <c r="B10" s="7" t="n">
        <v>3.42</v>
      </c>
      <c r="C10" s="7" t="n">
        <v>3.31</v>
      </c>
      <c r="D10" s="7" t="n">
        <v>3.18</v>
      </c>
      <c r="E10" s="7" t="n">
        <v>4.97</v>
      </c>
    </row>
    <row r="11">
      <c r="A11" s="4" t="inlineStr">
        <is>
          <t>Weighted Average Exercise Price, Share options issued on exchange of options of Golden Valley Mines and Royalties Ltd. | $ / shares</t>
        </is>
      </c>
      <c r="B11" s="4" t="inlineStr">
        <is>
          <t xml:space="preserve"> </t>
        </is>
      </c>
      <c r="C11" s="4" t="inlineStr">
        <is>
          <t xml:space="preserve"> </t>
        </is>
      </c>
      <c r="D11" s="4" t="inlineStr">
        <is>
          <t xml:space="preserve"> </t>
        </is>
      </c>
      <c r="E11" s="12" t="n">
        <v>1.32</v>
      </c>
    </row>
    <row r="12">
      <c r="A12" s="4" t="inlineStr">
        <is>
          <t>Weighted Average Exercise Price, Granted | $ / shares</t>
        </is>
      </c>
      <c r="B12" s="12" t="n">
        <v>2.58</v>
      </c>
      <c r="C12" s="12" t="n">
        <v>1.24</v>
      </c>
      <c r="D12" s="12" t="n">
        <v>2.33</v>
      </c>
      <c r="E12" s="12" t="n">
        <v>4.52</v>
      </c>
    </row>
    <row r="13">
      <c r="A13" s="4" t="inlineStr">
        <is>
          <t>Weighted Average Exercise Price, Exercised - Golden Valley Abitibi Royalties Ltd. | $ / shares</t>
        </is>
      </c>
      <c r="B13" s="4" t="inlineStr">
        <is>
          <t xml:space="preserve"> </t>
        </is>
      </c>
      <c r="C13" s="12" t="n">
        <v>1.29</v>
      </c>
      <c r="D13" s="12" t="n">
        <v>1.04</v>
      </c>
      <c r="E13" s="4" t="inlineStr">
        <is>
          <t xml:space="preserve"> </t>
        </is>
      </c>
    </row>
    <row r="14">
      <c r="A14" s="4" t="inlineStr">
        <is>
          <t>Weighted Average Exercise Price, Forfeited | $ / shares</t>
        </is>
      </c>
      <c r="B14" s="12" t="n">
        <v>4.29</v>
      </c>
      <c r="C14" s="12" t="n">
        <v>2.18</v>
      </c>
      <c r="D14" s="12" t="n">
        <v>1.04</v>
      </c>
      <c r="E14" s="12" t="n">
        <v>4.26</v>
      </c>
    </row>
    <row r="15">
      <c r="A15" s="4" t="inlineStr">
        <is>
          <t>Weighted Average Exercise Price, Ending Balance | $ / shares</t>
        </is>
      </c>
      <c r="B15" s="7" t="n">
        <v>3.18</v>
      </c>
      <c r="C15" s="7" t="n">
        <v>2.89</v>
      </c>
      <c r="D15" s="7" t="n">
        <v>3.31</v>
      </c>
      <c r="E15" s="7" t="n">
        <v>3.42</v>
      </c>
    </row>
  </sheetData>
  <mergeCells count="2">
    <mergeCell ref="C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25" customWidth="1" min="2" max="2"/>
    <col width="26" customWidth="1" min="3" max="3"/>
    <col width="24" customWidth="1" min="4" max="4"/>
    <col width="26" customWidth="1" min="5" max="5"/>
  </cols>
  <sheetData>
    <row r="1">
      <c r="A1" s="1" t="inlineStr">
        <is>
          <t>Summary of Fair Value Assumptions (Details)</t>
        </is>
      </c>
      <c r="B1" s="2" t="inlineStr">
        <is>
          <t>3 Months Ended</t>
        </is>
      </c>
      <c r="C1" s="2" t="inlineStr">
        <is>
          <t>12 Months Ended</t>
        </is>
      </c>
    </row>
    <row r="2">
      <c r="B2" s="2" t="inlineStr">
        <is>
          <t>Dec. 31, 2022</t>
        </is>
      </c>
      <c r="C2" s="2" t="inlineStr">
        <is>
          <t>Dec. 31, 2024</t>
        </is>
      </c>
      <c r="D2" s="2" t="inlineStr">
        <is>
          <t>Dec. 31, 2023</t>
        </is>
      </c>
      <c r="E2" s="2" t="inlineStr">
        <is>
          <t>Sep. 30, 2022</t>
        </is>
      </c>
    </row>
    <row r="3">
      <c r="A3" s="3" t="inlineStr">
        <is>
          <t>Disclosure Of Issued Capital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9" t="n">
        <v>0.019</v>
      </c>
      <c r="C4" s="9" t="n">
        <v>0.0411</v>
      </c>
      <c r="D4" s="9" t="n">
        <v>0.0455</v>
      </c>
      <c r="E4" s="9" t="n">
        <v>0.0139</v>
      </c>
    </row>
    <row r="5">
      <c r="A5" s="4" t="inlineStr">
        <is>
          <t>Expected life (years)</t>
        </is>
      </c>
      <c r="B5" s="4" t="inlineStr">
        <is>
          <t>2 years 11 months 4 days</t>
        </is>
      </c>
      <c r="C5" s="4" t="inlineStr">
        <is>
          <t>2 years 10 months 17 days</t>
        </is>
      </c>
      <c r="D5" s="4" t="inlineStr">
        <is>
          <t>1 year 4 months 13 days</t>
        </is>
      </c>
      <c r="E5" s="4" t="inlineStr">
        <is>
          <t>2 years 10 months 13 days</t>
        </is>
      </c>
    </row>
    <row r="6">
      <c r="A6" s="4" t="inlineStr">
        <is>
          <t>Expected volatility</t>
        </is>
      </c>
      <c r="B6" s="9" t="n">
        <v>0.4212</v>
      </c>
      <c r="C6" s="9" t="n">
        <v>0.5588</v>
      </c>
      <c r="D6" s="9" t="n">
        <v>0.4183</v>
      </c>
      <c r="E6" s="9" t="n">
        <v>0.4799</v>
      </c>
    </row>
    <row r="7">
      <c r="A7" s="4" t="inlineStr">
        <is>
          <t>Expected dividend yield</t>
        </is>
      </c>
      <c r="B7" s="9" t="n">
        <v>0.0065</v>
      </c>
      <c r="C7" s="8" t="n">
        <v>0</v>
      </c>
      <c r="D7" s="9" t="n">
        <v>0.0172</v>
      </c>
      <c r="E7" s="9" t="n">
        <v>0.0014</v>
      </c>
    </row>
    <row r="8">
      <c r="A8" s="4" t="inlineStr">
        <is>
          <t>Estimated forfeiture rate</t>
        </is>
      </c>
      <c r="B8" s="9" t="n">
        <v>0.0172</v>
      </c>
      <c r="C8" s="9" t="n">
        <v>0.0083</v>
      </c>
      <c r="D8" s="9" t="n">
        <v>0.1333</v>
      </c>
      <c r="E8" s="9" t="n">
        <v>0.0005</v>
      </c>
    </row>
  </sheetData>
  <mergeCells count="2">
    <mergeCell ref="C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66" customWidth="1" min="1" max="1"/>
    <col width="32" customWidth="1" min="2" max="2"/>
    <col width="32" customWidth="1" min="3" max="3"/>
    <col width="32" customWidth="1" min="4" max="4"/>
    <col width="32" customWidth="1" min="5" max="5"/>
    <col width="32" customWidth="1" min="6" max="6"/>
  </cols>
  <sheetData>
    <row r="1">
      <c r="A1" s="1" t="inlineStr">
        <is>
          <t>Summary of Range of Options Outstanding and Exercisable (Details)</t>
        </is>
      </c>
      <c r="B1" s="2" t="inlineStr">
        <is>
          <t>12 Months Ended</t>
        </is>
      </c>
    </row>
    <row r="2">
      <c r="B2" s="2" t="inlineStr">
        <is>
          <t>Dec. 31, 2024 shares $ / shares</t>
        </is>
      </c>
      <c r="C2" s="2" t="inlineStr">
        <is>
          <t>Dec. 31, 2023 shares $ / shares</t>
        </is>
      </c>
      <c r="D2" s="2" t="inlineStr">
        <is>
          <t>Dec. 31, 2022 shares $ / shares</t>
        </is>
      </c>
      <c r="E2" s="2" t="inlineStr">
        <is>
          <t>Sep. 30, 2022 shares $ / shares</t>
        </is>
      </c>
      <c r="F2" s="2" t="inlineStr">
        <is>
          <t>Sep. 30, 2021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Number of Options Outstanding | shares</t>
        </is>
      </c>
      <c r="B4" s="5" t="n">
        <v>9723775</v>
      </c>
      <c r="C4" s="5" t="n">
        <v>7766211</v>
      </c>
      <c r="D4" s="5" t="n">
        <v>8236668</v>
      </c>
      <c r="E4" s="5" t="n">
        <v>6030076</v>
      </c>
      <c r="F4" s="5" t="n">
        <v>3016200</v>
      </c>
    </row>
    <row r="5">
      <c r="A5" s="4" t="inlineStr">
        <is>
          <t>Options Outstanding, Weighted Average Exercise Price</t>
        </is>
      </c>
      <c r="B5" s="7" t="n">
        <v>2.89</v>
      </c>
      <c r="C5" s="7" t="n">
        <v>3.31</v>
      </c>
      <c r="D5" s="7" t="n">
        <v>3.18</v>
      </c>
      <c r="E5" s="7" t="n">
        <v>3.42</v>
      </c>
      <c r="F5" s="7" t="n">
        <v>4.97</v>
      </c>
    </row>
    <row r="6">
      <c r="A6" s="4" t="inlineStr">
        <is>
          <t>Options Outstanding, Weighted Average Remaining Contractual Life</t>
        </is>
      </c>
      <c r="B6" s="4" t="inlineStr">
        <is>
          <t>2 years 6 months 10 days</t>
        </is>
      </c>
      <c r="C6" s="4" t="inlineStr">
        <is>
          <t xml:space="preserve"> </t>
        </is>
      </c>
      <c r="D6" s="4" t="inlineStr">
        <is>
          <t xml:space="preserve"> </t>
        </is>
      </c>
      <c r="E6" s="4" t="inlineStr">
        <is>
          <t xml:space="preserve"> </t>
        </is>
      </c>
      <c r="F6" s="4" t="inlineStr">
        <is>
          <t xml:space="preserve"> </t>
        </is>
      </c>
    </row>
    <row r="7">
      <c r="A7" s="4" t="inlineStr">
        <is>
          <t>Options Exercisable, Number of Options Exercisable | shares</t>
        </is>
      </c>
      <c r="B7" s="5" t="n">
        <v>8152938</v>
      </c>
      <c r="C7" s="4" t="inlineStr">
        <is>
          <t xml:space="preserve"> </t>
        </is>
      </c>
      <c r="D7" s="4" t="inlineStr">
        <is>
          <t xml:space="preserve"> </t>
        </is>
      </c>
      <c r="E7" s="4" t="inlineStr">
        <is>
          <t xml:space="preserve"> </t>
        </is>
      </c>
      <c r="F7" s="4" t="inlineStr">
        <is>
          <t xml:space="preserve"> </t>
        </is>
      </c>
    </row>
    <row r="8">
      <c r="A8" s="4" t="inlineStr">
        <is>
          <t>Options Exercisable, Weighted Average Exercise Price</t>
        </is>
      </c>
      <c r="B8" s="11" t="n">
        <v>3.2</v>
      </c>
      <c r="C8" s="4" t="inlineStr">
        <is>
          <t xml:space="preserve"> </t>
        </is>
      </c>
      <c r="D8" s="4" t="inlineStr">
        <is>
          <t xml:space="preserve"> </t>
        </is>
      </c>
      <c r="E8" s="4" t="inlineStr">
        <is>
          <t xml:space="preserve"> </t>
        </is>
      </c>
      <c r="F8" s="4" t="inlineStr">
        <is>
          <t xml:space="preserve"> </t>
        </is>
      </c>
    </row>
    <row r="9">
      <c r="A9" s="4" t="inlineStr">
        <is>
          <t>Options Exercisable, Weighted Average Remaining Contractual Life</t>
        </is>
      </c>
      <c r="B9" s="4" t="inlineStr">
        <is>
          <t>2 years 25 days</t>
        </is>
      </c>
      <c r="C9" s="4" t="inlineStr">
        <is>
          <t xml:space="preserve"> </t>
        </is>
      </c>
      <c r="D9" s="4" t="inlineStr">
        <is>
          <t xml:space="preserve"> </t>
        </is>
      </c>
      <c r="E9" s="4" t="inlineStr">
        <is>
          <t xml:space="preserve"> </t>
        </is>
      </c>
      <c r="F9" s="4" t="inlineStr">
        <is>
          <t xml:space="preserve"> </t>
        </is>
      </c>
    </row>
    <row r="10">
      <c r="A10" s="4" t="inlineStr">
        <is>
          <t>Exercise Price Range 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Outstanding, Number of Options Outstanding | shares</t>
        </is>
      </c>
      <c r="B12" s="5" t="n">
        <v>3986398</v>
      </c>
      <c r="C12" s="4" t="inlineStr">
        <is>
          <t xml:space="preserve"> </t>
        </is>
      </c>
      <c r="D12" s="4" t="inlineStr">
        <is>
          <t xml:space="preserve"> </t>
        </is>
      </c>
      <c r="E12" s="4" t="inlineStr">
        <is>
          <t xml:space="preserve"> </t>
        </is>
      </c>
      <c r="F12" s="4" t="inlineStr">
        <is>
          <t xml:space="preserve"> </t>
        </is>
      </c>
    </row>
    <row r="13">
      <c r="A13" s="4" t="inlineStr">
        <is>
          <t>Options Outstanding, Weighted Average Exercise Price</t>
        </is>
      </c>
      <c r="B13" s="11" t="n">
        <v>1.3</v>
      </c>
      <c r="C13" s="4" t="inlineStr">
        <is>
          <t xml:space="preserve"> </t>
        </is>
      </c>
      <c r="D13" s="4" t="inlineStr">
        <is>
          <t xml:space="preserve"> </t>
        </is>
      </c>
      <c r="E13" s="4" t="inlineStr">
        <is>
          <t xml:space="preserve"> </t>
        </is>
      </c>
      <c r="F13" s="4" t="inlineStr">
        <is>
          <t xml:space="preserve"> </t>
        </is>
      </c>
    </row>
    <row r="14">
      <c r="A14" s="4" t="inlineStr">
        <is>
          <t>Options Outstanding, Weighted Average Remaining Contractual Life</t>
        </is>
      </c>
      <c r="B14" s="4" t="inlineStr">
        <is>
          <t>3 years 4 months 9 days</t>
        </is>
      </c>
      <c r="C14" s="4" t="inlineStr">
        <is>
          <t xml:space="preserve"> </t>
        </is>
      </c>
      <c r="D14" s="4" t="inlineStr">
        <is>
          <t xml:space="preserve"> </t>
        </is>
      </c>
      <c r="E14" s="4" t="inlineStr">
        <is>
          <t xml:space="preserve"> </t>
        </is>
      </c>
      <c r="F14" s="4" t="inlineStr">
        <is>
          <t xml:space="preserve"> </t>
        </is>
      </c>
    </row>
    <row r="15">
      <c r="A15" s="4" t="inlineStr">
        <is>
          <t>Options Exercisable, Number of Options Exercisable | shares</t>
        </is>
      </c>
      <c r="B15" s="5" t="n">
        <v>2415561</v>
      </c>
      <c r="C15" s="4" t="inlineStr">
        <is>
          <t xml:space="preserve"> </t>
        </is>
      </c>
      <c r="D15" s="4" t="inlineStr">
        <is>
          <t xml:space="preserve"> </t>
        </is>
      </c>
      <c r="E15" s="4" t="inlineStr">
        <is>
          <t xml:space="preserve"> </t>
        </is>
      </c>
      <c r="F15" s="4" t="inlineStr">
        <is>
          <t xml:space="preserve"> </t>
        </is>
      </c>
    </row>
    <row r="16">
      <c r="A16" s="4" t="inlineStr">
        <is>
          <t>Options Exercisable, Weighted Average Exercise Price</t>
        </is>
      </c>
      <c r="B16" s="7" t="n">
        <v>1.34</v>
      </c>
      <c r="C16" s="4" t="inlineStr">
        <is>
          <t xml:space="preserve"> </t>
        </is>
      </c>
      <c r="D16" s="4" t="inlineStr">
        <is>
          <t xml:space="preserve"> </t>
        </is>
      </c>
      <c r="E16" s="4" t="inlineStr">
        <is>
          <t xml:space="preserve"> </t>
        </is>
      </c>
      <c r="F16" s="4" t="inlineStr">
        <is>
          <t xml:space="preserve"> </t>
        </is>
      </c>
    </row>
    <row r="17">
      <c r="A17" s="4" t="inlineStr">
        <is>
          <t>Options Exercisable, Weighted Average Remaining Contractual Life</t>
        </is>
      </c>
      <c r="B17" s="4" t="inlineStr">
        <is>
          <t>2 years 3 months 29 days</t>
        </is>
      </c>
      <c r="C17" s="4" t="inlineStr">
        <is>
          <t xml:space="preserve"> </t>
        </is>
      </c>
      <c r="D17" s="4" t="inlineStr">
        <is>
          <t xml:space="preserve"> </t>
        </is>
      </c>
      <c r="E17" s="4" t="inlineStr">
        <is>
          <t xml:space="preserve"> </t>
        </is>
      </c>
      <c r="F17" s="4" t="inlineStr">
        <is>
          <t xml:space="preserve"> </t>
        </is>
      </c>
    </row>
    <row r="18">
      <c r="A18" s="4" t="inlineStr">
        <is>
          <t>Exercise Price Range 1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t>
        </is>
      </c>
      <c r="B20" s="6" t="n">
        <v>1</v>
      </c>
      <c r="C20" s="4" t="inlineStr">
        <is>
          <t xml:space="preserve"> </t>
        </is>
      </c>
      <c r="D20" s="4" t="inlineStr">
        <is>
          <t xml:space="preserve"> </t>
        </is>
      </c>
      <c r="E20" s="4" t="inlineStr">
        <is>
          <t xml:space="preserve"> </t>
        </is>
      </c>
      <c r="F20" s="4" t="inlineStr">
        <is>
          <t xml:space="preserve"> </t>
        </is>
      </c>
    </row>
    <row r="21">
      <c r="A21" s="4" t="inlineStr">
        <is>
          <t>Exercise Price Range 1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t>
        </is>
      </c>
      <c r="B23" s="7" t="n">
        <v>1.99</v>
      </c>
      <c r="C23" s="4" t="inlineStr">
        <is>
          <t xml:space="preserve"> </t>
        </is>
      </c>
      <c r="D23" s="4" t="inlineStr">
        <is>
          <t xml:space="preserve"> </t>
        </is>
      </c>
      <c r="E23" s="4" t="inlineStr">
        <is>
          <t xml:space="preserve"> </t>
        </is>
      </c>
      <c r="F23" s="4" t="inlineStr">
        <is>
          <t xml:space="preserve"> </t>
        </is>
      </c>
    </row>
    <row r="24">
      <c r="A24" s="4" t="inlineStr">
        <is>
          <t>Exercise Price Range 2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tions Outstanding, Number of Options Outstanding | shares</t>
        </is>
      </c>
      <c r="B26" s="5" t="n">
        <v>2337860</v>
      </c>
      <c r="C26" s="4" t="inlineStr">
        <is>
          <t xml:space="preserve"> </t>
        </is>
      </c>
      <c r="D26" s="4" t="inlineStr">
        <is>
          <t xml:space="preserve"> </t>
        </is>
      </c>
      <c r="E26" s="4" t="inlineStr">
        <is>
          <t xml:space="preserve"> </t>
        </is>
      </c>
      <c r="F26" s="4" t="inlineStr">
        <is>
          <t xml:space="preserve"> </t>
        </is>
      </c>
    </row>
    <row r="27">
      <c r="A27" s="4" t="inlineStr">
        <is>
          <t>Options Outstanding, Weighted Average Exercise Price</t>
        </is>
      </c>
      <c r="B27" s="7" t="n">
        <v>2.58</v>
      </c>
      <c r="C27" s="4" t="inlineStr">
        <is>
          <t xml:space="preserve"> </t>
        </is>
      </c>
      <c r="D27" s="4" t="inlineStr">
        <is>
          <t xml:space="preserve"> </t>
        </is>
      </c>
      <c r="E27" s="4" t="inlineStr">
        <is>
          <t xml:space="preserve"> </t>
        </is>
      </c>
      <c r="F27" s="4" t="inlineStr">
        <is>
          <t xml:space="preserve"> </t>
        </is>
      </c>
    </row>
    <row r="28">
      <c r="A28" s="4" t="inlineStr">
        <is>
          <t>Options Outstanding, Weighted Average Remaining Contractual Life</t>
        </is>
      </c>
      <c r="B28" s="4" t="inlineStr">
        <is>
          <t>2 years 10 months 13 days</t>
        </is>
      </c>
      <c r="C28" s="4" t="inlineStr">
        <is>
          <t xml:space="preserve"> </t>
        </is>
      </c>
      <c r="D28" s="4" t="inlineStr">
        <is>
          <t xml:space="preserve"> </t>
        </is>
      </c>
      <c r="E28" s="4" t="inlineStr">
        <is>
          <t xml:space="preserve"> </t>
        </is>
      </c>
      <c r="F28" s="4" t="inlineStr">
        <is>
          <t xml:space="preserve"> </t>
        </is>
      </c>
    </row>
    <row r="29">
      <c r="A29" s="4" t="inlineStr">
        <is>
          <t>Options Exercisable, Number of Options Exercisable | shares</t>
        </is>
      </c>
      <c r="B29" s="5" t="n">
        <v>2337860</v>
      </c>
      <c r="C29" s="4" t="inlineStr">
        <is>
          <t xml:space="preserve"> </t>
        </is>
      </c>
      <c r="D29" s="4" t="inlineStr">
        <is>
          <t xml:space="preserve"> </t>
        </is>
      </c>
      <c r="E29" s="4" t="inlineStr">
        <is>
          <t xml:space="preserve"> </t>
        </is>
      </c>
      <c r="F29" s="4" t="inlineStr">
        <is>
          <t xml:space="preserve"> </t>
        </is>
      </c>
    </row>
    <row r="30">
      <c r="A30" s="4" t="inlineStr">
        <is>
          <t>Options Exercisable, Weighted Average Exercise Price</t>
        </is>
      </c>
      <c r="B30" s="7" t="n">
        <v>2.58</v>
      </c>
      <c r="C30" s="4" t="inlineStr">
        <is>
          <t xml:space="preserve"> </t>
        </is>
      </c>
      <c r="D30" s="4" t="inlineStr">
        <is>
          <t xml:space="preserve"> </t>
        </is>
      </c>
      <c r="E30" s="4" t="inlineStr">
        <is>
          <t xml:space="preserve"> </t>
        </is>
      </c>
      <c r="F30" s="4" t="inlineStr">
        <is>
          <t xml:space="preserve"> </t>
        </is>
      </c>
    </row>
    <row r="31">
      <c r="A31" s="4" t="inlineStr">
        <is>
          <t>Options Exercisable, Weighted Average Remaining Contractual Life</t>
        </is>
      </c>
      <c r="B31" s="4" t="inlineStr">
        <is>
          <t>2 years 10 months 13 days</t>
        </is>
      </c>
      <c r="C31" s="4" t="inlineStr">
        <is>
          <t xml:space="preserve"> </t>
        </is>
      </c>
      <c r="D31" s="4" t="inlineStr">
        <is>
          <t xml:space="preserve"> </t>
        </is>
      </c>
      <c r="E31" s="4" t="inlineStr">
        <is>
          <t xml:space="preserve"> </t>
        </is>
      </c>
      <c r="F31" s="4" t="inlineStr">
        <is>
          <t xml:space="preserve"> </t>
        </is>
      </c>
    </row>
    <row r="32">
      <c r="A32" s="4" t="inlineStr">
        <is>
          <t>Exercise Price Range 2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e Price</t>
        </is>
      </c>
      <c r="B34" s="6" t="n">
        <v>2</v>
      </c>
      <c r="C34" s="4" t="inlineStr">
        <is>
          <t xml:space="preserve"> </t>
        </is>
      </c>
      <c r="D34" s="4" t="inlineStr">
        <is>
          <t xml:space="preserve"> </t>
        </is>
      </c>
      <c r="E34" s="4" t="inlineStr">
        <is>
          <t xml:space="preserve"> </t>
        </is>
      </c>
      <c r="F34" s="4" t="inlineStr">
        <is>
          <t xml:space="preserve"> </t>
        </is>
      </c>
    </row>
    <row r="35">
      <c r="A35" s="4" t="inlineStr">
        <is>
          <t>Exercise Price Range 2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Price</t>
        </is>
      </c>
      <c r="B37" s="7" t="n">
        <v>2.99</v>
      </c>
      <c r="C37" s="4" t="inlineStr">
        <is>
          <t xml:space="preserve"> </t>
        </is>
      </c>
      <c r="D37" s="4" t="inlineStr">
        <is>
          <t xml:space="preserve"> </t>
        </is>
      </c>
      <c r="E37" s="4" t="inlineStr">
        <is>
          <t xml:space="preserve"> </t>
        </is>
      </c>
      <c r="F37" s="4" t="inlineStr">
        <is>
          <t xml:space="preserve"> </t>
        </is>
      </c>
    </row>
    <row r="38">
      <c r="A38" s="4" t="inlineStr">
        <is>
          <t>Exercise Price Range 3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tions Outstanding, Number of Options Outstanding | shares</t>
        </is>
      </c>
      <c r="B40" s="5" t="n">
        <v>17514</v>
      </c>
      <c r="C40" s="4" t="inlineStr">
        <is>
          <t xml:space="preserve"> </t>
        </is>
      </c>
      <c r="D40" s="4" t="inlineStr">
        <is>
          <t xml:space="preserve"> </t>
        </is>
      </c>
      <c r="E40" s="4" t="inlineStr">
        <is>
          <t xml:space="preserve"> </t>
        </is>
      </c>
      <c r="F40" s="4" t="inlineStr">
        <is>
          <t xml:space="preserve"> </t>
        </is>
      </c>
    </row>
    <row r="41">
      <c r="A41" s="4" t="inlineStr">
        <is>
          <t>Options Outstanding, Weighted Average Exercise Price</t>
        </is>
      </c>
      <c r="B41" s="7" t="n">
        <v>3.06</v>
      </c>
      <c r="C41" s="4" t="inlineStr">
        <is>
          <t xml:space="preserve"> </t>
        </is>
      </c>
      <c r="D41" s="4" t="inlineStr">
        <is>
          <t xml:space="preserve"> </t>
        </is>
      </c>
      <c r="E41" s="4" t="inlineStr">
        <is>
          <t xml:space="preserve"> </t>
        </is>
      </c>
      <c r="F41" s="4" t="inlineStr">
        <is>
          <t xml:space="preserve"> </t>
        </is>
      </c>
    </row>
    <row r="42">
      <c r="A42" s="4" t="inlineStr">
        <is>
          <t>Options Outstanding, Weighted Average Remaining Contractual Life</t>
        </is>
      </c>
      <c r="B42" s="4" t="inlineStr">
        <is>
          <t>2 years 4 months 20 days</t>
        </is>
      </c>
      <c r="C42" s="4" t="inlineStr">
        <is>
          <t xml:space="preserve"> </t>
        </is>
      </c>
      <c r="D42" s="4" t="inlineStr">
        <is>
          <t xml:space="preserve"> </t>
        </is>
      </c>
      <c r="E42" s="4" t="inlineStr">
        <is>
          <t xml:space="preserve"> </t>
        </is>
      </c>
      <c r="F42" s="4" t="inlineStr">
        <is>
          <t xml:space="preserve"> </t>
        </is>
      </c>
    </row>
    <row r="43">
      <c r="A43" s="4" t="inlineStr">
        <is>
          <t>Options Exercisable, Number of Options Exercisable | shares</t>
        </is>
      </c>
      <c r="B43" s="5" t="n">
        <v>17514</v>
      </c>
      <c r="C43" s="4" t="inlineStr">
        <is>
          <t xml:space="preserve"> </t>
        </is>
      </c>
      <c r="D43" s="4" t="inlineStr">
        <is>
          <t xml:space="preserve"> </t>
        </is>
      </c>
      <c r="E43" s="4" t="inlineStr">
        <is>
          <t xml:space="preserve"> </t>
        </is>
      </c>
      <c r="F43" s="4" t="inlineStr">
        <is>
          <t xml:space="preserve"> </t>
        </is>
      </c>
    </row>
    <row r="44">
      <c r="A44" s="4" t="inlineStr">
        <is>
          <t>Options Exercisable, Weighted Average Exercise Price</t>
        </is>
      </c>
      <c r="B44" s="7" t="n">
        <v>3.06</v>
      </c>
      <c r="C44" s="4" t="inlineStr">
        <is>
          <t xml:space="preserve"> </t>
        </is>
      </c>
      <c r="D44" s="4" t="inlineStr">
        <is>
          <t xml:space="preserve"> </t>
        </is>
      </c>
      <c r="E44" s="4" t="inlineStr">
        <is>
          <t xml:space="preserve"> </t>
        </is>
      </c>
      <c r="F44" s="4" t="inlineStr">
        <is>
          <t xml:space="preserve"> </t>
        </is>
      </c>
    </row>
    <row r="45">
      <c r="A45" s="4" t="inlineStr">
        <is>
          <t>Options Exercisable, Weighted Average Remaining Contractual Life</t>
        </is>
      </c>
      <c r="B45" s="4" t="inlineStr">
        <is>
          <t>2 years 4 months 20 days</t>
        </is>
      </c>
      <c r="C45" s="4" t="inlineStr">
        <is>
          <t xml:space="preserve"> </t>
        </is>
      </c>
      <c r="D45" s="4" t="inlineStr">
        <is>
          <t xml:space="preserve"> </t>
        </is>
      </c>
      <c r="E45" s="4" t="inlineStr">
        <is>
          <t xml:space="preserve"> </t>
        </is>
      </c>
      <c r="F45" s="4" t="inlineStr">
        <is>
          <t xml:space="preserve"> </t>
        </is>
      </c>
    </row>
    <row r="46">
      <c r="A46" s="4" t="inlineStr">
        <is>
          <t>Exercise Price Range 3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ercise Price</t>
        </is>
      </c>
      <c r="B48" s="6" t="n">
        <v>3</v>
      </c>
      <c r="C48" s="4" t="inlineStr">
        <is>
          <t xml:space="preserve"> </t>
        </is>
      </c>
      <c r="D48" s="4" t="inlineStr">
        <is>
          <t xml:space="preserve"> </t>
        </is>
      </c>
      <c r="E48" s="4" t="inlineStr">
        <is>
          <t xml:space="preserve"> </t>
        </is>
      </c>
      <c r="F48" s="4" t="inlineStr">
        <is>
          <t xml:space="preserve"> </t>
        </is>
      </c>
    </row>
    <row r="49">
      <c r="A49" s="4" t="inlineStr">
        <is>
          <t>Exercise Price Range 3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ercise Price</t>
        </is>
      </c>
      <c r="B51" s="7" t="n">
        <v>3.99</v>
      </c>
      <c r="C51" s="4" t="inlineStr">
        <is>
          <t xml:space="preserve"> </t>
        </is>
      </c>
      <c r="D51" s="4" t="inlineStr">
        <is>
          <t xml:space="preserve"> </t>
        </is>
      </c>
      <c r="E51" s="4" t="inlineStr">
        <is>
          <t xml:space="preserve"> </t>
        </is>
      </c>
      <c r="F51" s="4" t="inlineStr">
        <is>
          <t xml:space="preserve"> </t>
        </is>
      </c>
    </row>
    <row r="52">
      <c r="A52" s="4" t="inlineStr">
        <is>
          <t>Exercise Price Range 4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tions Outstanding, Number of Options Outstanding | shares</t>
        </is>
      </c>
      <c r="B54" s="5" t="n">
        <v>877003</v>
      </c>
      <c r="C54" s="4" t="inlineStr">
        <is>
          <t xml:space="preserve"> </t>
        </is>
      </c>
      <c r="D54" s="4" t="inlineStr">
        <is>
          <t xml:space="preserve"> </t>
        </is>
      </c>
      <c r="E54" s="4" t="inlineStr">
        <is>
          <t xml:space="preserve"> </t>
        </is>
      </c>
      <c r="F54" s="4" t="inlineStr">
        <is>
          <t xml:space="preserve"> </t>
        </is>
      </c>
    </row>
    <row r="55">
      <c r="A55" s="4" t="inlineStr">
        <is>
          <t>Options Outstanding, Weighted Average Exercise Price</t>
        </is>
      </c>
      <c r="B55" s="7" t="n">
        <v>4.86</v>
      </c>
      <c r="C55" s="4" t="inlineStr">
        <is>
          <t xml:space="preserve"> </t>
        </is>
      </c>
      <c r="D55" s="4" t="inlineStr">
        <is>
          <t xml:space="preserve"> </t>
        </is>
      </c>
      <c r="E55" s="4" t="inlineStr">
        <is>
          <t xml:space="preserve"> </t>
        </is>
      </c>
      <c r="F55" s="4" t="inlineStr">
        <is>
          <t xml:space="preserve"> </t>
        </is>
      </c>
    </row>
    <row r="56">
      <c r="A56" s="4" t="inlineStr">
        <is>
          <t>Options Outstanding, Weighted Average Remaining Contractual Life</t>
        </is>
      </c>
      <c r="B56" s="4" t="inlineStr">
        <is>
          <t>1 year 8 months 23 days</t>
        </is>
      </c>
      <c r="C56" s="4" t="inlineStr">
        <is>
          <t xml:space="preserve"> </t>
        </is>
      </c>
      <c r="D56" s="4" t="inlineStr">
        <is>
          <t xml:space="preserve"> </t>
        </is>
      </c>
      <c r="E56" s="4" t="inlineStr">
        <is>
          <t xml:space="preserve"> </t>
        </is>
      </c>
      <c r="F56" s="4" t="inlineStr">
        <is>
          <t xml:space="preserve"> </t>
        </is>
      </c>
    </row>
    <row r="57">
      <c r="A57" s="4" t="inlineStr">
        <is>
          <t>Options Exercisable, Number of Options Exercisable | shares</t>
        </is>
      </c>
      <c r="B57" s="5" t="n">
        <v>877003</v>
      </c>
      <c r="C57" s="4" t="inlineStr">
        <is>
          <t xml:space="preserve"> </t>
        </is>
      </c>
      <c r="D57" s="4" t="inlineStr">
        <is>
          <t xml:space="preserve"> </t>
        </is>
      </c>
      <c r="E57" s="4" t="inlineStr">
        <is>
          <t xml:space="preserve"> </t>
        </is>
      </c>
      <c r="F57" s="4" t="inlineStr">
        <is>
          <t xml:space="preserve"> </t>
        </is>
      </c>
    </row>
    <row r="58">
      <c r="A58" s="4" t="inlineStr">
        <is>
          <t>Options Exercisable, Weighted Average Exercise Price</t>
        </is>
      </c>
      <c r="B58" s="7" t="n">
        <v>4.86</v>
      </c>
      <c r="C58" s="4" t="inlineStr">
        <is>
          <t xml:space="preserve"> </t>
        </is>
      </c>
      <c r="D58" s="4" t="inlineStr">
        <is>
          <t xml:space="preserve"> </t>
        </is>
      </c>
      <c r="E58" s="4" t="inlineStr">
        <is>
          <t xml:space="preserve"> </t>
        </is>
      </c>
      <c r="F58" s="4" t="inlineStr">
        <is>
          <t xml:space="preserve"> </t>
        </is>
      </c>
    </row>
    <row r="59">
      <c r="A59" s="4" t="inlineStr">
        <is>
          <t>Options Exercisable, Weighted Average Remaining Contractual Life</t>
        </is>
      </c>
      <c r="B59" s="4" t="inlineStr">
        <is>
          <t>1 year 8 months 23 days</t>
        </is>
      </c>
      <c r="C59" s="4" t="inlineStr">
        <is>
          <t xml:space="preserve"> </t>
        </is>
      </c>
      <c r="D59" s="4" t="inlineStr">
        <is>
          <t xml:space="preserve"> </t>
        </is>
      </c>
      <c r="E59" s="4" t="inlineStr">
        <is>
          <t xml:space="preserve"> </t>
        </is>
      </c>
      <c r="F59" s="4" t="inlineStr">
        <is>
          <t xml:space="preserve"> </t>
        </is>
      </c>
    </row>
    <row r="60">
      <c r="A60" s="4" t="inlineStr">
        <is>
          <t>Exercise Price Range 4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xercise Price</t>
        </is>
      </c>
      <c r="B62" s="6" t="n">
        <v>4</v>
      </c>
      <c r="C62" s="4" t="inlineStr">
        <is>
          <t xml:space="preserve"> </t>
        </is>
      </c>
      <c r="D62" s="4" t="inlineStr">
        <is>
          <t xml:space="preserve"> </t>
        </is>
      </c>
      <c r="E62" s="4" t="inlineStr">
        <is>
          <t xml:space="preserve"> </t>
        </is>
      </c>
      <c r="F62" s="4" t="inlineStr">
        <is>
          <t xml:space="preserve"> </t>
        </is>
      </c>
    </row>
    <row r="63">
      <c r="A63" s="4" t="inlineStr">
        <is>
          <t>Exercise Price Range 4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xercise Price</t>
        </is>
      </c>
      <c r="B65" s="12" t="n">
        <v>4.99</v>
      </c>
      <c r="C65" s="4" t="inlineStr">
        <is>
          <t xml:space="preserve"> </t>
        </is>
      </c>
      <c r="D65" s="4" t="inlineStr">
        <is>
          <t xml:space="preserve"> </t>
        </is>
      </c>
      <c r="E65" s="4" t="inlineStr">
        <is>
          <t xml:space="preserve"> </t>
        </is>
      </c>
      <c r="F65" s="4" t="inlineStr">
        <is>
          <t xml:space="preserve"> </t>
        </is>
      </c>
    </row>
    <row r="66">
      <c r="A66" s="4" t="inlineStr">
        <is>
          <t>Exercise Price Range 5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xercise Price</t>
        </is>
      </c>
      <c r="B68" s="6" t="n">
        <v>5</v>
      </c>
      <c r="C68" s="4" t="inlineStr">
        <is>
          <t xml:space="preserve"> </t>
        </is>
      </c>
      <c r="D68" s="4" t="inlineStr">
        <is>
          <t xml:space="preserve"> </t>
        </is>
      </c>
      <c r="E68" s="4" t="inlineStr">
        <is>
          <t xml:space="preserve"> </t>
        </is>
      </c>
      <c r="F68" s="4" t="inlineStr">
        <is>
          <t xml:space="preserve"> </t>
        </is>
      </c>
    </row>
    <row r="69">
      <c r="A69" s="4" t="inlineStr">
        <is>
          <t>Options Outstanding, Number of Options Outstanding | shares</t>
        </is>
      </c>
      <c r="B69" s="5" t="n">
        <v>2505000</v>
      </c>
      <c r="C69" s="4" t="inlineStr">
        <is>
          <t xml:space="preserve"> </t>
        </is>
      </c>
      <c r="D69" s="4" t="inlineStr">
        <is>
          <t xml:space="preserve"> </t>
        </is>
      </c>
      <c r="E69" s="4" t="inlineStr">
        <is>
          <t xml:space="preserve"> </t>
        </is>
      </c>
      <c r="F69" s="4" t="inlineStr">
        <is>
          <t xml:space="preserve"> </t>
        </is>
      </c>
    </row>
    <row r="70">
      <c r="A70" s="4" t="inlineStr">
        <is>
          <t>Options Outstanding, Weighted Average Exercise Price</t>
        </is>
      </c>
      <c r="B70" s="6" t="n">
        <v>5</v>
      </c>
      <c r="C70" s="4" t="inlineStr">
        <is>
          <t xml:space="preserve"> </t>
        </is>
      </c>
      <c r="D70" s="4" t="inlineStr">
        <is>
          <t xml:space="preserve"> </t>
        </is>
      </c>
      <c r="E70" s="4" t="inlineStr">
        <is>
          <t xml:space="preserve"> </t>
        </is>
      </c>
      <c r="F70" s="4" t="inlineStr">
        <is>
          <t xml:space="preserve"> </t>
        </is>
      </c>
    </row>
    <row r="71">
      <c r="A71" s="4" t="inlineStr">
        <is>
          <t>Options Outstanding, Weighted Average Remaining Contractual Life</t>
        </is>
      </c>
      <c r="B71" s="4" t="inlineStr">
        <is>
          <t>1 year 2 months 8 days</t>
        </is>
      </c>
      <c r="C71" s="4" t="inlineStr">
        <is>
          <t xml:space="preserve"> </t>
        </is>
      </c>
      <c r="D71" s="4" t="inlineStr">
        <is>
          <t xml:space="preserve"> </t>
        </is>
      </c>
      <c r="E71" s="4" t="inlineStr">
        <is>
          <t xml:space="preserve"> </t>
        </is>
      </c>
      <c r="F71" s="4" t="inlineStr">
        <is>
          <t xml:space="preserve"> </t>
        </is>
      </c>
    </row>
    <row r="72">
      <c r="A72" s="4" t="inlineStr">
        <is>
          <t>Options Exercisable, Number of Options Exercisable | shares</t>
        </is>
      </c>
      <c r="B72" s="5" t="n">
        <v>2505000</v>
      </c>
      <c r="C72" s="4" t="inlineStr">
        <is>
          <t xml:space="preserve"> </t>
        </is>
      </c>
      <c r="D72" s="4" t="inlineStr">
        <is>
          <t xml:space="preserve"> </t>
        </is>
      </c>
      <c r="E72" s="4" t="inlineStr">
        <is>
          <t xml:space="preserve"> </t>
        </is>
      </c>
      <c r="F72" s="4" t="inlineStr">
        <is>
          <t xml:space="preserve"> </t>
        </is>
      </c>
    </row>
    <row r="73">
      <c r="A73" s="4" t="inlineStr">
        <is>
          <t>Options Exercisable, Weighted Average Exercise Price</t>
        </is>
      </c>
      <c r="B73" s="6" t="n">
        <v>5</v>
      </c>
      <c r="C73" s="4" t="inlineStr">
        <is>
          <t xml:space="preserve"> </t>
        </is>
      </c>
      <c r="D73" s="4" t="inlineStr">
        <is>
          <t xml:space="preserve"> </t>
        </is>
      </c>
      <c r="E73" s="4" t="inlineStr">
        <is>
          <t xml:space="preserve"> </t>
        </is>
      </c>
      <c r="F73" s="4" t="inlineStr">
        <is>
          <t xml:space="preserve"> </t>
        </is>
      </c>
    </row>
    <row r="74">
      <c r="A74" s="4" t="inlineStr">
        <is>
          <t>Options Exercisable, Weighted Average Remaining Contractual Life</t>
        </is>
      </c>
      <c r="B74" s="4" t="inlineStr">
        <is>
          <t>1 year 2 months 8 days</t>
        </is>
      </c>
      <c r="C74" s="4" t="inlineStr">
        <is>
          <t xml:space="preserve"> </t>
        </is>
      </c>
      <c r="D74" s="4" t="inlineStr">
        <is>
          <t xml:space="preserve"> </t>
        </is>
      </c>
      <c r="E74" s="4" t="inlineStr">
        <is>
          <t xml:space="preserve"> </t>
        </is>
      </c>
      <c r="F7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Schedule of Revenue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Sep. 30, 2022</t>
        </is>
      </c>
    </row>
    <row r="3">
      <c r="A3" s="4" t="inlineStr">
        <is>
          <t>Borden [Member]</t>
        </is>
      </c>
      <c r="B3" s="4" t="inlineStr">
        <is>
          <t xml:space="preserve"> </t>
        </is>
      </c>
      <c r="C3" s="4" t="inlineStr">
        <is>
          <t xml:space="preserve"> </t>
        </is>
      </c>
      <c r="D3" s="4" t="inlineStr">
        <is>
          <t xml:space="preserve"> </t>
        </is>
      </c>
      <c r="E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c r="E4" s="4" t="inlineStr">
        <is>
          <t xml:space="preserve"> </t>
        </is>
      </c>
    </row>
    <row r="5">
      <c r="A5" s="4" t="inlineStr">
        <is>
          <t>Revenue</t>
        </is>
      </c>
      <c r="B5" s="6" t="n">
        <v>63</v>
      </c>
      <c r="C5" s="6" t="n">
        <v>636</v>
      </c>
      <c r="D5" s="6" t="n">
        <v>520</v>
      </c>
      <c r="E5" s="6" t="n">
        <v>954</v>
      </c>
    </row>
    <row r="6">
      <c r="A6" s="4" t="inlineStr">
        <is>
          <t>Canadian Malartic [Member]</t>
        </is>
      </c>
      <c r="B6" s="4" t="inlineStr">
        <is>
          <t xml:space="preserve"> </t>
        </is>
      </c>
      <c r="C6" s="4" t="inlineStr">
        <is>
          <t xml:space="preserve"> </t>
        </is>
      </c>
      <c r="D6" s="4" t="inlineStr">
        <is>
          <t xml:space="preserve"> </t>
        </is>
      </c>
      <c r="E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row>
    <row r="8">
      <c r="A8" s="4" t="inlineStr">
        <is>
          <t>Revenue</t>
        </is>
      </c>
      <c r="B8" s="5" t="n">
        <v>195</v>
      </c>
      <c r="C8" s="5" t="n">
        <v>1855</v>
      </c>
      <c r="D8" s="5" t="n">
        <v>709</v>
      </c>
      <c r="E8" s="5" t="n">
        <v>1132</v>
      </c>
    </row>
    <row r="9">
      <c r="A9" s="4" t="inlineStr">
        <is>
          <t>Cote Gold [Member]</t>
        </is>
      </c>
      <c r="B9" s="4" t="inlineStr">
        <is>
          <t xml:space="preserve"> </t>
        </is>
      </c>
      <c r="C9" s="4" t="inlineStr">
        <is>
          <t xml:space="preserve"> </t>
        </is>
      </c>
      <c r="D9" s="4" t="inlineStr">
        <is>
          <t xml:space="preserve"> </t>
        </is>
      </c>
      <c r="E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5" t="n">
        <v>1145</v>
      </c>
      <c r="D11" s="4" t="inlineStr">
        <is>
          <t xml:space="preserve"> </t>
        </is>
      </c>
      <c r="E11" s="4" t="inlineStr">
        <is>
          <t xml:space="preserve"> </t>
        </is>
      </c>
    </row>
    <row r="12">
      <c r="A12" s="4" t="inlineStr">
        <is>
          <t>Cozamin [Member]</t>
        </is>
      </c>
      <c r="B12" s="4" t="inlineStr">
        <is>
          <t xml:space="preserve"> </t>
        </is>
      </c>
      <c r="C12" s="4" t="inlineStr">
        <is>
          <t xml:space="preserve"> </t>
        </is>
      </c>
      <c r="D12" s="4" t="inlineStr">
        <is>
          <t xml:space="preserve"> </t>
        </is>
      </c>
      <c r="E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5" t="n">
        <v>1159</v>
      </c>
      <c r="D14" s="5" t="n">
        <v>438</v>
      </c>
      <c r="E14" s="4" t="inlineStr">
        <is>
          <t xml:space="preserve"> </t>
        </is>
      </c>
    </row>
    <row r="15">
      <c r="A15" s="4" t="inlineStr">
        <is>
          <t>Vares [Member]</t>
        </is>
      </c>
      <c r="B15" s="4" t="inlineStr">
        <is>
          <t xml:space="preserve"> </t>
        </is>
      </c>
      <c r="C15" s="4" t="inlineStr">
        <is>
          <t xml:space="preserve"> </t>
        </is>
      </c>
      <c r="D15" s="4" t="inlineStr">
        <is>
          <t xml:space="preserve"> </t>
        </is>
      </c>
      <c r="E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5" t="n">
        <v>893</v>
      </c>
      <c r="D17" s="4" t="inlineStr">
        <is>
          <t xml:space="preserve"> </t>
        </is>
      </c>
      <c r="E17" s="4" t="inlineStr">
        <is>
          <t xml:space="preserve"> </t>
        </is>
      </c>
    </row>
    <row r="18">
      <c r="A18" s="4" t="inlineStr">
        <is>
          <t>Borborema [Member]</t>
        </is>
      </c>
      <c r="B18" s="4" t="inlineStr">
        <is>
          <t xml:space="preserve"> </t>
        </is>
      </c>
      <c r="C18" s="4" t="inlineStr">
        <is>
          <t xml:space="preserve"> </t>
        </is>
      </c>
      <c r="D18" s="4" t="inlineStr">
        <is>
          <t xml:space="preserve"> </t>
        </is>
      </c>
      <c r="E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5" t="n">
        <v>2459</v>
      </c>
      <c r="D20" s="5" t="n">
        <v>74</v>
      </c>
      <c r="E20" s="4" t="inlineStr">
        <is>
          <t xml:space="preserve"> </t>
        </is>
      </c>
    </row>
    <row r="21">
      <c r="A21" s="4" t="inlineStr">
        <is>
          <t>Jerritt Canyon [member]</t>
        </is>
      </c>
      <c r="B21" s="4" t="inlineStr">
        <is>
          <t xml:space="preserve"> </t>
        </is>
      </c>
      <c r="C21" s="4" t="inlineStr">
        <is>
          <t xml:space="preserve"> </t>
        </is>
      </c>
      <c r="D21" s="4" t="inlineStr">
        <is>
          <t xml:space="preserve"> </t>
        </is>
      </c>
      <c r="E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148</v>
      </c>
      <c r="C23" s="5" t="n">
        <v>11</v>
      </c>
      <c r="D23" s="5" t="n">
        <v>201</v>
      </c>
      <c r="E23" s="5" t="n">
        <v>808</v>
      </c>
    </row>
    <row r="24">
      <c r="A24" s="4" t="inlineStr">
        <is>
          <t>Others [Member]</t>
        </is>
      </c>
      <c r="B24" s="4" t="inlineStr">
        <is>
          <t xml:space="preserve"> </t>
        </is>
      </c>
      <c r="C24" s="4" t="inlineStr">
        <is>
          <t xml:space="preserve"> </t>
        </is>
      </c>
      <c r="D24" s="4" t="inlineStr">
        <is>
          <t xml:space="preserve"> </t>
        </is>
      </c>
      <c r="E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c r="E25" s="4" t="inlineStr">
        <is>
          <t xml:space="preserve"> </t>
        </is>
      </c>
    </row>
    <row r="26">
      <c r="A26" s="4" t="inlineStr">
        <is>
          <t>Revenue</t>
        </is>
      </c>
      <c r="B26" s="6" t="n">
        <v>176</v>
      </c>
      <c r="C26" s="6" t="n">
        <v>1945</v>
      </c>
      <c r="D26" s="6" t="n">
        <v>1106</v>
      </c>
      <c r="E26" s="6" t="n">
        <v>1050</v>
      </c>
    </row>
  </sheetData>
  <mergeCells count="2">
    <mergeCell ref="C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Narrative) - USD ($) $ in Thousands</t>
        </is>
      </c>
      <c r="B1" s="2" t="inlineStr">
        <is>
          <t>12 Months Ended</t>
        </is>
      </c>
    </row>
    <row r="2">
      <c r="B2" s="2" t="inlineStr">
        <is>
          <t>Dec. 31, 2024</t>
        </is>
      </c>
      <c r="C2" s="2" t="inlineStr">
        <is>
          <t>Dec. 31, 2023</t>
        </is>
      </c>
      <c r="D2" s="2" t="inlineStr">
        <is>
          <t>Sep.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Advance mineral royalty payment</t>
        </is>
      </c>
      <c r="B4" s="6" t="n">
        <v>523</v>
      </c>
      <c r="C4" s="4" t="inlineStr">
        <is>
          <t xml:space="preserve"> </t>
        </is>
      </c>
      <c r="D4" s="4" t="inlineStr">
        <is>
          <t xml:space="preserve"> </t>
        </is>
      </c>
    </row>
    <row r="5">
      <c r="A5" s="4" t="inlineStr">
        <is>
          <t>Land agreements proceeds not credited against other mineral interests</t>
        </is>
      </c>
      <c r="B5" s="5" t="n">
        <v>1422</v>
      </c>
      <c r="C5" s="4" t="inlineStr">
        <is>
          <t xml:space="preserve"> </t>
        </is>
      </c>
      <c r="D5" s="4" t="inlineStr">
        <is>
          <t xml:space="preserve"> </t>
        </is>
      </c>
    </row>
    <row r="6">
      <c r="A6" s="4" t="inlineStr">
        <is>
          <t>Isabella Pearl Mine [Membe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Advance mineral royalty payment</t>
        </is>
      </c>
      <c r="B8" s="5" t="n">
        <v>572</v>
      </c>
      <c r="C8" s="6" t="n">
        <v>48</v>
      </c>
      <c r="D8" s="6" t="n">
        <v>386</v>
      </c>
    </row>
    <row r="9">
      <c r="A9" s="4" t="inlineStr">
        <is>
          <t>Land agreements proceeds not credited against other mineral interests</t>
        </is>
      </c>
      <c r="B9" s="6" t="n">
        <v>438</v>
      </c>
      <c r="C9" s="6" t="n">
        <v>99</v>
      </c>
      <c r="D9" s="6" t="n">
        <v>450</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eneral and Administrative Expenses - Schedule of General and Administrative Expenses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Sep. 30, 2022</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Corporate administrative costs</t>
        </is>
      </c>
      <c r="B4" s="6" t="n">
        <v>1366</v>
      </c>
      <c r="C4" s="6" t="n">
        <v>3406</v>
      </c>
      <c r="D4" s="6" t="n">
        <v>3036</v>
      </c>
      <c r="E4" s="6" t="n">
        <v>5035</v>
      </c>
    </row>
    <row r="5">
      <c r="A5" s="4" t="inlineStr">
        <is>
          <t>Employee costs</t>
        </is>
      </c>
      <c r="B5" s="5" t="n">
        <v>738</v>
      </c>
      <c r="C5" s="5" t="n">
        <v>3215</v>
      </c>
      <c r="D5" s="5" t="n">
        <v>2824</v>
      </c>
      <c r="E5" s="5" t="n">
        <v>2998</v>
      </c>
    </row>
    <row r="6">
      <c r="A6" s="4" t="inlineStr">
        <is>
          <t>Professional fees</t>
        </is>
      </c>
      <c r="B6" s="5" t="n">
        <v>836</v>
      </c>
      <c r="C6" s="5" t="n">
        <v>1603</v>
      </c>
      <c r="D6" s="5" t="n">
        <v>2144</v>
      </c>
      <c r="E6" s="5" t="n">
        <v>8374</v>
      </c>
    </row>
    <row r="7">
      <c r="A7" s="4" t="inlineStr">
        <is>
          <t>General and administrative expense gross</t>
        </is>
      </c>
      <c r="B7" s="5" t="n">
        <v>2940</v>
      </c>
      <c r="C7" s="5" t="n">
        <v>8224</v>
      </c>
      <c r="D7" s="5" t="n">
        <v>8004</v>
      </c>
      <c r="E7" s="5" t="n">
        <v>16407</v>
      </c>
    </row>
    <row r="8">
      <c r="A8" s="4" t="inlineStr">
        <is>
          <t>Depreciation</t>
        </is>
      </c>
      <c r="B8" s="5" t="n">
        <v>29</v>
      </c>
      <c r="C8" s="5" t="n">
        <v>79</v>
      </c>
      <c r="D8" s="5" t="n">
        <v>70</v>
      </c>
      <c r="E8" s="5" t="n">
        <v>72</v>
      </c>
    </row>
    <row r="9">
      <c r="A9" s="4" t="inlineStr">
        <is>
          <t>Share-based compensation</t>
        </is>
      </c>
      <c r="B9" s="5" t="n">
        <v>1078</v>
      </c>
      <c r="C9" s="5" t="n">
        <v>2338</v>
      </c>
      <c r="D9" s="5" t="n">
        <v>2806</v>
      </c>
      <c r="E9" s="5" t="n">
        <v>3146</v>
      </c>
    </row>
    <row r="10">
      <c r="A10" s="4" t="inlineStr">
        <is>
          <t>General and administrative expense</t>
        </is>
      </c>
      <c r="B10" s="6" t="n">
        <v>4047</v>
      </c>
      <c r="C10" s="6" t="n">
        <v>10641</v>
      </c>
      <c r="D10" s="6" t="n">
        <v>10880</v>
      </c>
      <c r="E10" s="6" t="n">
        <v>19625</v>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eneral and Administrative Expenses (Details Narrative) - USD ($) $ in Thousands</t>
        </is>
      </c>
      <c r="B1" s="2" t="inlineStr">
        <is>
          <t>3 Months Ended</t>
        </is>
      </c>
      <c r="C1" s="2" t="inlineStr">
        <is>
          <t>12 Months Ended</t>
        </is>
      </c>
    </row>
    <row r="2">
      <c r="B2" s="2" t="inlineStr">
        <is>
          <t>Dec. 31, 2022</t>
        </is>
      </c>
      <c r="C2" s="2" t="inlineStr">
        <is>
          <t>Dec. 31, 2024</t>
        </is>
      </c>
      <c r="D2" s="2" t="inlineStr">
        <is>
          <t>Dec. 31, 2023</t>
        </is>
      </c>
      <c r="E2" s="2" t="inlineStr">
        <is>
          <t>Sep. 30, 2022</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General and administrative costs</t>
        </is>
      </c>
      <c r="B4" s="6" t="n">
        <v>-3932</v>
      </c>
      <c r="C4" s="6" t="n">
        <v>-10594</v>
      </c>
      <c r="D4" s="6" t="n">
        <v>-10401</v>
      </c>
      <c r="E4" s="6" t="n">
        <v>-14032</v>
      </c>
    </row>
    <row r="5">
      <c r="A5" s="4" t="inlineStr">
        <is>
          <t>Project evaluation corporate administrative costs</t>
        </is>
      </c>
      <c r="B5" s="6" t="n">
        <v>115</v>
      </c>
      <c r="C5" s="6" t="n">
        <v>47</v>
      </c>
      <c r="D5" s="6" t="n">
        <v>479</v>
      </c>
      <c r="E5" s="6" t="n">
        <v>5593</v>
      </c>
    </row>
  </sheetData>
  <mergeCells count="2">
    <mergeCell ref="C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Finance Costs - Schedule of Finance Costs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Sep. 30, 2022</t>
        </is>
      </c>
    </row>
    <row r="3">
      <c r="A3" s="3" t="inlineStr">
        <is>
          <t>Finance Costs [Abstract]</t>
        </is>
      </c>
      <c r="B3" s="4" t="inlineStr">
        <is>
          <t xml:space="preserve"> </t>
        </is>
      </c>
      <c r="C3" s="4" t="inlineStr">
        <is>
          <t xml:space="preserve"> </t>
        </is>
      </c>
      <c r="D3" s="4" t="inlineStr">
        <is>
          <t xml:space="preserve"> </t>
        </is>
      </c>
      <c r="E3" s="4" t="inlineStr">
        <is>
          <t xml:space="preserve"> </t>
        </is>
      </c>
    </row>
    <row r="4">
      <c r="A4" s="4" t="inlineStr">
        <is>
          <t>Interest expense on bank loan</t>
        </is>
      </c>
      <c r="B4" s="6" t="n">
        <v>279</v>
      </c>
      <c r="C4" s="6" t="n">
        <v>2053</v>
      </c>
      <c r="D4" s="6" t="n">
        <v>1584</v>
      </c>
      <c r="E4" s="6" t="n">
        <v>617</v>
      </c>
    </row>
    <row r="5">
      <c r="A5" s="4" t="inlineStr">
        <is>
          <t>Interest expense on convertible debentures</t>
        </is>
      </c>
      <c r="B5" s="4" t="inlineStr">
        <is>
          <t xml:space="preserve"> </t>
        </is>
      </c>
      <c r="C5" s="5" t="n">
        <v>4207</v>
      </c>
      <c r="D5" s="5" t="n">
        <v>173</v>
      </c>
      <c r="E5" s="4" t="inlineStr">
        <is>
          <t xml:space="preserve"> </t>
        </is>
      </c>
    </row>
    <row r="6">
      <c r="A6" s="4" t="inlineStr">
        <is>
          <t>Accretion of convertible debentures</t>
        </is>
      </c>
      <c r="B6" s="4" t="inlineStr">
        <is>
          <t xml:space="preserve"> </t>
        </is>
      </c>
      <c r="C6" s="5" t="n">
        <v>1761</v>
      </c>
      <c r="D6" s="5" t="n">
        <v>62</v>
      </c>
      <c r="E6" s="4" t="inlineStr">
        <is>
          <t xml:space="preserve"> </t>
        </is>
      </c>
    </row>
    <row r="7">
      <c r="A7" s="4" t="inlineStr">
        <is>
          <t>Interest expense on lease liabilities</t>
        </is>
      </c>
      <c r="B7" s="5" t="n">
        <v>6</v>
      </c>
      <c r="C7" s="5" t="n">
        <v>22</v>
      </c>
      <c r="D7" s="5" t="n">
        <v>20</v>
      </c>
      <c r="E7" s="5" t="n">
        <v>16</v>
      </c>
    </row>
    <row r="8">
      <c r="A8" s="4" t="inlineStr">
        <is>
          <t>Finance costs</t>
        </is>
      </c>
      <c r="B8" s="6" t="n">
        <v>285</v>
      </c>
      <c r="C8" s="6" t="n">
        <v>8043</v>
      </c>
      <c r="D8" s="6" t="n">
        <v>1839</v>
      </c>
      <c r="E8" s="6" t="n">
        <v>633</v>
      </c>
    </row>
  </sheetData>
  <mergeCells count="2">
    <mergeCell ref="C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and Financial Liabilities (Details) - USD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Fair value, Assets</t>
        </is>
      </c>
      <c r="B3" s="6" t="n">
        <v>10739</v>
      </c>
      <c r="C3" s="6" t="n">
        <v>10139</v>
      </c>
    </row>
    <row r="4">
      <c r="A4" s="4" t="inlineStr">
        <is>
          <t>Recurring measurement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air value, Assets</t>
        </is>
      </c>
      <c r="B6" s="5" t="n">
        <v>11034</v>
      </c>
      <c r="C6" s="5" t="n">
        <v>10147</v>
      </c>
    </row>
    <row r="7">
      <c r="A7" s="4" t="inlineStr">
        <is>
          <t>Recurring measurements | Financial liabilities at FVTPL | Embedded Derivative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air value, Liabilities</t>
        </is>
      </c>
      <c r="B9" s="5" t="n">
        <v>-1309</v>
      </c>
      <c r="C9" s="5" t="n">
        <v>-1921</v>
      </c>
    </row>
    <row r="10">
      <c r="A10" s="4" t="inlineStr">
        <is>
          <t>Recurring measurements | Financial assets at FVTPL</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air value, Assets</t>
        </is>
      </c>
      <c r="B12" s="5" t="n">
        <v>214</v>
      </c>
      <c r="C12" s="5" t="n">
        <v>342</v>
      </c>
    </row>
    <row r="13">
      <c r="A13" s="4" t="inlineStr">
        <is>
          <t>Recurring measurements | Financial assets at FVTPL | Gold Linked Loan</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air value, Assets</t>
        </is>
      </c>
      <c r="B15" s="5" t="n">
        <v>10739</v>
      </c>
      <c r="C15" s="5" t="n">
        <v>10139</v>
      </c>
    </row>
    <row r="16">
      <c r="A16" s="4" t="inlineStr">
        <is>
          <t>Recurring measurements | Financial assets at FVOCI</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air value, Assets</t>
        </is>
      </c>
      <c r="B18" s="5" t="n">
        <v>1390</v>
      </c>
      <c r="C18" s="5" t="n">
        <v>1587</v>
      </c>
    </row>
    <row r="19">
      <c r="A19" s="4" t="inlineStr">
        <is>
          <t>Level 1 | Recurring measurement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air value, Assets</t>
        </is>
      </c>
      <c r="B21" s="5" t="n">
        <v>214</v>
      </c>
      <c r="C21" s="5" t="n">
        <v>342</v>
      </c>
    </row>
    <row r="22">
      <c r="A22" s="4" t="inlineStr">
        <is>
          <t>Level 1 | Recurring measurements | Financial assets at FVTPL</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air value, Assets</t>
        </is>
      </c>
      <c r="B24" s="5" t="n">
        <v>214</v>
      </c>
      <c r="C24" s="5" t="n">
        <v>342</v>
      </c>
    </row>
    <row r="25">
      <c r="A25" s="4" t="inlineStr">
        <is>
          <t>Level 3 | Recurring measurement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air value, Assets</t>
        </is>
      </c>
      <c r="B27" s="5" t="n">
        <v>10820</v>
      </c>
      <c r="C27" s="5" t="n">
        <v>9805</v>
      </c>
    </row>
    <row r="28">
      <c r="A28" s="4" t="inlineStr">
        <is>
          <t>Level 3 | Recurring measurements | Financial liabilities at FVTPL | Embedded Derivative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air value, Liabilities</t>
        </is>
      </c>
      <c r="B30" s="5" t="n">
        <v>-1309</v>
      </c>
      <c r="C30" s="5" t="n">
        <v>-1921</v>
      </c>
    </row>
    <row r="31">
      <c r="A31" s="4" t="inlineStr">
        <is>
          <t>Level 3 | Recurring measurements | Financial assets at FVTPL | Gold Linked Loan</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air value, Assets</t>
        </is>
      </c>
      <c r="B33" s="5" t="n">
        <v>10739</v>
      </c>
      <c r="C33" s="5" t="n">
        <v>10139</v>
      </c>
    </row>
    <row r="34">
      <c r="A34" s="4" t="inlineStr">
        <is>
          <t>Level 3 | Recurring measurements | Financial assets at FVOCI</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air value, Assets</t>
        </is>
      </c>
      <c r="B36" s="6" t="n">
        <v>1390</v>
      </c>
      <c r="C36" s="6" t="n">
        <v>15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Narrative) - USD ($) $ in Thousands</t>
        </is>
      </c>
      <c r="B1" s="2" t="inlineStr">
        <is>
          <t>Dec. 31, 2024</t>
        </is>
      </c>
      <c r="C1" s="2" t="inlineStr">
        <is>
          <t>Dec. 31, 2023</t>
        </is>
      </c>
    </row>
    <row r="2">
      <c r="A2" s="4" t="inlineStr">
        <is>
          <t>Liquidity risk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Working capital</t>
        </is>
      </c>
      <c r="B4" s="6" t="n">
        <v>2012</v>
      </c>
      <c r="C4" s="6" t="n">
        <v>1695</v>
      </c>
    </row>
    <row r="5">
      <c r="A5" s="4" t="inlineStr">
        <is>
          <t>Equity price risk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hange in market price, percentage</t>
        </is>
      </c>
      <c r="B7" s="8" t="n">
        <v>0.1</v>
      </c>
      <c r="C7" s="4" t="inlineStr">
        <is>
          <t xml:space="preserve"> </t>
        </is>
      </c>
    </row>
    <row r="8">
      <c r="A8" s="4" t="inlineStr">
        <is>
          <t>Profit loss include in investment loss</t>
        </is>
      </c>
      <c r="B8" s="6" t="n">
        <v>16</v>
      </c>
      <c r="C8" s="4" t="inlineStr">
        <is>
          <t xml:space="preserve"> </t>
        </is>
      </c>
    </row>
    <row r="9">
      <c r="A9" s="4" t="inlineStr">
        <is>
          <t>Interest rate risk [member] | Secured Revolving Credit Facilit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crease (Decrease) of basis point in the applicable rate of interest</t>
        </is>
      </c>
      <c r="B11" s="9" t="n">
        <v>0.001</v>
      </c>
      <c r="C11" s="4" t="inlineStr">
        <is>
          <t xml:space="preserve"> </t>
        </is>
      </c>
    </row>
    <row r="12">
      <c r="A12" s="4" t="inlineStr">
        <is>
          <t>Interest rate risk [member] | Secured Revolving Credit Facility [Member] | Base rat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terest rate</t>
        </is>
      </c>
      <c r="B14" s="8" t="n">
        <v>0.03</v>
      </c>
      <c r="C14" s="4" t="inlineStr">
        <is>
          <t xml:space="preserve"> </t>
        </is>
      </c>
    </row>
    <row r="15">
      <c r="A15" s="4" t="inlineStr">
        <is>
          <t>Interest rate risk [member] | Secured Revolving Credit Facility [Member] | SOFR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terest rate</t>
        </is>
      </c>
      <c r="B17" s="8" t="n">
        <v>0.04</v>
      </c>
      <c r="C17" s="4" t="inlineStr">
        <is>
          <t xml:space="preserve"> </t>
        </is>
      </c>
    </row>
    <row r="18">
      <c r="A18" s="4" t="inlineStr">
        <is>
          <t>Interest rate risk [member] | Lease liabilit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crease (Decrease) of basis point in the applicable rate of interest</t>
        </is>
      </c>
      <c r="B20" s="9" t="n">
        <v>0.001</v>
      </c>
      <c r="C2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Liquidity to Meet Obligations Payments Due by Period (Details) - USD ($) $ in Thousands</t>
        </is>
      </c>
      <c r="B1" s="2" t="inlineStr">
        <is>
          <t>Dec. 31, 2024</t>
        </is>
      </c>
      <c r="C1" s="2" t="inlineStr">
        <is>
          <t>Dec. 15, 2023</t>
        </is>
      </c>
    </row>
    <row r="2">
      <c r="A2" s="4" t="inlineStr">
        <is>
          <t>Convertible Debentures [Member]</t>
        </is>
      </c>
      <c r="B2" s="4" t="inlineStr">
        <is>
          <t xml:space="preserve"> </t>
        </is>
      </c>
      <c r="C2" s="4" t="inlineStr">
        <is>
          <t xml:space="preserve"> </t>
        </is>
      </c>
    </row>
    <row r="3">
      <c r="A3" s="3" t="inlineStr">
        <is>
          <t>Disclosure of maturity analysis for non-derivative financial liabilities [line items]</t>
        </is>
      </c>
      <c r="B3" s="4" t="inlineStr">
        <is>
          <t xml:space="preserve"> </t>
        </is>
      </c>
      <c r="C3" s="4" t="inlineStr">
        <is>
          <t xml:space="preserve"> </t>
        </is>
      </c>
    </row>
    <row r="4">
      <c r="A4" s="4" t="inlineStr">
        <is>
          <t>Borrowings principal</t>
        </is>
      </c>
      <c r="B4" s="4" t="inlineStr">
        <is>
          <t xml:space="preserve"> </t>
        </is>
      </c>
      <c r="C4" s="6" t="n">
        <v>40000</v>
      </c>
    </row>
    <row r="5">
      <c r="A5" s="4" t="inlineStr">
        <is>
          <t>Liquidity risk [member]</t>
        </is>
      </c>
      <c r="B5" s="4" t="inlineStr">
        <is>
          <t xml:space="preserve"> </t>
        </is>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Lease obligations</t>
        </is>
      </c>
      <c r="B7" s="6" t="n">
        <v>298</v>
      </c>
      <c r="C7" s="4" t="inlineStr">
        <is>
          <t xml:space="preserve"> </t>
        </is>
      </c>
    </row>
    <row r="8">
      <c r="A8" s="4" t="inlineStr">
        <is>
          <t>Obligations</t>
        </is>
      </c>
      <c r="B8" s="5" t="n">
        <v>88219</v>
      </c>
      <c r="C8" s="4" t="inlineStr">
        <is>
          <t xml:space="preserve"> </t>
        </is>
      </c>
    </row>
    <row r="9">
      <c r="A9" s="4" t="inlineStr">
        <is>
          <t>Liquidity risk [member] | Less than 1 year [member]</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Lease obligations</t>
        </is>
      </c>
      <c r="B11" s="5" t="n">
        <v>96</v>
      </c>
      <c r="C11" s="4" t="inlineStr">
        <is>
          <t xml:space="preserve"> </t>
        </is>
      </c>
    </row>
    <row r="12">
      <c r="A12" s="4" t="inlineStr">
        <is>
          <t>Obligations</t>
        </is>
      </c>
      <c r="B12" s="5" t="n">
        <v>6295</v>
      </c>
      <c r="C12" s="4" t="inlineStr">
        <is>
          <t xml:space="preserve"> </t>
        </is>
      </c>
    </row>
    <row r="13">
      <c r="A13" s="4" t="inlineStr">
        <is>
          <t>Liquidity risk [member] | 1 - 3 years [member]</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Lease obligations</t>
        </is>
      </c>
      <c r="B15" s="5" t="n">
        <v>202</v>
      </c>
      <c r="C15" s="4" t="inlineStr">
        <is>
          <t xml:space="preserve"> </t>
        </is>
      </c>
    </row>
    <row r="16">
      <c r="A16" s="4" t="inlineStr">
        <is>
          <t>Obligations</t>
        </is>
      </c>
      <c r="B16" s="5" t="n">
        <v>40757</v>
      </c>
      <c r="C16" s="4" t="inlineStr">
        <is>
          <t xml:space="preserve"> </t>
        </is>
      </c>
    </row>
    <row r="17">
      <c r="A17" s="4" t="inlineStr">
        <is>
          <t>Liquidity risk [member] | 4 - 5 years [member]</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Obligations</t>
        </is>
      </c>
      <c r="B19" s="5" t="n">
        <v>41167</v>
      </c>
      <c r="C19" s="4" t="inlineStr">
        <is>
          <t xml:space="preserve"> </t>
        </is>
      </c>
    </row>
    <row r="20">
      <c r="A20" s="4" t="inlineStr">
        <is>
          <t>Liquidity risk [member] | Revolving Credit Facility [Member]</t>
        </is>
      </c>
      <c r="B20" s="4" t="inlineStr">
        <is>
          <t xml:space="preserve"> </t>
        </is>
      </c>
      <c r="C20" s="4" t="inlineStr">
        <is>
          <t xml:space="preserve"> </t>
        </is>
      </c>
    </row>
    <row r="21">
      <c r="A21" s="3" t="inlineStr">
        <is>
          <t>Disclosure of maturity analysis for non-derivative financial liabilities [line items]</t>
        </is>
      </c>
      <c r="B21" s="4" t="inlineStr">
        <is>
          <t xml:space="preserve"> </t>
        </is>
      </c>
      <c r="C21" s="4" t="inlineStr">
        <is>
          <t xml:space="preserve"> </t>
        </is>
      </c>
    </row>
    <row r="22">
      <c r="A22" s="4" t="inlineStr">
        <is>
          <t>Borrowings principal</t>
        </is>
      </c>
      <c r="B22" s="5" t="n">
        <v>25287</v>
      </c>
      <c r="C22" s="4" t="inlineStr">
        <is>
          <t xml:space="preserve"> </t>
        </is>
      </c>
    </row>
    <row r="23">
      <c r="A23" s="4" t="inlineStr">
        <is>
          <t>Borrowings interest</t>
        </is>
      </c>
      <c r="B23" s="5" t="n">
        <v>5467</v>
      </c>
      <c r="C23" s="4" t="inlineStr">
        <is>
          <t xml:space="preserve"> </t>
        </is>
      </c>
    </row>
    <row r="24">
      <c r="A24" s="4" t="inlineStr">
        <is>
          <t>Liquidity risk [member] | Revolving Credit Facility [Member] | Less than 1 year [member]</t>
        </is>
      </c>
      <c r="B24" s="4" t="inlineStr">
        <is>
          <t xml:space="preserve"> </t>
        </is>
      </c>
      <c r="C24" s="4" t="inlineStr">
        <is>
          <t xml:space="preserve"> </t>
        </is>
      </c>
    </row>
    <row r="25">
      <c r="A25" s="3" t="inlineStr">
        <is>
          <t>Disclosure of maturity analysis for non-derivative financial liabilities [line items]</t>
        </is>
      </c>
      <c r="B25" s="4" t="inlineStr">
        <is>
          <t xml:space="preserve"> </t>
        </is>
      </c>
      <c r="C25" s="4" t="inlineStr">
        <is>
          <t xml:space="preserve"> </t>
        </is>
      </c>
    </row>
    <row r="26">
      <c r="A26" s="4" t="inlineStr">
        <is>
          <t>Borrowings interest</t>
        </is>
      </c>
      <c r="B26" s="5" t="n">
        <v>2199</v>
      </c>
      <c r="C26" s="4" t="inlineStr">
        <is>
          <t xml:space="preserve"> </t>
        </is>
      </c>
    </row>
    <row r="27">
      <c r="A27" s="4" t="inlineStr">
        <is>
          <t>Liquidity risk [member] | Revolving Credit Facility [Member] | 1 - 3 years [member]</t>
        </is>
      </c>
      <c r="B27" s="4" t="inlineStr">
        <is>
          <t xml:space="preserve"> </t>
        </is>
      </c>
      <c r="C27" s="4" t="inlineStr">
        <is>
          <t xml:space="preserve"> </t>
        </is>
      </c>
    </row>
    <row r="28">
      <c r="A28" s="3" t="inlineStr">
        <is>
          <t>Disclosure of maturity analysis for non-derivative financial liabilities [line items]</t>
        </is>
      </c>
      <c r="B28" s="4" t="inlineStr">
        <is>
          <t xml:space="preserve"> </t>
        </is>
      </c>
      <c r="C28" s="4" t="inlineStr">
        <is>
          <t xml:space="preserve"> </t>
        </is>
      </c>
    </row>
    <row r="29">
      <c r="A29" s="4" t="inlineStr">
        <is>
          <t>Borrowings principal</t>
        </is>
      </c>
      <c r="B29" s="5" t="n">
        <v>25287</v>
      </c>
      <c r="C29" s="4" t="inlineStr">
        <is>
          <t xml:space="preserve"> </t>
        </is>
      </c>
    </row>
    <row r="30">
      <c r="A30" s="4" t="inlineStr">
        <is>
          <t>Borrowings interest</t>
        </is>
      </c>
      <c r="B30" s="5" t="n">
        <v>3268</v>
      </c>
      <c r="C30" s="4" t="inlineStr">
        <is>
          <t xml:space="preserve"> </t>
        </is>
      </c>
    </row>
    <row r="31">
      <c r="A31" s="4" t="inlineStr">
        <is>
          <t>Liquidity risk [member] | Convertible Debentures [Member]</t>
        </is>
      </c>
      <c r="B31" s="4" t="inlineStr">
        <is>
          <t xml:space="preserve"> </t>
        </is>
      </c>
      <c r="C31" s="4" t="inlineStr">
        <is>
          <t xml:space="preserve"> </t>
        </is>
      </c>
    </row>
    <row r="32">
      <c r="A32" s="3" t="inlineStr">
        <is>
          <t>Disclosure of maturity analysis for non-derivative financial liabilities [line items]</t>
        </is>
      </c>
      <c r="B32" s="4" t="inlineStr">
        <is>
          <t xml:space="preserve"> </t>
        </is>
      </c>
      <c r="C32" s="4" t="inlineStr">
        <is>
          <t xml:space="preserve"> </t>
        </is>
      </c>
    </row>
    <row r="33">
      <c r="A33" s="4" t="inlineStr">
        <is>
          <t>Borrowings principal</t>
        </is>
      </c>
      <c r="B33" s="5" t="n">
        <v>40000</v>
      </c>
      <c r="C33" s="4" t="inlineStr">
        <is>
          <t xml:space="preserve"> </t>
        </is>
      </c>
    </row>
    <row r="34">
      <c r="A34" s="4" t="inlineStr">
        <is>
          <t>Borrowings interest</t>
        </is>
      </c>
      <c r="B34" s="5" t="n">
        <v>17167</v>
      </c>
      <c r="C34" s="4" t="inlineStr">
        <is>
          <t xml:space="preserve"> </t>
        </is>
      </c>
    </row>
    <row r="35">
      <c r="A35" s="4" t="inlineStr">
        <is>
          <t>Liquidity risk [member] | Convertible Debentures [Member] | Less than 1 year [member]</t>
        </is>
      </c>
      <c r="B35" s="4" t="inlineStr">
        <is>
          <t xml:space="preserve"> </t>
        </is>
      </c>
      <c r="C35" s="4" t="inlineStr">
        <is>
          <t xml:space="preserve"> </t>
        </is>
      </c>
    </row>
    <row r="36">
      <c r="A36" s="3" t="inlineStr">
        <is>
          <t>Disclosure of maturity analysis for non-derivative financial liabilities [line items]</t>
        </is>
      </c>
      <c r="B36" s="4" t="inlineStr">
        <is>
          <t xml:space="preserve"> </t>
        </is>
      </c>
      <c r="C36" s="4" t="inlineStr">
        <is>
          <t xml:space="preserve"> </t>
        </is>
      </c>
    </row>
    <row r="37">
      <c r="A37" s="4" t="inlineStr">
        <is>
          <t>Borrowings interest</t>
        </is>
      </c>
      <c r="B37" s="5" t="n">
        <v>4000</v>
      </c>
      <c r="C37" s="4" t="inlineStr">
        <is>
          <t xml:space="preserve"> </t>
        </is>
      </c>
    </row>
    <row r="38">
      <c r="A38" s="4" t="inlineStr">
        <is>
          <t>Liquidity risk [member] | Convertible Debentures [Member] | 1 - 3 years [member]</t>
        </is>
      </c>
      <c r="B38" s="4" t="inlineStr">
        <is>
          <t xml:space="preserve"> </t>
        </is>
      </c>
      <c r="C38" s="4" t="inlineStr">
        <is>
          <t xml:space="preserve"> </t>
        </is>
      </c>
    </row>
    <row r="39">
      <c r="A39" s="3" t="inlineStr">
        <is>
          <t>Disclosure of maturity analysis for non-derivative financial liabilities [line items]</t>
        </is>
      </c>
      <c r="B39" s="4" t="inlineStr">
        <is>
          <t xml:space="preserve"> </t>
        </is>
      </c>
      <c r="C39" s="4" t="inlineStr">
        <is>
          <t xml:space="preserve"> </t>
        </is>
      </c>
    </row>
    <row r="40">
      <c r="A40" s="4" t="inlineStr">
        <is>
          <t>Borrowings interest</t>
        </is>
      </c>
      <c r="B40" s="5" t="n">
        <v>12000</v>
      </c>
      <c r="C40" s="4" t="inlineStr">
        <is>
          <t xml:space="preserve"> </t>
        </is>
      </c>
    </row>
    <row r="41">
      <c r="A41" s="4" t="inlineStr">
        <is>
          <t>Liquidity risk [member] | Convertible Debentures [Member] | 4 - 5 years [member]</t>
        </is>
      </c>
      <c r="B41" s="4" t="inlineStr">
        <is>
          <t xml:space="preserve"> </t>
        </is>
      </c>
      <c r="C41" s="4" t="inlineStr">
        <is>
          <t xml:space="preserve"> </t>
        </is>
      </c>
    </row>
    <row r="42">
      <c r="A42" s="3" t="inlineStr">
        <is>
          <t>Disclosure of maturity analysis for non-derivative financial liabilities [line items]</t>
        </is>
      </c>
      <c r="B42" s="4" t="inlineStr">
        <is>
          <t xml:space="preserve"> </t>
        </is>
      </c>
      <c r="C42" s="4" t="inlineStr">
        <is>
          <t xml:space="preserve"> </t>
        </is>
      </c>
    </row>
    <row r="43">
      <c r="A43" s="4" t="inlineStr">
        <is>
          <t>Borrowings principal</t>
        </is>
      </c>
      <c r="B43" s="5" t="n">
        <v>40000</v>
      </c>
      <c r="C43" s="4" t="inlineStr">
        <is>
          <t xml:space="preserve"> </t>
        </is>
      </c>
    </row>
    <row r="44">
      <c r="A44" s="4" t="inlineStr">
        <is>
          <t>Borrowings interest</t>
        </is>
      </c>
      <c r="B44" s="6" t="n">
        <v>1167</v>
      </c>
      <c r="C4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Related party transactions (Details Narrative) - USD ($) $ in Thousands</t>
        </is>
      </c>
      <c r="B1" s="2" t="inlineStr">
        <is>
          <t>3 Months Ended</t>
        </is>
      </c>
      <c r="C1" s="2" t="inlineStr">
        <is>
          <t>12 Months Ended</t>
        </is>
      </c>
    </row>
    <row r="2">
      <c r="B2" s="2" t="inlineStr">
        <is>
          <t>Dec. 31, 2022</t>
        </is>
      </c>
      <c r="C2" s="2" t="inlineStr">
        <is>
          <t>Dec. 31, 2024</t>
        </is>
      </c>
      <c r="D2" s="2" t="inlineStr">
        <is>
          <t>Dec. 31, 2023</t>
        </is>
      </c>
      <c r="E2" s="2" t="inlineStr">
        <is>
          <t>Sep.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078</v>
      </c>
      <c r="C4" s="6" t="n">
        <v>2338</v>
      </c>
      <c r="D4" s="6" t="n">
        <v>2806</v>
      </c>
      <c r="E4" s="6" t="n">
        <v>3146</v>
      </c>
    </row>
    <row r="5">
      <c r="A5" s="4" t="inlineStr">
        <is>
          <t>Interest Expense Incurred</t>
        </is>
      </c>
      <c r="B5" s="4" t="inlineStr">
        <is>
          <t xml:space="preserve"> </t>
        </is>
      </c>
      <c r="C5" s="5" t="n">
        <v>3833</v>
      </c>
      <c r="D5" s="4" t="inlineStr">
        <is>
          <t xml:space="preserve"> </t>
        </is>
      </c>
      <c r="E5" s="4" t="inlineStr">
        <is>
          <t xml:space="preserve"> </t>
        </is>
      </c>
    </row>
    <row r="6">
      <c r="A6" s="4" t="inlineStr">
        <is>
          <t>Chief Executive Officer and Director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Principal amount of subscription</t>
        </is>
      </c>
      <c r="B8" s="4" t="inlineStr">
        <is>
          <t xml:space="preserve"> </t>
        </is>
      </c>
      <c r="C8" s="4" t="inlineStr">
        <is>
          <t xml:space="preserve"> </t>
        </is>
      </c>
      <c r="D8" s="5" t="n">
        <v>30000</v>
      </c>
      <c r="E8" s="4" t="inlineStr">
        <is>
          <t xml:space="preserve"> </t>
        </is>
      </c>
    </row>
    <row r="9">
      <c r="A9" s="4" t="inlineStr">
        <is>
          <t>QRC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Interest Expense Incurred</t>
        </is>
      </c>
      <c r="B11" s="4" t="inlineStr">
        <is>
          <t xml:space="preserve"> </t>
        </is>
      </c>
      <c r="C11" s="6" t="n">
        <v>4476</v>
      </c>
      <c r="D11" s="6" t="n">
        <v>176</v>
      </c>
      <c r="E11" s="4" t="inlineStr">
        <is>
          <t xml:space="preserve"> </t>
        </is>
      </c>
    </row>
  </sheetData>
  <mergeCells count="2">
    <mergeCell ref="C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Summary of Key Management Transactions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Sep. 30, 2022</t>
        </is>
      </c>
    </row>
    <row r="3">
      <c r="A3" s="3" t="inlineStr">
        <is>
          <t>Disclosure Of Related Party [Abstract]</t>
        </is>
      </c>
      <c r="B3" s="4" t="inlineStr">
        <is>
          <t xml:space="preserve"> </t>
        </is>
      </c>
      <c r="C3" s="4" t="inlineStr">
        <is>
          <t xml:space="preserve"> </t>
        </is>
      </c>
      <c r="D3" s="4" t="inlineStr">
        <is>
          <t xml:space="preserve"> </t>
        </is>
      </c>
      <c r="E3" s="4" t="inlineStr">
        <is>
          <t xml:space="preserve"> </t>
        </is>
      </c>
    </row>
    <row r="4">
      <c r="A4" s="4" t="inlineStr">
        <is>
          <t>Management salaries</t>
        </is>
      </c>
      <c r="B4" s="6" t="n">
        <v>275</v>
      </c>
      <c r="C4" s="6" t="n">
        <v>2288</v>
      </c>
      <c r="D4" s="6" t="n">
        <v>1332</v>
      </c>
      <c r="E4" s="6" t="n">
        <v>1453</v>
      </c>
    </row>
    <row r="5">
      <c r="A5" s="4" t="inlineStr">
        <is>
          <t>Directors' fees</t>
        </is>
      </c>
      <c r="B5" s="5" t="n">
        <v>102</v>
      </c>
      <c r="C5" s="5" t="n">
        <v>209</v>
      </c>
      <c r="D5" s="5" t="n">
        <v>332</v>
      </c>
      <c r="E5" s="5" t="n">
        <v>442</v>
      </c>
    </row>
    <row r="6">
      <c r="A6" s="4" t="inlineStr">
        <is>
          <t>Share-based compensation</t>
        </is>
      </c>
      <c r="B6" s="5" t="n">
        <v>788</v>
      </c>
      <c r="C6" s="5" t="n">
        <v>1713</v>
      </c>
      <c r="D6" s="5" t="n">
        <v>1701</v>
      </c>
      <c r="E6" s="5" t="n">
        <v>1628</v>
      </c>
    </row>
    <row r="7">
      <c r="A7" s="4" t="inlineStr">
        <is>
          <t>Total</t>
        </is>
      </c>
      <c r="B7" s="6" t="n">
        <v>1165</v>
      </c>
      <c r="C7" s="6" t="n">
        <v>4210</v>
      </c>
      <c r="D7" s="6" t="n">
        <v>3365</v>
      </c>
      <c r="E7" s="6" t="n">
        <v>3523</v>
      </c>
    </row>
  </sheetData>
  <mergeCells count="2">
    <mergeCell ref="C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segment - Summary of Revenue by Geographical Region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Sep. 30, 2022</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t>
        </is>
      </c>
      <c r="B4" s="6" t="n">
        <v>582</v>
      </c>
      <c r="C4" s="6" t="n">
        <v>10103</v>
      </c>
      <c r="D4" s="6" t="n">
        <v>3048</v>
      </c>
      <c r="E4" s="6" t="n">
        <v>3944</v>
      </c>
    </row>
    <row r="5">
      <c r="A5" s="4" t="inlineStr">
        <is>
          <t>Canada [Member]</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t>
        </is>
      </c>
      <c r="B7" s="5" t="n">
        <v>258</v>
      </c>
      <c r="C7" s="5" t="n">
        <v>3636</v>
      </c>
      <c r="D7" s="5" t="n">
        <v>1229</v>
      </c>
      <c r="E7" s="5" t="n">
        <v>2086</v>
      </c>
    </row>
    <row r="8">
      <c r="A8" s="4" t="inlineStr">
        <is>
          <t>Foreign countries [member] | Bosnia and Herzegovina [Member]</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893</v>
      </c>
      <c r="D10" s="4" t="inlineStr">
        <is>
          <t xml:space="preserve"> </t>
        </is>
      </c>
      <c r="E10" s="4" t="inlineStr">
        <is>
          <t xml:space="preserve"> </t>
        </is>
      </c>
    </row>
    <row r="11">
      <c r="A11" s="4" t="inlineStr">
        <is>
          <t>Foreign countries [member] | USA [Member]</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324</v>
      </c>
      <c r="C13" s="5" t="n">
        <v>1957</v>
      </c>
      <c r="D13" s="5" t="n">
        <v>1307</v>
      </c>
      <c r="E13" s="6" t="n">
        <v>1858</v>
      </c>
    </row>
    <row r="14">
      <c r="A14" s="4" t="inlineStr">
        <is>
          <t>Foreign countries [member] | Brazil [Member]</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5" t="n">
        <v>2458</v>
      </c>
      <c r="D16" s="5" t="n">
        <v>74</v>
      </c>
      <c r="E16" s="4" t="inlineStr">
        <is>
          <t xml:space="preserve"> </t>
        </is>
      </c>
    </row>
    <row r="17">
      <c r="A17" s="4" t="inlineStr">
        <is>
          <t>Foreign countries [member] | Mexico [Member]</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6" t="n">
        <v>1159</v>
      </c>
      <c r="D19" s="6" t="n">
        <v>438</v>
      </c>
      <c r="E19" s="4" t="inlineStr">
        <is>
          <t xml:space="preserve"> </t>
        </is>
      </c>
    </row>
  </sheetData>
  <mergeCells count="2">
    <mergeCell ref="C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 Summary of Non-current Assets by Geographical Areas (Details) - USD ($) $ in Thousands</t>
        </is>
      </c>
      <c r="B1" s="2" t="inlineStr">
        <is>
          <t>Dec. 31, 2024</t>
        </is>
      </c>
      <c r="C1" s="2" t="inlineStr">
        <is>
          <t>Dec. 31, 2023</t>
        </is>
      </c>
    </row>
    <row r="2">
      <c r="A2" s="3" t="inlineStr">
        <is>
          <t>Disclosure of geographical areas [line items]</t>
        </is>
      </c>
      <c r="B2" s="4" t="inlineStr">
        <is>
          <t xml:space="preserve"> </t>
        </is>
      </c>
      <c r="C2" s="4" t="inlineStr">
        <is>
          <t xml:space="preserve"> </t>
        </is>
      </c>
    </row>
    <row r="3">
      <c r="A3" s="4" t="inlineStr">
        <is>
          <t>Non-current assets</t>
        </is>
      </c>
      <c r="B3" s="6" t="n">
        <v>731644</v>
      </c>
      <c r="C3" s="6" t="n">
        <v>685448</v>
      </c>
    </row>
    <row r="4">
      <c r="A4" s="4" t="inlineStr">
        <is>
          <t>Canada [Member]</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t>
        </is>
      </c>
      <c r="B6" s="5" t="n">
        <v>444975</v>
      </c>
      <c r="C6" s="5" t="n">
        <v>447519</v>
      </c>
    </row>
    <row r="7">
      <c r="A7" s="4" t="inlineStr">
        <is>
          <t>Foreign countries [member] | Bosnia and Herzegovina [Member]</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t>
        </is>
      </c>
      <c r="B9" s="5" t="n">
        <v>50572</v>
      </c>
      <c r="C9" s="4" t="inlineStr">
        <is>
          <t xml:space="preserve"> </t>
        </is>
      </c>
    </row>
    <row r="10">
      <c r="A10" s="4" t="inlineStr">
        <is>
          <t>Foreign countries [member] | USA [Member]</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t>
        </is>
      </c>
      <c r="B12" s="5" t="n">
        <v>197751</v>
      </c>
      <c r="C12" s="5" t="n">
        <v>199441</v>
      </c>
    </row>
    <row r="13">
      <c r="A13" s="4" t="inlineStr">
        <is>
          <t>Foreign countries [member] | Brazil [Member]</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Non-current assets</t>
        </is>
      </c>
      <c r="B15" s="5" t="n">
        <v>31990</v>
      </c>
      <c r="C15" s="5" t="n">
        <v>31390</v>
      </c>
    </row>
    <row r="16">
      <c r="A16" s="4" t="inlineStr">
        <is>
          <t>Foreign countries [member] | Mexico [Member]</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Non-current assets</t>
        </is>
      </c>
      <c r="B18" s="6" t="n">
        <v>6356</v>
      </c>
      <c r="C18" s="6" t="n">
        <v>70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5" customWidth="1" min="5" max="5"/>
    <col width="22" customWidth="1" min="6" max="6"/>
    <col width="22" customWidth="1" min="7" max="7"/>
    <col width="22" customWidth="1" min="8" max="8"/>
    <col width="22" customWidth="1" min="9" max="9"/>
    <col width="22" customWidth="1" min="10" max="10"/>
  </cols>
  <sheetData>
    <row r="1">
      <c r="A1" s="1" t="inlineStr">
        <is>
          <t>Subsequent Events (Details Narrative) $ in Thousands, $ in Millions</t>
        </is>
      </c>
      <c r="B1" s="2" t="inlineStr">
        <is>
          <t>Mar. 07, 2025 USD ($)</t>
        </is>
      </c>
      <c r="C1" s="2" t="inlineStr">
        <is>
          <t>Feb. 24, 2025 USD ($)</t>
        </is>
      </c>
      <c r="D1" s="2" t="inlineStr">
        <is>
          <t>Mar. 01, 2024</t>
        </is>
      </c>
      <c r="E1" s="2" t="inlineStr">
        <is>
          <t>Sep. 14, 2022</t>
        </is>
      </c>
      <c r="F1" s="2" t="inlineStr">
        <is>
          <t>Jan. 24, 2022 USD ($)</t>
        </is>
      </c>
      <c r="G1" s="2" t="inlineStr">
        <is>
          <t>Mar. 07, 2025 CAD ($)</t>
        </is>
      </c>
      <c r="H1" s="2" t="inlineStr">
        <is>
          <t>Jun. 04, 2024 USD ($)</t>
        </is>
      </c>
      <c r="I1" s="2" t="inlineStr">
        <is>
          <t>Aug. 30, 2023 USD ($)</t>
        </is>
      </c>
      <c r="J1" s="2" t="inlineStr">
        <is>
          <t>Feb. 10, 2023 USD ($)</t>
        </is>
      </c>
    </row>
    <row r="2">
      <c r="A2" s="4" t="inlineStr">
        <is>
          <t>Secured Revolving Credit Facility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nk loan maturity date</t>
        </is>
      </c>
      <c r="B4" s="4" t="inlineStr">
        <is>
          <t xml:space="preserve"> </t>
        </is>
      </c>
      <c r="C4" s="4" t="inlineStr">
        <is>
          <t>Mar. 31,  2027</t>
        </is>
      </c>
      <c r="D4" s="4" t="inlineStr">
        <is>
          <t>Mar. 31,  2027</t>
        </is>
      </c>
      <c r="E4" s="4" t="inlineStr">
        <is>
          <t>Mar. 31,  2025</t>
        </is>
      </c>
      <c r="F4" s="4" t="inlineStr">
        <is>
          <t>Mar. 31,  2023</t>
        </is>
      </c>
      <c r="G4" s="4" t="inlineStr">
        <is>
          <t xml:space="preserve"> </t>
        </is>
      </c>
      <c r="H4" s="4" t="inlineStr">
        <is>
          <t xml:space="preserve"> </t>
        </is>
      </c>
      <c r="I4" s="4" t="inlineStr">
        <is>
          <t xml:space="preserve"> </t>
        </is>
      </c>
      <c r="J4" s="4" t="inlineStr">
        <is>
          <t xml:space="preserve"> </t>
        </is>
      </c>
    </row>
    <row r="5">
      <c r="A5" s="4" t="inlineStr">
        <is>
          <t>Secured revolving credit line</t>
        </is>
      </c>
      <c r="B5" s="4" t="inlineStr">
        <is>
          <t xml:space="preserve"> </t>
        </is>
      </c>
      <c r="C5" s="4" t="inlineStr">
        <is>
          <t xml:space="preserve"> </t>
        </is>
      </c>
      <c r="D5" s="4" t="inlineStr">
        <is>
          <t xml:space="preserve"> </t>
        </is>
      </c>
      <c r="E5" s="4" t="inlineStr">
        <is>
          <t xml:space="preserve"> </t>
        </is>
      </c>
      <c r="F5" s="6" t="n">
        <v>10000</v>
      </c>
      <c r="G5" s="4" t="inlineStr">
        <is>
          <t xml:space="preserve"> </t>
        </is>
      </c>
      <c r="H5" s="6" t="n">
        <v>30000</v>
      </c>
      <c r="I5" s="6" t="n">
        <v>25000</v>
      </c>
      <c r="J5" s="6" t="n">
        <v>20000</v>
      </c>
    </row>
    <row r="6">
      <c r="A6" s="4" t="inlineStr">
        <is>
          <t>Additional bank loan available</t>
        </is>
      </c>
      <c r="B6" s="4" t="inlineStr">
        <is>
          <t xml:space="preserve"> </t>
        </is>
      </c>
      <c r="C6" s="4" t="inlineStr">
        <is>
          <t xml:space="preserve"> </t>
        </is>
      </c>
      <c r="D6" s="4" t="inlineStr">
        <is>
          <t xml:space="preserve"> </t>
        </is>
      </c>
      <c r="E6" s="4" t="inlineStr">
        <is>
          <t xml:space="preserve"> </t>
        </is>
      </c>
      <c r="F6" s="6" t="n">
        <v>15000</v>
      </c>
      <c r="G6" s="4" t="inlineStr">
        <is>
          <t xml:space="preserve"> </t>
        </is>
      </c>
      <c r="H6" s="6" t="n">
        <v>5000</v>
      </c>
      <c r="I6" s="6" t="n">
        <v>10000</v>
      </c>
      <c r="J6" s="6" t="n">
        <v>15000</v>
      </c>
    </row>
    <row r="7">
      <c r="A7" s="4" t="inlineStr">
        <is>
          <t>Secured Revolving Credit Facility [Member] | SOFR R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nk loan interest rate margin</t>
        </is>
      </c>
      <c r="B9" s="4" t="inlineStr">
        <is>
          <t xml:space="preserve"> </t>
        </is>
      </c>
      <c r="C9" s="4" t="inlineStr">
        <is>
          <t xml:space="preserve"> </t>
        </is>
      </c>
      <c r="D9" s="4" t="inlineStr">
        <is>
          <t xml:space="preserve"> </t>
        </is>
      </c>
      <c r="E9" s="4" t="inlineStr">
        <is>
          <t xml:space="preserve"> </t>
        </is>
      </c>
      <c r="F9" s="8" t="n">
        <v>0.04</v>
      </c>
      <c r="G9" s="4" t="inlineStr">
        <is>
          <t xml:space="preserve"> </t>
        </is>
      </c>
      <c r="H9" s="4" t="inlineStr">
        <is>
          <t xml:space="preserve"> </t>
        </is>
      </c>
      <c r="I9" s="4" t="inlineStr">
        <is>
          <t xml:space="preserve"> </t>
        </is>
      </c>
      <c r="J9" s="4" t="inlineStr">
        <is>
          <t xml:space="preserve"> </t>
        </is>
      </c>
    </row>
    <row r="10">
      <c r="A10" s="4" t="inlineStr">
        <is>
          <t>After Reporting Events [Member] | Secured 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nk loan maturity date</t>
        </is>
      </c>
      <c r="B12" s="4" t="inlineStr">
        <is>
          <t xml:space="preserve"> </t>
        </is>
      </c>
      <c r="C12" s="4" t="inlineStr">
        <is>
          <t>Mar. 31,  2028</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nk loan interest rate margin</t>
        </is>
      </c>
      <c r="B13" s="4" t="inlineStr">
        <is>
          <t xml:space="preserve"> </t>
        </is>
      </c>
      <c r="C13" s="8"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vailable capacity</t>
        </is>
      </c>
      <c r="B14" s="4" t="inlineStr">
        <is>
          <t xml:space="preserve"> </t>
        </is>
      </c>
      <c r="C14" s="6" t="n">
        <v>7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ured revolving credit line</t>
        </is>
      </c>
      <c r="B15" s="4" t="inlineStr">
        <is>
          <t xml:space="preserve"> </t>
        </is>
      </c>
      <c r="C15" s="5" t="n">
        <v>3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cured Bank Loan Drawn</t>
        </is>
      </c>
      <c r="B16" s="4" t="inlineStr">
        <is>
          <t xml:space="preserve"> </t>
        </is>
      </c>
      <c r="C16" s="5" t="n">
        <v>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ditional bank loan available</t>
        </is>
      </c>
      <c r="B17" s="4" t="inlineStr">
        <is>
          <t xml:space="preserve"> </t>
        </is>
      </c>
      <c r="C17" s="6" t="n">
        <v>4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fter Reporting Events [Member] | Secured Revolving Credit Facility [Member] | SOFR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8" t="n">
        <v>0.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arrison Royalty Acquis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royalty interests acquired</t>
        </is>
      </c>
      <c r="B23" s="9" t="n">
        <v>0.012</v>
      </c>
      <c r="C23" s="4" t="inlineStr">
        <is>
          <t xml:space="preserve"> </t>
        </is>
      </c>
      <c r="D23" s="4" t="inlineStr">
        <is>
          <t xml:space="preserve"> </t>
        </is>
      </c>
      <c r="E23" s="4" t="inlineStr">
        <is>
          <t xml:space="preserve"> </t>
        </is>
      </c>
      <c r="F23" s="4" t="inlineStr">
        <is>
          <t xml:space="preserve"> </t>
        </is>
      </c>
      <c r="G23" s="9" t="n">
        <v>0.012</v>
      </c>
      <c r="H23" s="4" t="inlineStr">
        <is>
          <t xml:space="preserve"> </t>
        </is>
      </c>
      <c r="I23" s="4" t="inlineStr">
        <is>
          <t xml:space="preserve"> </t>
        </is>
      </c>
      <c r="J23" s="4" t="inlineStr">
        <is>
          <t xml:space="preserve"> </t>
        </is>
      </c>
    </row>
    <row r="24">
      <c r="A24" s="4" t="inlineStr">
        <is>
          <t>Consideration transferred, acquisition of royalty interest</t>
        </is>
      </c>
      <c r="B24" s="6" t="n">
        <v>1948</v>
      </c>
      <c r="C24" s="4" t="inlineStr">
        <is>
          <t xml:space="preserve"> </t>
        </is>
      </c>
      <c r="D24" s="4" t="inlineStr">
        <is>
          <t xml:space="preserve"> </t>
        </is>
      </c>
      <c r="E24" s="4" t="inlineStr">
        <is>
          <t xml:space="preserve"> </t>
        </is>
      </c>
      <c r="F24" s="4" t="inlineStr">
        <is>
          <t xml:space="preserve"> </t>
        </is>
      </c>
      <c r="G24" s="11" t="n">
        <v>2.8</v>
      </c>
      <c r="H24" s="4" t="inlineStr">
        <is>
          <t xml:space="preserve"> </t>
        </is>
      </c>
      <c r="I24" s="4" t="inlineStr">
        <is>
          <t xml:space="preserve"> </t>
        </is>
      </c>
      <c r="J24" s="4" t="inlineStr">
        <is>
          <t xml:space="preserve"> </t>
        </is>
      </c>
    </row>
    <row r="25">
      <c r="A25" s="4" t="inlineStr">
        <is>
          <t>Garrison Royalty Acquisition [Member] | Secured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rawdown under credit facility</t>
        </is>
      </c>
      <c r="B27" s="6" t="n">
        <v>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t>
        </is>
      </c>
      <c r="B3" s="4" t="inlineStr">
        <is>
          <t xml:space="preserve"> </t>
        </is>
      </c>
    </row>
    <row r="4">
      <c r="A4" s="4" t="inlineStr">
        <is>
          <t>Corporate Information</t>
        </is>
      </c>
      <c r="B4" s="4" t="inlineStr">
        <is>
          <t>1. Corporate information Gold Royalty Corp. (" GRC " or the " Company ") is a company incorporated in Canada on June 23, 2020 and domiciled in Canada. GRC is principally engaged in acquiring gold-focused royalty and mineral streaming interests. The registered office of the Company is located at 1000 Cathedral Place, 925 West Georgia Street, Vancouver, British Columbia, V6C 3L2, Canada. The principal address of the Company is located at 1830 – 1188 West Georgia Street Vancouver, BC, V6E 4A2, Canada The Company's common shares (the " GRC Shares ") and common share purchase warrants (" Warrants ") are listed on the NYSE American under the symbols "GROY" and "GROY-WT",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paration and Material Accounting Policies</t>
        </is>
      </c>
      <c r="B1" s="2" t="inlineStr">
        <is>
          <t>12 Months Ended</t>
        </is>
      </c>
    </row>
    <row r="2">
      <c r="B2" s="2" t="inlineStr">
        <is>
          <t>Dec. 31, 2024</t>
        </is>
      </c>
    </row>
    <row r="3">
      <c r="A3" s="3" t="inlineStr">
        <is>
          <t>Disclosure of voluntary change in accounting policy [abstract]</t>
        </is>
      </c>
      <c r="B3" s="4" t="inlineStr">
        <is>
          <t xml:space="preserve"> </t>
        </is>
      </c>
    </row>
    <row r="4">
      <c r="A4" s="4" t="inlineStr">
        <is>
          <t>Basis of preparation and Material accounting policies</t>
        </is>
      </c>
      <c r="B4" s="4" t="inlineStr">
        <is>
          <t>2. Basis of preparation and Material accounting policies 2.1 Statement of compliance The Company's consolidated financial statements have been prepared in accordance with IFRS Accounting Standards as issued by the International Accounting Standards Board (" IFRS "). These consolidated financial statements were authorized for issue by the Company's board of directors on March 20, 2025. 2.2 Basis of presentation The Company's consolidated financial statements have been prepared in accordance with IFRS on a historical cost basis except for financial instruments that have been measured at fair value. The Company's consolidated financial statements are presented in United States dollars (" U.S. dollar ", " $ " or " dollar "). All values are rounded to the nearest thousand except where otherwise indicated. 2.3 Basis of consolidation The consolidated financial statements include the financial statements of Gold Royalty Corp. and its wholly-owned subsidiaries:
% Equity Interest as at
Name of subsidiary Country of Incorporation Functional Currency December 31, 2024 December 31, 2023
Ely Gold Royalties Inc. Canada U.S. dollar 100 % 100 %
Nevada Select Royalty, Inc. USA U.S. dollar 100 % 100 %
Ren Royalties LLC USA U.S. dollar 100 % 100 %
VEK Associates USA U.S. dollar 100 % 100 %
Gold Royalty Holdings Ltd. Canada U.S. dollar 100 % 100 %
Groyco Mex, S.A. de C.V. Mexico U.S. dollar 100 % 100 % During the year ended December 31, 2024, the following wholly-owned subsidiaries were amalgamated to streamline operations as follows: • Golden Valley Abitibi Royalties Ltd., Calone Mining Ltd., and 1398464 B.C. Ltd. were amalgamated into the Company. • 1320505 B.C. Ltd. was amalgamated into Ely Gold Royalties Inc.. • DHI Minerals (U.S.) Ltd., Abitibi Royalties USA Inc., and Gold Royalty U.S. Corp. were amalgamated into Nevada Select Royalty, Inc. The internal reorganizations involved entities under common control, resulting in a deferred tax recovery of $ 5,891 recognized in the consolidated statement of loss and $ 610 recognized in the consolidated statement of changes in equity. All subsidiaries are consolidated from the date the Company obtained control until the date that its control ceases. Control is achieved when the Company is exposed to, or has rights to, variable returns from the subsidiaries and has the ability to affect those returns through its power over the entity. All inter-company transactions, balances, income and expenses are eliminated through the consolidation process. The accounts of all subsidiaries are prepared for the same reporting period as the parent company, using consistent accounting policies. 2.4 Material accounting policies Royalties, streaming and other mineral interests Royalties, streaming and other mineral interests consist of acquired royalties in producing, development and exploration and evaluation stage properties, stream metal purchase agreements, and exploration and evaluation costs arising following the acquisition of exploration licenses. These interests are recorded at cost and capitalized as tangible assets on a property-by-property basis. They are subsequently measured at cost less accumulated depletion and depreciation and accumulated impairment losses, if any. The Company assesses the 2. Basis of preparation and Material accounting policies (continued) 2.4 Material accounting policies (continued) carrying costs for impairment when indicators of impairment exist. Project evaluation costs that are not related to a specific agreement are expensed in the period incurred. All costs incurred prior to obtaining the legal right to undertake exploration and evaluation activities on a project are expensed in the period incurred. Royalties, streaming and other mineral interests related to producing mines are depleted using the units-of-production method over the life of the property to which the agreement relates, which is estimated using available information of proven and probable mineral reserves specifically associated with the properties and may include a portion of resources expected to be classified as mineral reserves at the mine corresponding to the specific interest. On acquisition of a royalty, streaming or other mineral interest, an allocation of its cost may be attributed to the exploration potential of the interest and is recorded as a non-depletable asset on the acquisition date. The value of the exploration potential is accounted for by reference to IFRS 6, Exploration and Evaluation of Mineral Resources and is not depleted until such time as the technical feasibility and commercial viability have been established at which point the value of the asset is accounted for by reference to IAS 16, Property, Plant and Equipment . Impairment of non-financial assets At the end of each reporting period, the Company reviews the carrying amounts of its royalties, streaming and other mineral interests to determine whether there is an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s belong. Impairment reviews for royalties on exploration and resource stage assets and other mineral interests are carried out on a property-by-property basis, with each property representing a single cash generating unit. An impairment review is undertaken when indicators of impairment arise, but typically, when one of the following circumstances apply: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 Sufficient work has been performed to indicate that the carrying amount of the expenditure carried as an asset will not be fully recovered. Recoverable amount is the higher of an asset's (or cash-generating un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or cash-generating unit) is estimated to be less than its carrying amount, the carrying amount of the asset (or cash-generating unit) is reduced to its recoverable amount. An impairment loss is recognized immediately in the consolidated statements of comprehensive loss. Where an impairment loss subsequently reverses, the carrying amount of the asset (or cash-generating unit) is increased to the revised estimate of its recoverable amount, but so that the increased carrying amount does not exceed the carrying amount, net of depreciation, that would have been determined had no impairment loss been recognized for the asset (or cash-generating unit) in prior years. Cash and cash equivalents Cash and cash equivalents comprise cash on deposit with banks. Investments in associates Investments over which the Company exercises significant influence but which it does not control or jointly control are associates. Investments in associates are accounted for using the equity method, except when classified as held for sale. The equity method involves recording the initial investment at cost and subsequently adjusting the carrying value of the investment for the Company's proportionate share of the profit (loss), other comprehensive income (loss) and any other changes in the associate's net assets, such as further investment. The equity method requires shares of losses to be recognized only until the carrying amount of an interest in an associate is nil. Any further losses are not recognized unless the entity has a legal or constructive obligation in respect of the liabilities associated with those losses. 2. Basis of preparation and Material accounting policies (continued) 2.4 Material accounting policies (continued) At each statement of financial position date, the Company considers whether there is objective evidence of impairment of its investment in associate. If there is such evidence, the Company determines the amount of impairment to record, if any, in relation to the associate. Foreign currencies Foreign currency transactions are translated into the functional currency of each entity using the exchange rates prevailing at the date of the transaction. Monetary assets and liabilities are translated using period end exchange rates. Foreign currency gains and losses resulting from the settlement of such transactions and from the translation at period-end exchange rates of monetary assets and liabilities denominated in foreign currencies are recognized in the consolidated statements of loss and comprehensive loss. Revenue recognition Revenue is comprised of revenue earned in the period from royalty and streaming interests, and land agreement proceeds received in excess of amounts previously capitalized as other mineral interests.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For streaming interests, revenue recognition occurs when the relevant commodity received from the stream operator is transferred by the Company to its third-party customers. For land agreement proceeds received pursuant to other mineral interest option agreements where the Company acts as the optionor in the agreement, land agreement proceeds are recognized as a credit to the amounts previously capitalized as other mineral interests. Any amounts received in excess of amounts capitalized are recorded as a credit in the consolidated statements of comprehensive loss.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Net loss per share Basic net loss per share includes no potential dilution and is computed by dividing the net loss attributable to common stockholders by the weighted average number of common shares outstanding for the period. The basic and diluted net loss per share are the same as there are no instruments that have a dilutive effect on earnings. Segment Reporting An operating segment is a component of the Company that engages in business activities from which it may earn revenues and incur expenses. The Company's operating segments are components of the Company's business for which discrete financial information is available and which are reviewed regularly by the Company's Chief Executive Officer to make decisions about resources to be allocated to the segment and assess its performance. 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or substantively enacted at the end of each reporting period. Deferred income tax is provided using the liability method on temporary differences, at the end of each reporting period, between the tax bases of assets and liabilities and their carrying amounts for financial reporting purposes. 2. Basis of preparation and Material accounting policies (continued) 2.4 Material accounting policies (continued)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end of each reporting period. Deferred income tax relating to items recognized directly in equity is recognized in equity and not in the consolidated statements of comprehensive loss.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Financial Instruments Financial instruments are recognized in the consolidated statements of financial position on the trade date, being the date in which the Company becomes a party to the contractual provisions of the financial instrument. The Company's financial instruments consist of cash and cash equivalents, short-term and long-term investments, gold-linked loan, accounts receivable, accounts payable and accrued liabilities, lease obligation, bank loan, convertible debentures, embedded derivatives and derivative liabilities. The Company determines the classification of financial assets at initial recognition. Short-term investments, which are equity instruments held for trading, and gold-linked loan are classified as fair value through profit and loss (" FVTPL "). Long-term investments in common shares are held for long-term strategic purposes and not for trading. The Company has made an irrevocable election to designate all these investments as fair value through other comprehensive income (" FVTOCI ") in order to provide a more meaningful presentation based on management's intention, rather than reflecting changes in fair value in net income. Such investments are measured at fair value at the end of each reporting period, with any gains or losses arising on re-measurement recognized as a component of other comprehensive income under the classification of gain (loss) on revaluation of investments. Cumulative gains and losses are not subsequently reclassified to profit or loss. Financial liabilities are measured at amortized cost, unless they are required to be measured at FVTPL (such as instruments held for trading or derivatives) or where the Company has opted to measure them at FVTPL. 2. Basis of preparation and Material accounting policies (continued) 2.4 Material accounting policies (continued) Financial Instruments (continued) All financial instruments are initially recorded at fair value and designated as follows:
Financial Assets Classification
Cash and cash equivalents Financial assets at amortized cost
Short-term investments FVTPL
Gold-linked loan FVTPL
Accounts receivable Financial assets at amortized cost
Long-term investments FVTOCI
Financial Liabilities Classification
Accounts payable and accrued liabilities Financial liabilities at amortized cost
Lease obligation Financial liabilities at amortized cost
Convertible debentures Financial liabilities at amortized cost
Embedded derivative FVTPL
Bank loan Financial liabilities at amortized cost The initial fair value of the liability portion of the convertible debentures was determined using a market interest rate for an equivalent non-convertible debt at the issue date. The liability excluding the embedded derivatives is subsequently recognized on an amortized cost basis until extinguished on conversion or maturity of the debentures. The embedded derivatives are measured at FVTPL. The remainder of the proceeds is allocated to the conversion option and recognized in equity, net of income taxes, and not subsequently remeasured. Financial assets are derecognized when the contractual rights to the cash flows from the asset expire. Financial liabilities are derecognized only when the Company's obligations are discharged, cancelled or otherwise expire. On derecognition, the difference between the carrying amount (measured at the date or derecognition) and the consideration received (including any new asset obtained less any new liability obtained) is recognized in profit or loss. Share-based payments Restricted Shares and Restricted Share Units The fair values of restricted shares and time-based restricted share units (" RSUs ") are measured at grant date and recognized over the period during which the restricted shares and RSUs vest. When restricted shares are conditional upon the achievement of a performance condition, the Company estimates the length of the expected vesting period at the grant date, based on the most likely outcome of the performance condition. The fair value of the restricted shares are determined based on the fair value of the common shares on the grant date, adjusted for minority shareholder discount, liquidity discount and other applicable factors that are generally recognized by market participants. The fair values of restricted shares and RSUs are recognized as an expense over the vesting period based on the best available estimate of the number of restricted shares and RSUs expected to vest; that estimate will be revised if subsequent information indicates that the number of restricted shares and RSUs expected to vest differs from previous estimates. Share Options The Company uses the Black-Scholes option-pricing model to determine the grant date fair value of share options. The fair value of share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The fair value of share options is measured at the grant date and recognized over the period during which the options vest. Consideration received on the exercise of share options is recorded as issued capital and the related share-based compensation reserve is transferred to issued capital. Significant accounting policy judgments and sources of estimation uncertainty The preparation of these consolidated financial statements requires management to make accounting policy judgments and make estimates and form assumptions that affect the reported amounts of assets and liabilities at the date of the financial statements and reported amounts 2. Basis of preparation and Material accounting policies (continued) 2.4 Material accounting policies (continued) Significant accounting policy judgments and sources of estimation uncertainty (continued) of income and expenses during the reporting period. On an ongoing basis, management evaluates its accounting policy judgments and estimates in relation to assets, liabilities, income and expenses. Management uses historical experience and various other factors it believes to be reasonable under the given circumstances as the basis for its estimates. Actual outcomes may differ from these estimates under different assumptions and conditions. Management is required to make judgements in the application of the Company's accounting policies. The significant accounting policy judgements relevant to the current fiscal period are as follows: • The assessment of impairment of royalties, streaming and other mineral interests requires the use of judgments, when assessing whether there are any indicators that could give rise to the requirement to conduct a formal impairment test. When assessing whether there are indicators of impairment, management uses its judgment in evaluating the indicators such as significant changes in future commodity prices, discount rates, foreign exchange rates, taxes, operator reserve and resource estimates or other relevant information received from the operators that indicates production from royalty and streaming interests may be deferred, will not likely not occur or may be significantly reduced in the future. • The functional currency for each of the Company's subsidiaries is the currency of the primary economic environment in which the entity operates. Determination of functional currency may involve judgment to determine the primary economic environment and the Company reconsiders the functional currency of its entities if there is a change in events and conditions which determine the primary economic environment. Information about significant sources of estimation uncertainty are described below. • The Company estimates the attributable reserves and resources relating to the mineral properties underlying the royalty and streaming interests that are held by the Company. Reserves and resources are estimates of the amount of minerals that can be economically and legally extracted from the mining properties in which the Company has royalty and streaming interests, adjusted where applicable to reflect the Company's percentage entitlement to minerals produced from such mines. The public disclosures of reserves and resources, which are released by the operators of these mining properties, involve assessments of geological and geophysical studies and economic data and the reliance on a number of assumptions, including commodity prices and production costs. The estimates of reserves and resources may change based on additional knowledge gained subsequent to the initial assessment. Changes in the reserve or resource estimates may impact the depletion calculation and carrying value of the Company's royalty and streaming interests. • When impairment indication of royalties, streaming and other mineral interests exists, the recoverable amount of the interest is estimated in order to determine the extent of the impairment (if any). The recoverable amount is the higher of the fair value less costs of disposal (" FVLCD ") and value in use. The assessment of the FVLCD of royalties, streaming and other mineral interests requires the use of estimates and assumptions for long-term commodity prices, production start dates, discount rates, mineral reserve/resource conversion, purchase multiples and the associated production implications. In addition, the Company may use other approaches in determining FVLCD which may include estimates related to (i) dollar value per ounce of mineral reserve/resource; (ii) cash-flow multiples; and (iii) market capitalization of comparable assets. Changes in any of the estimates used in determining the recoverable amounts of the royalties, streaming and other mineral interests could impact the impairment (or reversal of impairment) analysis. • The Company's gold-linked loan is carried at fair value at each period end. In order to calculate the fair value at period end, the Company uses a discounted cash flow model and is required to make estimates and assumptions on risk-free interest rate, calibrated credit spread, long-term gold price and volatility of gold. Changes to these assumptions may impact the fair value of the asset at period end. • The Company's embedded derivative is carried at fair value at each period end. In order to calculate the fair value at period end, the Company uses the White Hull one factor model and are required to make estimates and assumptions on our share price, calibrated credit spread, interest rate volatility and mean reversion constant. Changes to these assumptions may impact the fair value of the liability at period end. • The Company estimates the fair values of its share options at the date of grant using the Black-Scholes option pricing model. The Company is required to make estimates and assumptions on risk-free interest rate, expected life of the share options, volatility and dividend yield of its shares, and forfeiture rate of the share options. Changes to these assumptions may impact the share-based compensation expense related to the share options recognized during each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0:11:08Z</dcterms:created>
  <dcterms:modified xmlns:dcterms="http://purl.org/dc/terms/" xmlns:xsi="http://www.w3.org/2001/XMLSchema-instance" xsi:type="dcterms:W3CDTF">2025-03-20T10:11:10Z</dcterms:modified>
</cp:coreProperties>
</file>